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densed Balance Sheets" sheetId="5" state="visible" r:id="rId5"/>
    <sheet xmlns:r="http://schemas.openxmlformats.org/officeDocument/2006/relationships" name="Condensed Balance Sheets (Paren" sheetId="6" state="visible" r:id="rId6"/>
    <sheet xmlns:r="http://schemas.openxmlformats.org/officeDocument/2006/relationships" name="Consolidated Statements of Memb" sheetId="7" state="visible" r:id="rId7"/>
    <sheet xmlns:r="http://schemas.openxmlformats.org/officeDocument/2006/relationships" name="Consolidated Statements of Me_2"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REVENUE" sheetId="11" state="visible" r:id="rId11"/>
    <sheet xmlns:r="http://schemas.openxmlformats.org/officeDocument/2006/relationships" name="TAXES" sheetId="12" state="visible" r:id="rId12"/>
    <sheet xmlns:r="http://schemas.openxmlformats.org/officeDocument/2006/relationships" name="LEASES" sheetId="13" state="visible" r:id="rId13"/>
    <sheet xmlns:r="http://schemas.openxmlformats.org/officeDocument/2006/relationships" name="VARIABLE INTEREST ENTITIES" sheetId="14" state="visible" r:id="rId14"/>
    <sheet xmlns:r="http://schemas.openxmlformats.org/officeDocument/2006/relationships" name="FAIR VALUE MEASUREMENTS" sheetId="15" state="visible" r:id="rId15"/>
    <sheet xmlns:r="http://schemas.openxmlformats.org/officeDocument/2006/relationships" name="CAPITALIZATION" sheetId="16" state="visible" r:id="rId16"/>
    <sheet xmlns:r="http://schemas.openxmlformats.org/officeDocument/2006/relationships" name="SHORT-TERM BORROWINGS AND BANK " sheetId="17" state="visible" r:id="rId17"/>
    <sheet xmlns:r="http://schemas.openxmlformats.org/officeDocument/2006/relationships" name="REGULATORY MATTERS" sheetId="18" state="visible" r:id="rId18"/>
    <sheet xmlns:r="http://schemas.openxmlformats.org/officeDocument/2006/relationships" name="COMMITMENTS, GUARANTEES AND CON" sheetId="19" state="visible" r:id="rId19"/>
    <sheet xmlns:r="http://schemas.openxmlformats.org/officeDocument/2006/relationships" name="TRANSACTIONS WITH AFFILIATED CO" sheetId="20" state="visible" r:id="rId20"/>
    <sheet xmlns:r="http://schemas.openxmlformats.org/officeDocument/2006/relationships" name="SEGMENT INFORMATION" sheetId="21" state="visible" r:id="rId21"/>
    <sheet xmlns:r="http://schemas.openxmlformats.org/officeDocument/2006/relationships" name="SCHEDULE I -CONDENSED FINANCIAL"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ORGANIZATION AND BASIS OF PRE_2" sheetId="27" state="visible" r:id="rId27"/>
    <sheet xmlns:r="http://schemas.openxmlformats.org/officeDocument/2006/relationships" name="ORGANIZATION AND BASIS OF PRE_3" sheetId="28" state="visible" r:id="rId28"/>
    <sheet xmlns:r="http://schemas.openxmlformats.org/officeDocument/2006/relationships" name="REVENUE (Tables)" sheetId="29" state="visible" r:id="rId29"/>
    <sheet xmlns:r="http://schemas.openxmlformats.org/officeDocument/2006/relationships" name="TAXES (Tables)" sheetId="30" state="visible" r:id="rId30"/>
    <sheet xmlns:r="http://schemas.openxmlformats.org/officeDocument/2006/relationships" name="LEASES (Tables)" sheetId="31" state="visible" r:id="rId31"/>
    <sheet xmlns:r="http://schemas.openxmlformats.org/officeDocument/2006/relationships" name="VARIABLE INTEREST ENTITIES (Tab" sheetId="32" state="visible" r:id="rId32"/>
    <sheet xmlns:r="http://schemas.openxmlformats.org/officeDocument/2006/relationships" name="FAIR VALUE MEASUREMENTS (Tables" sheetId="33" state="visible" r:id="rId33"/>
    <sheet xmlns:r="http://schemas.openxmlformats.org/officeDocument/2006/relationships" name="CAPITALIZATION (Tables)" sheetId="34" state="visible" r:id="rId34"/>
    <sheet xmlns:r="http://schemas.openxmlformats.org/officeDocument/2006/relationships" name="SHORT-TERM BORROWINGS AND BAN_2" sheetId="35" state="visible" r:id="rId35"/>
    <sheet xmlns:r="http://schemas.openxmlformats.org/officeDocument/2006/relationships" name="REGULATORY MATTERS (Tables)" sheetId="36" state="visible" r:id="rId36"/>
    <sheet xmlns:r="http://schemas.openxmlformats.org/officeDocument/2006/relationships" name="COMMITMENTS, GUARANTEES AND C_2" sheetId="37" state="visible" r:id="rId37"/>
    <sheet xmlns:r="http://schemas.openxmlformats.org/officeDocument/2006/relationships" name="TRANSACTIONS WITH AFFILIATED _2" sheetId="38" state="visible" r:id="rId38"/>
    <sheet xmlns:r="http://schemas.openxmlformats.org/officeDocument/2006/relationships" name="SCHEDULE I -CONDENSED FINANCI_2" sheetId="39" state="visible" r:id="rId39"/>
    <sheet xmlns:r="http://schemas.openxmlformats.org/officeDocument/2006/relationships" name="ORGANIZATION AND BASIS OF PRE_4" sheetId="40" state="visible" r:id="rId40"/>
    <sheet xmlns:r="http://schemas.openxmlformats.org/officeDocument/2006/relationships" name="ORGANIZATION AND BASIS OF PRE_5" sheetId="41" state="visible" r:id="rId41"/>
    <sheet xmlns:r="http://schemas.openxmlformats.org/officeDocument/2006/relationships" name="REVENUE - Schedule of Disaggreg" sheetId="42" state="visible" r:id="rId42"/>
    <sheet xmlns:r="http://schemas.openxmlformats.org/officeDocument/2006/relationships" name="TAXES - Narrative (Details)" sheetId="43" state="visible" r:id="rId43"/>
    <sheet xmlns:r="http://schemas.openxmlformats.org/officeDocument/2006/relationships" name="TAXES - Provision for Income Ta" sheetId="44" state="visible" r:id="rId44"/>
    <sheet xmlns:r="http://schemas.openxmlformats.org/officeDocument/2006/relationships" name="TAXES - Reconciliation of Feder" sheetId="45" state="visible" r:id="rId45"/>
    <sheet xmlns:r="http://schemas.openxmlformats.org/officeDocument/2006/relationships" name="TAXES - Accumulated Deferred In" sheetId="46" state="visible" r:id="rId46"/>
    <sheet xmlns:r="http://schemas.openxmlformats.org/officeDocument/2006/relationships" name="TAXES - Changes in Valuation Al" sheetId="47" state="visible" r:id="rId47"/>
    <sheet xmlns:r="http://schemas.openxmlformats.org/officeDocument/2006/relationships" name="LEASES - Narrative (Details)" sheetId="48" state="visible" r:id="rId48"/>
    <sheet xmlns:r="http://schemas.openxmlformats.org/officeDocument/2006/relationships" name="LEASES - Components of Lease Ex" sheetId="49" state="visible" r:id="rId49"/>
    <sheet xmlns:r="http://schemas.openxmlformats.org/officeDocument/2006/relationships" name="LEASES - Assets and Liabilities" sheetId="50" state="visible" r:id="rId50"/>
    <sheet xmlns:r="http://schemas.openxmlformats.org/officeDocument/2006/relationships" name="LEASES - Maturity of Operating " sheetId="51" state="visible" r:id="rId51"/>
    <sheet xmlns:r="http://schemas.openxmlformats.org/officeDocument/2006/relationships" name="VARIABLE INTEREST ENTITIES - Sc" sheetId="52" state="visible" r:id="rId52"/>
    <sheet xmlns:r="http://schemas.openxmlformats.org/officeDocument/2006/relationships" name="FAIR VALUE MEASUREMENTS - Fair " sheetId="53" state="visible" r:id="rId53"/>
    <sheet xmlns:r="http://schemas.openxmlformats.org/officeDocument/2006/relationships" name="CAPITALIZATION - Narrative (Det" sheetId="54" state="visible" r:id="rId54"/>
    <sheet xmlns:r="http://schemas.openxmlformats.org/officeDocument/2006/relationships" name="CAPITALIZATION - Long-term Debt" sheetId="55" state="visible" r:id="rId55"/>
    <sheet xmlns:r="http://schemas.openxmlformats.org/officeDocument/2006/relationships" name="CAPITALIZATION - Schedule of Lo" sheetId="56" state="visible" r:id="rId56"/>
    <sheet xmlns:r="http://schemas.openxmlformats.org/officeDocument/2006/relationships" name="CAPITALIZATION - Sinking Fund R" sheetId="57" state="visible" r:id="rId57"/>
    <sheet xmlns:r="http://schemas.openxmlformats.org/officeDocument/2006/relationships" name="SHORT-TERM BORROWINGS AND BAN_3" sheetId="58" state="visible" r:id="rId58"/>
    <sheet xmlns:r="http://schemas.openxmlformats.org/officeDocument/2006/relationships" name="SHORT-TERM BORROWINGS AND BAN_4" sheetId="59" state="visible" r:id="rId59"/>
    <sheet xmlns:r="http://schemas.openxmlformats.org/officeDocument/2006/relationships" name="REGULATORY MATTERS - Distributi" sheetId="60" state="visible" r:id="rId60"/>
    <sheet xmlns:r="http://schemas.openxmlformats.org/officeDocument/2006/relationships" name="REGULATORY MATTERS - FERC Audit" sheetId="61" state="visible" r:id="rId61"/>
    <sheet xmlns:r="http://schemas.openxmlformats.org/officeDocument/2006/relationships" name="COMMITMENTS, GUARANTEES AND C_3" sheetId="62" state="visible" r:id="rId62"/>
    <sheet xmlns:r="http://schemas.openxmlformats.org/officeDocument/2006/relationships" name="COMMITMENTS, GUARANTEES AND C_4" sheetId="63" state="visible" r:id="rId63"/>
    <sheet xmlns:r="http://schemas.openxmlformats.org/officeDocument/2006/relationships" name="TRANSACTIONS WITH AFFILIATED _3" sheetId="64" state="visible" r:id="rId64"/>
    <sheet xmlns:r="http://schemas.openxmlformats.org/officeDocument/2006/relationships" name="TRANSACTIONS WITH AFFILIATED _4" sheetId="65" state="visible" r:id="rId65"/>
    <sheet xmlns:r="http://schemas.openxmlformats.org/officeDocument/2006/relationships" name="SEGMENT INFORMATION - Narrative" sheetId="66" state="visible" r:id="rId66"/>
    <sheet xmlns:r="http://schemas.openxmlformats.org/officeDocument/2006/relationships" name="SCHEDULE I -CONDENSED FINANCI_3" sheetId="67" state="visible" r:id="rId67"/>
    <sheet xmlns:r="http://schemas.openxmlformats.org/officeDocument/2006/relationships" name="SCHEDULE I -CONDENSED FINANCI_4" sheetId="68" state="visible" r:id="rId68"/>
    <sheet xmlns:r="http://schemas.openxmlformats.org/officeDocument/2006/relationships" name="SCHEDULE I -CONDENSED FINANCI_5" sheetId="69" state="visible" r:id="rId69"/>
    <sheet xmlns:r="http://schemas.openxmlformats.org/officeDocument/2006/relationships" name="SCHEDULE I -CONDENSED FINANCI_6" sheetId="70" state="visible" r:id="rId70"/>
    <sheet xmlns:r="http://schemas.openxmlformats.org/officeDocument/2006/relationships" name="SCHEDULE I -CONDENSED FINANCI_7" sheetId="71" state="visible" r:id="rId71"/>
    <sheet xmlns:r="http://schemas.openxmlformats.org/officeDocument/2006/relationships" name="SCHEDULE I -CONDENSED FINANCI_8"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6" customWidth="1" min="1" max="1"/>
    <col width="30" customWidth="1" min="2" max="2"/>
    <col width="14" customWidth="1" min="3" max="3"/>
  </cols>
  <sheetData>
    <row r="1">
      <c r="A1" s="1" t="inlineStr">
        <is>
          <t>Cover Page - USD ($) $ in Millions</t>
        </is>
      </c>
      <c r="B1" s="2" t="inlineStr">
        <is>
          <t>12 Months Ended</t>
        </is>
      </c>
    </row>
    <row r="2">
      <c r="B2" s="2" t="inlineStr">
        <is>
          <t>Dec. 31, 2024</t>
        </is>
      </c>
      <c r="C2" s="2" t="inlineStr">
        <is>
          <t>Jun. 30,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333-282554</t>
        </is>
      </c>
      <c r="C9" s="4" t="inlineStr">
        <is>
          <t xml:space="preserve"> </t>
        </is>
      </c>
    </row>
    <row r="10">
      <c r="A10" s="4" t="inlineStr">
        <is>
          <t>Entity Registrant Name</t>
        </is>
      </c>
      <c r="B10" s="4" t="inlineStr">
        <is>
          <t>FIRSTENERGY TRANSMISSION, LLC</t>
        </is>
      </c>
      <c r="C10" s="4" t="inlineStr">
        <is>
          <t xml:space="preserve"> </t>
        </is>
      </c>
    </row>
    <row r="11">
      <c r="A11" s="4" t="inlineStr">
        <is>
          <t>Entity Tax Identification Number</t>
        </is>
      </c>
      <c r="B11" s="4" t="inlineStr">
        <is>
          <t>20-5763884</t>
        </is>
      </c>
      <c r="C11" s="4" t="inlineStr">
        <is>
          <t xml:space="preserve"> </t>
        </is>
      </c>
    </row>
    <row r="12">
      <c r="A12" s="4" t="inlineStr">
        <is>
          <t>Entity Incorporation, State or Country Code</t>
        </is>
      </c>
      <c r="B12" s="4" t="inlineStr">
        <is>
          <t>DE</t>
        </is>
      </c>
      <c r="C12" s="4" t="inlineStr">
        <is>
          <t xml:space="preserve"> </t>
        </is>
      </c>
    </row>
    <row r="13">
      <c r="A13" s="4" t="inlineStr">
        <is>
          <t>Entity Address, Address Line One</t>
        </is>
      </c>
      <c r="B13" s="4" t="inlineStr">
        <is>
          <t>5001 NASA Boulevard</t>
        </is>
      </c>
      <c r="C13" s="4" t="inlineStr">
        <is>
          <t xml:space="preserve"> </t>
        </is>
      </c>
    </row>
    <row r="14">
      <c r="A14" s="4" t="inlineStr">
        <is>
          <t>Entity Address, City or Town</t>
        </is>
      </c>
      <c r="B14" s="4" t="inlineStr">
        <is>
          <t>Fairmont</t>
        </is>
      </c>
      <c r="C14" s="4" t="inlineStr">
        <is>
          <t xml:space="preserve"> </t>
        </is>
      </c>
    </row>
    <row r="15">
      <c r="A15" s="4" t="inlineStr">
        <is>
          <t>Entity Address, State or Province</t>
        </is>
      </c>
      <c r="B15" s="4" t="inlineStr">
        <is>
          <t>WV</t>
        </is>
      </c>
      <c r="C15" s="4" t="inlineStr">
        <is>
          <t xml:space="preserve"> </t>
        </is>
      </c>
    </row>
    <row r="16">
      <c r="A16" s="4" t="inlineStr">
        <is>
          <t>Entity Address, Postal Zip Code</t>
        </is>
      </c>
      <c r="B16" s="4" t="inlineStr">
        <is>
          <t>26554</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736-3402</t>
        </is>
      </c>
      <c r="C18" s="4" t="inlineStr">
        <is>
          <t xml:space="preserve"> </t>
        </is>
      </c>
    </row>
    <row r="19">
      <c r="A19" s="4" t="inlineStr">
        <is>
          <t>Entity Well-known Seasoned Issuer</t>
        </is>
      </c>
      <c r="B19" s="4" t="inlineStr">
        <is>
          <t>No</t>
        </is>
      </c>
      <c r="C19" s="4" t="inlineStr">
        <is>
          <t xml:space="preserve"> </t>
        </is>
      </c>
    </row>
    <row r="20">
      <c r="A20" s="4" t="inlineStr">
        <is>
          <t>Entity Voluntary Filers</t>
        </is>
      </c>
      <c r="B20" s="4" t="inlineStr">
        <is>
          <t>No</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ICFR Auditor Attestation Flag</t>
        </is>
      </c>
      <c r="B26" s="4" t="inlineStr">
        <is>
          <t>true</t>
        </is>
      </c>
      <c r="C26" s="4" t="inlineStr">
        <is>
          <t xml:space="preserve"> </t>
        </is>
      </c>
    </row>
    <row r="27">
      <c r="A27" s="4" t="inlineStr">
        <is>
          <t>Document Financial Statement Error Correction</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Public Float</t>
        </is>
      </c>
      <c r="B29" s="4" t="inlineStr">
        <is>
          <t xml:space="preserve"> </t>
        </is>
      </c>
      <c r="C29" s="5" t="n">
        <v>0</v>
      </c>
    </row>
    <row r="30">
      <c r="A30" s="4" t="inlineStr">
        <is>
          <t>Entity Common Stock Shares Outstanding</t>
        </is>
      </c>
      <c r="B30" s="6" t="n">
        <v>0</v>
      </c>
      <c r="C30" s="4" t="inlineStr">
        <is>
          <t xml:space="preserve"> </t>
        </is>
      </c>
    </row>
    <row r="31">
      <c r="A31" s="4" t="inlineStr">
        <is>
          <t>Entity Central Index Key</t>
        </is>
      </c>
      <c r="B31" s="4" t="inlineStr">
        <is>
          <t>0002038118</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FY</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Unless otherwise indicated, defined terms and abbreviations used herein have the meanings set forth in the accompanying Glossary of Terms. FET, a consolidated VIE of FE, is the parent of the FET Subsidiaries and PATH. In March 2024, PATH completed the process of terminating all of its FERC-jurisdictional rates and facilities, with the result that PATH no longer is a “public utility” and no longer is subject to FERC jurisdiction. FET and its non-affiliated joint venture partner are completing the process of terminating the PATH corporate entities. Through its subsidiaries, FET owns high-voltage transmission facilities in PJM, which consist of 12,520 circuit miles of transmission lines with nominal voltages of 500 kV, 345 kV, 230 kV, 138 kV, 115 kV, 69 kV and 46 kV in Ohio, Pennsylvania, West Virginia, Maryland and Virginia. FET plans, operates, and maintains its transmission system in accordance with NERC reliability standards, and other applicable regulatory requirements. In addition, FET and its subsidiaries comply with the regulations, orders, policies and practices prescribed by FERC and the PUCO, PPUC, WVPSC, MDPSC and VSCC. Following receipt of necessary regulatory approvals, on January 31, 2017, MAIT issued membership interests to FET and FE PA predecessors, PN and ME, in exchange for their respective cash and transmission asset contributions. As of December 31, 2023, ME’s and PN’s approximate ownership of MAIT was 17% and 25%, respectively. On January 1, 2024, FE PA, as successor-in-interest to PN and ME, transferred their respective Class B equity interests of MAIT to FE, which were ultimately contributed to FET in exchange for a special purpose membership interest in FET. So long as FE holds the FET special purpose membership interests, it will receive 100% of any Class B distributions made by MAIT. As of March 25, 2024, FET owns 100% of MAIT’s equity interests (Class A and Class B). FET presents FE’s ownership of FET’s special purpose membership interest net assets and net income as NCI. NCI is included as a component of equity on FET’s Consolidated Balance Sheets. FET and its subsidiaries consolidate all majority-owned subsidiaries over which they exercise control and, when applicable, entities for which they have a controlling financial interest. Intercompany transactions and balances are eliminated in consolidation as appropriate and permitted pursuant to GAAP. FET and its subsidiaries consolidate a VIE (MAIT) when it is determined to be a primary beneficiary. Investments in affiliates over which FET and its subsidiaries have the ability to exercise significant influence, but do not have a controlling financial interest, follow the equity method of accounting. Under the equity method, the interest in the entity is reported as an investment in the Consolidated Balance Sheets and the percentage of FET's ownership share of the entity’s earnings is reported in the Consolidated Statements of Income and Comprehensive Income. On May 31, 2022, Brookfield acquired 19.9% of the issued and outstanding membership interests of FET. On March 25, 2024, Brookfield acquired an additional incremental 30% equity interest in FET. FET continues to be consolidated in FirstEnergy’s financial statements. As a result of the consummation of the transaction, Brookfield’s interest in FET increased from 19.9% to 49.9%, while FE retained the remaining 50.1% ownership interests of FET. Pursuant to the terms of the FET P&amp;SA II, in connection with the closing, Brookfield, FET and FE entered into the A&amp;R FET LLC Agreement, which amended and restated in its entirety the Third Amended and Restated Limited Liability Company Agreement of FET. The A&amp;R FET LLC Agreement, among other things, provides for the governance, exit, capital and distribution, and other arrangements for FET from and following the closing. Under the A&amp;R FET LLC Agreement, as of the closing, the FET Board consists of five directors, two of whom are appointed by Brookfield and three of whom are appointed by FE. On July 26, 2024, FE, VEPCO and Transource Energy, LLC, a subsidiary of AEP, entered into a joint proposal agreement in connection with PJM’s 2024 Regional Transmission Expansion Plan Open Window 1 process. Pursuant to such joint proposal agreement, certain FET subsidiaries, VEPCO and Transource Energy, LLC jointly proposed certain regional electric transmission projects for PJM's consideration during the Open Window process. On November 25, 2024, FET, Dominion High Voltage MidAtlantic, Inc., as affiliate of VEPCO, and Transource Energy, LLC, formed Valley Link, which is the holding company responsible for managing and executing any projects awarded by PJM, and entered into a limited liability agreement. On February 26, 2025, PJM selected certain of the joint proposed projects, which included approximately $3 billion in investments for Valley Link to both build new and upgrade existing transmission infrastructure. The accompanying consolidated financial statements have been prepared in accordance with GAAP and the rules and regulations of the SEC. FET and its subsidiaries follow GAAP and comply with the related regulations, orders, policies and practices prescribed by FERC and the PUCO, PPUC, WVPSC, MDPSC and VSCC. The preparation of financial statements in conformity with GAAP requires management to make periodic estimates and assumptions that affect the reported amounts of assets, liabilities, revenues and expenses and disclosure of contingent assets and liabilities. Actual results could differ from these estimates. The reported results of operations are not necessarily indicative of results of operations for any future period. FET and its subsidiaries have evaluated events and transactions for potential recognition or disclosure through the date the financial statements were issued. Certain prior year amounts have been reclassified to conform to the current year. Economic Conditions Economic conditions have stabilized across numerous material categories, but not all lead times have returned to pre-pandemic levels. Several key suppliers have seen improvements with capacity, but FET continues to monitor the situation as demand increases across the industry, including due to data center usage. Inflationary pressures have moderated, which has improved the cost of materials, but certain categories have remained elevated. FET continues to implement mitigation strategies to address supply constraints and does not expect any corresponding service disruptions or any material impact on its capital investment plan. However, the situation remains fluid and a prolonged continuation or further increase in demand, or the continuation of uncertain or adverse macroeconomic conditions, including inflationary pressures and new or increased existing tariffs, could lead to an increase in supply chain disruptions that could, in turn, have an adverse effect on FET’s results of operations, cash flow and financial condition. In February 2025, the new U.S. presidential administration announced the imposition of widespread and substantial tariffs on imports, with plans for additional tariffs to potentially be adopted in the future. Although certain of these tariffs were subsequently temporarily stayed, the situation is dynamic and subject to rapid change. The imposition of these or any other new or increased tariffs or resultant trade wars could have an adverse effect on FET’s and the FET Subsidiaries’ results of operations, cash flow and financial condition. ACCOUNTING FOR THE EFFECTS OF REGULATION FET is subject to regulation that sets the prices (rates) that they are permitted to charge customers based on costs that the regulatory agencies determine are permitted to be recovered. At times, regulatory agencies permit the future recovery of costs that would be currently charged to expense by an unregulated company. The ratemaking process results in the recording of regulatory assets and liabilities based on anticipated future cash inflows and outflows. FET reviews the probability of recovery of regulatory assets, and settlement of regulatory liabilities, at each balance sheet date and whenever new events occur. Factors that may affect probability include changes in the regulatory environment, issuance of a regulatory commission order, or passage of new legislation. Upon material changes to these factors, where applicable, FET will record new regulatory assets or liabilities and will assess whether it is probable that currently recorded regulatory assets and liabilities will be recovered or settled in future rates. If recovery of a regulatory asset is no longer probable, FET will write off that regulatory asset as a charge against earnings. FET considers the entire regulatory asset balance as the unit of account for the purposes of balance sheet classification rather than the next years recovery and as such net regulatory assets and liabilities are presented in the non-current section on the FET Consolidated Balance Sheets. See Note 9, "Regulatory Matters," of the Notes to Consolidated Financial Statements for additional information. The following table provides information about the composition of net regulatory assets and liabilities as of December 31, 2024 and 2023, and the changes during the year 2024: As of December 31, Net Regulatory Assets (Liabilities) by Source 2024 2023 Change (In millions) Customer payables for future income taxes $ (582) $ (588) $ 6 Asset removal costs 9 1 8 Deferred transmission costs 117 262 (145) MISO exit fee 26 30 (4) Vegetation management 6 7 (1) Other — (4) 4 Net Regulatory Liabilities included on the Consolidated Balance Sheets $ (424) $ (292) $ (132) INVESTMENTS All temporary cash investments purchased with an initial maturity of three months or less are reported as cash equivalents on the Consolidated Balance Sheets, at cost, which approximates their fair market value. PATH WV - PATH, was a proposed transmission line from West Virginia through Virginia into Maryland which PJM cancelled in 2012, is a series limited liability company that is comprised of multiple series, each of which has separate rights, powers and duties regarding specified property and the series profits and losses associated with such property. FET owns 100% of the Allegheny Series (PATH-Allegheny) and 50% of the West Virginia Series (PATH-WV), which is a joint venture with a subsidiary of AEP. FET is not the primary beneficiary of PATH-WV, as it does not have control over the significant activities affecting the economics of PATH-WV. FET's ownership interest in PATH-WV is subject to the equity method of accounting. As of December 31, 2024 and 2023, the carrying value of the equity method investment was $17 million, which is expected to be recovered through a distribution. FET's pre-tax equity earnings in PATH-WV were immaterial for the years ended December 31, 2024, 2023 and 2022. RECEIVABLES Under a formula rate mechanism approved by the FERC, the FET Subsidiaries make annual filings in order to recover incurred costs and an allowed return. An initial rate filing is made for each calendar year using estimated costs, which is used to determine the initial billings to customers. All prudently incurred allowable operation and maintenance costs, a return earned on rate base and income taxes are recovered or refunded through a subsequent true-up mechanism. As such, FET recognizes revenue as it incurs recoverable costs and earns the allowed return. Any differences between revenues earned based on actual costs and the amounts billed based on estimated costs are recognized as a regulatory asset or liability, and will be recovered or refunded, respectively, in subsequent periods. Other receivables include PJM receivables resulting from transmission sales. The FET Subsidiaries uncollectible risk on PJM receivables is minimal due to the nature of PJM’s settlement process whereby members of PJM legally agree to share the cost of defaults and as a result there is no allowance for doubtful accounts. GOODWILL In a business combination, the excess of the purchase price over the estimated fair value of the assets acquired and liabilities assumed is recognized as goodwill. Goodwill is evaluated for impairment annually on July 31 and more frequently if indicators of impairment arise. In evaluating goodwill for impairment, qualitative factors are assessed to determine whether it is more likely than not (that is, likelihood of more than 50%) that the fair value of the reporting unit is less than its carrying value (including goodwill). If it is concluded that it is not more likely than not that the fair value of the reporting unit is less than its carrying value, then no further testing is required. However, if management concludes that it is more likely than not that the fair value of the reporting unit is less than its carrying value or bypasses the qualitative assessment, then the quantitative goodwill impairment test is performed to identify a potential goodwill impairment and measure the amount of impairment to be recognized, if any. No impairment of goodwill was indicated in 2024 and 2023. In 2024 and 2023, a qualitative assessment was performed, assessing economic, industry and market considerations in addition to overall performance. Key factors used in the assessment included: growth rates, interest rates, expected investments, utility sector market performance, regulatory and legal developments, and other market considerations. It was determined that the fair values of the reporting unit was, more likely than not, greater than their carrying values and a quantitative analysis was not necessary. PROPERTY, PLANT AND EQUIPMENT Property, plant and equipment reflects original cost (net of any impairments recognized), including payroll and related costs such as taxes, employee benefits, administrative and general costs, and financing costs incurred to place the assets in service. The costs of normal maintenance, repairs and minor replacements are expensed as incurred. Liabilities for planned major maintenance projects are recognized as they are incurred. FET and the FET Subsidiaries provide for depreciation on a straight-line basis at various rates over the estimated lives of property included in plant in service. The annual composite rates for the FET Subsidiaries’ electric plant were 2.6%, 2.5% and 2.4% in 2024, 2023 and 2022, respectively. For the years ended December 31, 2024, 2023 and 2022, capitalized financing costs on FET’s Consolidated Statements of Income include $40 million, $26 million and $28 million, respectively, of allowance for equity funds used during construction and $17 million, $12 million and $8 million, respectively, of capitalized interest. Long-lived assets classified as held and used are evaluated for impairment when events or changes in circumstances indicate that the carrying value of the long-lived assets may not be recoverable. First, the estimated undiscounted future cash flows attributable to the assets is compared with the carrying value of the assets. If the carrying value is greater than the undiscounted future cash flows, an impairment charge is recognized equal to the amount the carrying value of the assets exceeds its estimated fair value. NEW ACCOUNTING PRONOUNCEMENTS Recently Adopted Pronouncements - ASU 2023-07, " Segment Reporting (Topic 280): Improvements to Reportable Segment Disclosures " (Issued in November 2023): ASU 2023-07 enhances interim disclosure requirements, clarifies circumstances in which an entity can disclose multiple segment measures of profit or loss, provides new segment disclosure requirements for entities with a single reportable segment, and contains other disclosure requirements. Disclosure requirements within ASU 2023-07 include disclosing significant segment expenses by reportable segment if they are regularly provided to the CODM and included in each reported measure of segment profit or loss. A public entity is also required to disclose the title and position of the individual(s) identified as the CODM as well as an explanation of how the CODM uses the reported measure(s) of segment profit or loss in assessing segment performance and deciding how to allocate resources. Disclosures are required on both an annual and an interim basis. The segment disclosures within have been updated to reflect the requirements of ASU 2023-07. Recently Issued Pronouncements - The following new authoritative accounting guidance issued by the FASB has not yet been adopted. Unless otherwise indicated, FET is currently assessing the impact such guidance may have on its financial statements and disclosures, as well as the potential to early adopt where applicable. FET has assessed other FASB issuances of new standards not described below based upon the current expectation that such new standards will not significantly impact FET's financial reporting. ASU 2023-09, " Income taxes (Topic 280): Improvements to Income Tax Disclosures " (Issued in December 2023): ASU 2023-09 enhances disclosures primarily related to existing rate reconciliation and income taxes paid information to help investors better assess how a company’s operations and related tax risks and tax planning and operational opportunities affect the tax rate and prospects for future cash flows. Disclosure requirements include a tabular reconciliation using both percentages and amounts, separated out into specific categories with certain reconciling items at or above 5% of the statutory tax as well as by nature and/or jurisdiction. In addition, entities will be required to disclose income taxes paid (net of refunds received), broken out between federal, state/local and foreign, and amounts paid to an individual jurisdiction when 5% or more of the total income taxes are paid to such jurisdiction. For public companies, the guidance will be effective for fiscal years beginning after December 15, 2024, with early adoption permitted. The amendments within ASU 2023-09 are to be applied on a prospective basis, with retrospective application permitted. ASU 2024-03, " Income Statement—Reporting Comprehensive Income—Expense Disaggregation Disclosures (Subtopic 220-40) " (Issued in November 2024 and subsequently updated within ASU 2025-01): ASU 2024-03 requires disaggregated disclosure of income statement expenses for public business entities. The ASU does not change the expense captions an entity presents on the face of the income statement; rather, it requires disaggregation of certain expense captions into specified categories in disclosures within the footnotes to the financial statements. ASU 2024-03 is effective for public companies for the first annual reporting period beginning after December 15, 2026, and interim periods within annual reporting periods beginning after December 15, 2027. Early adoption is permit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FET and its subsidiaries account for revenue from contracts with customers under ASC 606, Revenue from Contracts with Customers. Revenue from leases, financial instruments, other contractual rights or obligations and other revenues that are not from contracts with customers are outside the scope of the standard and accounted for under other existing GAAP. FET and its subsidiaries have elected the optional invoice practical expedient for most revenues and utilize the optional short-term contract exemption for transmission revenues due to the annual establishment of revenue requirements, which eliminates the need to provide certain revenue disclosures regarding unsatisfied performance obligations. Through the FET Subsidiaries, FET owns high-voltage transmission facilities in PJM to transmit electricity from generation sources to distribution facilities. the FET Subsidiaries transmission revenue is primarily derived from the forward-looking formula transmission rates. Revenue requirements under forward-looking formula rates for the FET Subsidiaries are updated annually based on a projected rate base and projected costs, which is subject to an annual true-up based on rate base and actual costs. Revenues and cash receipts for the stand-ready obligation of providing transmission service are recognized ratably over time. The following table represents a disaggregation of revenue from contracts with regulated transmission customers for the years ended December 31, 2024, 2023 and 2022, by transmission owner: Revenues from Contracts with Customers by Transmission Asset Owner For the Year Ended December 31, 2024 For the Year Ended December 31, 2023 For the Year Ended December 31, 2022 (In millions) ATSI $ 980 $ 964 $ 908 TrAIL 270 275 275 MAIT 436 395 340 PATH (2) 2 1 Total Revenue from Contracts with Customers (1) 1,684 1,636 1,524 Other revenue unrelated to contracts with customers 17 16 14 Total revenues $ 1,701 $ 1,652 $ 1,538 (1) Includes $(3) million in reductions to revenue related to amounts subject to refund resulting from the Tax Act for the year ended December 31, 2022 and none in 2023 and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4</t>
        </is>
      </c>
    </row>
    <row r="3">
      <c r="A3" s="3" t="inlineStr">
        <is>
          <t>Income Tax Disclosure [Abstract]</t>
        </is>
      </c>
      <c r="B3" s="4" t="inlineStr">
        <is>
          <t xml:space="preserve"> </t>
        </is>
      </c>
    </row>
    <row r="4">
      <c r="A4" s="4" t="inlineStr">
        <is>
          <t>TAXES</t>
        </is>
      </c>
      <c r="B4" s="4" t="inlineStr">
        <is>
          <t>TAXES FET and its subsidiaries record income taxes in accordance with the liability method of accounting. Deferred income taxes reflect the net tax effect of temporary differences between the carrying amounts of assets and liabilities for financial reporting purposes and the amounts recognized for tax purposes. Investment tax credits, which were deferred when utilized, are being amortized over the recovery period of the related property. Deferred income tax liabilities related to temporary tax and accounting basis differences and tax credit carryforward items are recognized at the statutory income tax rates in effect when the liabilities are expected to be paid. Deferred tax assets are recognized based on income tax rates expected to be in effect when they are settled. In May 2022, FET elected corporate status for federal income tax purposes, whereas previously it had been treated as a disregarded entity. FET and its subsidiaries' consolidated financial statements include its allocated amount of current and deferred tax expense for all years presented. FET and its subsidiaries are parties to an intercompany income tax allocation agreement with FirstEnergy that provides for the allocation of consolidated tax liabilities. For periods subsequent to the closing of the FET Equity Interest Sale, FET and its subsidiaries no longer are members of the FirstEnergy consolidated group for federal income tax purposes and, instead, will file their own consolidated federal income tax return and have their own income tax allocation agreement. During 2024, FET recognized an income tax charge of approximately $24 million relating to the FET Equity Interest Sale. The IRA of 2022, among other things, imposes a new 15% corporate AMT based on AFSI applicable to corporations with a three-year average AFSI over $1 billion. The AMT is effective for the 2023 tax year and, if applicable, corporations must pay the greater of the regular corporate income tax or the AMT. The IRA of 2022 requires the U.S. Treasury to provide regulations and other guidance necessary to administer the AMT, including further defining allowable adjustments to determine AFSI, which directly impacts the amount of AMT to be paid. On September 12, 2024, the U.S. Treasury issued proposed regulations for the AMT for comments. FET is assessing the proposed regulations but continue to believe that it is more likely than not they will be subject to AMT, however, the completion of the U.S. Treasury’s rulemaking process and the future issuance of final regulations, as well as potential future federal tax legislation, could significantly change FET’s AMT estimates or the conclusion as to whether they are an AMT payer at all. Although FET and its subsidiaries constitute a separate federal consolidated tax group, as described above, because it is a majority-owned subsidiary of FE, the AMT may be applicable to FET and its subsidiaries. Additionally, the regulatory treatment of the impacts of the IRA of 2022 may also be subject to regulation by FERC. Any adverse development in the IRA of 2022, including guidance from the U.S. Treasury and/or the IRS or unfavorable regulatory treatment, could negatively impact FET's or its subsidiaries' cash flows, results of operations, and financial condition. FET is evaluating the potential requirement to transition certain of the FET Subsidiaries to stand-alone treatment of NOL carryforwards for ratemaking purposes. Currently, none of the FET Subsidiaries have transitioned to stand-alone treatment. FET expects that if transitioning is required, the applicable FET Subsidiaries will make appropriate regulatory filings to include the NOL carryforward deferred tax asset in rate base and revenue requirement, which could have a material, favorable impact on future net income. For the Years Ended December 31, INCOME TAXES: 2024 2023 2022 (In millions) Currently payable (receivable) - Federal $ (43) $ 38 $ 58 State 15 8 9 (28) 46 67 Deferred, net - Federal 173 70 25 State 17 20 20 190 90 45 Investment tax credit amortization — — (1) Total income taxes $ 162 $ 136 $ 111 FET and its subsidiaries' consolidated tax rates are affected by permanent items, such as AFUDC equity and other flow-through items, as well as discrete items that may occur in any given period, but are not consistent from period to period. The following table provides a reconciliation of federal income tax expense at the federal statutory rate to the total income taxes for the years ended December 31, 2024, 2023 and 2022: For the Years Ended December 31, (In millions) 2024 2023 2022 Book income before income taxes $ 573 $ 574 $ 464 Federal income tax expense at statutory rate (21%) $ 120 $ 121 $ 97 Increases (reductions) in taxes resulting from- State income taxes, net of federal income tax benefit 28 28 24 State and municipal valuation allowances — (4) — AFUDC equity and other flow-through (9) (5) (7) Excess deferred amortization due to the Tax Act (2) (3) (2) Taxes related to the FET Equity Interest Sale, net 24 — — Other, net 1 (1) (1) Total income taxes $ 162 $ 136 $ 111 Effective income tax rate 28.3 % 23.7 % 23.9 % Accumulated deferred income taxes as of December 31, 2024 and 2023, were as follows: As of December 31, (In millions) 2024 2023 Property basis differences $ 1,370 $ 1,283 Regulatory asset/liability 64 98 Loss carryforwards and tax credits (40) (184) Valuation allowances 22 22 Other (4) (1) Accumulated deferred income tax liability, net $ 1,412 $ 1,218 FET and its subsidiaries have recorded as deferred income tax assets the effect of NOLs and tax credits that will more likely than not be realized through future operations and through the reversal of existing temporary differences. As of December 31, 2024, FET and its subsidiaries' loss carryforwards consisted of approximately $15 million ($3 million, net of tax) of federal NOL carryforwards, all of which have no expiration, and approximately $575 million ($28 million, net of tax) of state and municipal NOL carryforwards, of which approximately $148 million ($6 million, net of tax) is expected to be utilized based on current estimates and assumptions prior to expiration, which will begin in 2029. In addition, FET and its subsidiaries' tax credit carryforwards consisted of AMT credits of $6 million, which have no expiration. The following table summarizes the changes in valuation allowances on DTAs related to state NOLs discussed above for the years ended December 31, 2024, 2023 and 2022. As of December 31, (In millions) 2024 2023 2022 Beginning of year balance $ 22 $ 27 $ 28 Charged to income — (5) (1) Charged to other accounts — — — Write-offs — — — End of year balance $ 22 $ 22 $ 27 FET and its subsidiaries account for uncertainty in income taxes recognized in its financial statements. A recognition threshold and measurement attribute are utilized for financial statement recognition and measurement of tax positions taken or expected to be taken on a company's tax return. As of December 31, 2024 and 2023, FET and its subsidiaries' total unrecognized income tax benefits were approximately $3 million. As of December 31, 2024, none of the unrecognized tax benefits are expected to be resolved during 2025. FET and its subsidiaries recognize interest expense or income and penalties related to uncertain tax positions by applying the applicable statutory interest rate to the difference between the tax position recognized and the amount previously taken or expected to be taken on the income tax return. FET and its subsidiaries include interest expense or income and penalties in the provision for income taxes. During 2024 and 2023, FET and its subsidiaries did not record any interest related to uncertain tax positions, nor does FET and its subsidiaries have a cumulative net interest payable recorded on its Consolidated Balance Sheets. FET and its subsidiaries have tax returns under review by state taxing authorities at the audit or appeals level for tax years 2021-2023. General Taxes General taxes associated with real and personal property taxes for the years ended December 31, 2024, 2023 and 2022 were $279 million, $256 million and $247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FET and the FET Subsidiaries primarily lease fiber optics, land and other property and equipment under cancellable and noncancellable leases. ATSI has a ground lease with the Ohio Companies and FE PA under an operating lease agreement. Land use is rented to ATSI under the terms and conditions of a ground lease. ATSI, the Ohio Companies and FE PA reserve the right to use (and to permit authorized others to use) the land for any purpose that does not cause a violation of electrical safety code or applicable law, or does not impair ATSI's ability to satisfy its service obligations. Additional uses of such land for ATSI's facilities requires prior written approval from the applicable operating companies. ATSI purchases directly any new property acquired for transmission use. ATSI makes fixed quarterly lease payments for the ground lease of approximately $5 million through December 31, 2049, unless terminated prior to maturity, or extended by ATSI for up to 10 additional successive periods of 50 years each. MAIT has a ground lease with FE PA under an operating lease agreement. FE PA reserves the right to use (and to permit authorized others to use) the land for any purpose that does not cause a violation of electrical safety code or applicable law, or does not impair MAIT's ability to satisfy its service obligations. Additional uses of such land for MAIT's facilities requires prior written approval from the applicable operating company. MAIT purchases directly any new property acquired for transmission use. MAIT makes variable quarterly lease payments through January 1, 2043, unless terminated prior to maturity, or extended by MAIT for up to two additional successive periods of 25 years each and one successive term of 24 years. MAIT's lease payment for the ground lease was approximately $4 million in 2024, 2023 and 2022. MAIT does not have an operating lease liability or asset associated with this agreement as the lease payments are variable. FET and the FET Subsidiaries account for leases under, "Leases (Topic 842) ". Leases with an initial term of 12 months or less are recognized as lease expense on a straight-line basis over the lease term and not recorded on the balance sheet. Most leases include one or more, options to renew, with renewal terms that can extend the lease term from 1 to 40 years, and certain leases include options to terminate. The exercise of lease renewal options is at FET and the FET Subsidiaries sole discretion. Renewal options are included within the lease liability if they are reasonably certain based on various factors relative to the contract. Certain leases also include options to purchase the leased property or a right of first offering if the lessor would decide to sell the leased property. The depreciable life of leased assets and leasehold improvements are limited by the expected lease term, unless there is a transfer of title or purchase option reasonably certain of exercise. FET and the FET Subsidiaries have elected a policy to not separate lease components from non-lease components for all asset classes. Finance leases for assets used in regulated operations are recognized in FET's Consolidated Statement of Income such that amortization of the right-of-use asset and interest on lease liabilities equals the expense recorded for ratemaking purposes. All operating lease expenses are recognized in Other operating expense. The components of lease expense were as follows: For the Years Ended December 31, (In millions) 2024 2023 2022 Operating lease costs (1) $ 38 $ 34 $ 28 Finance lease costs: Amortization of right-of-use assets 1 1 1 Interest on lease liabilities — — — Total finance lease cost 1 1 1 Total lease cost $ 39 $ 35 $ 29 (1) Includes $17 million, $13 million and $7 million of short-term lease costs for the years ended December 31, 2024, 2023 and 2022, respectively. Supplemental balance sheet information related to leases was as follows: (In millions) Financial Statement Line Item As of December 31, 2024 As of December 31, 2023 Assets Operating lease assets (1) Operating lease right-of-use asset $ 412 $ 413 Finance lease assets (2) Property, plant and equipment 15 16 Total leased assets $ 427 $ 429 Liabilities Current: Operating Other current liabilities $ 6 $ 6 Noncurrent: Operating Noncurrent operating lease obligation 406 406 Total leased liabilities $ 412 $ 412 (1) Operating lease assets are recorded net of accumulated amortization of $4 million and $3 million as of December 31, 2024 and 2023, respectively. (2) Finance lease assets are recorded net of accumulated amortization of $5 million and $4 million as of December 31, 2024 and 2023, respectively. Supplemental cash flow information related to leases was as follows: Cash paid for amounts included in the measurement of lease liabilities For the Year Ended December 31, (In millions) 2024 2023 2022 Operating cash flows from operating leases $ 21 $ 21 $ 21 Right-of-use assets obtained in exchange for lease obligations: Operating leases $ 1 $ — $ — Lease terms and discount rates were as follows: As of December 31, 2024 As of December 31, 2023 As of December 31, 2022 Weighted-average remaining lease terms (years) Operating leases 74.6 75.7 76.7 Finance leases 14.6 15.4 16.5 Weighted-average discount rate (1) Operating leases 5.00 % 5.00 % 5.00 % (1) When an implicit rate is not readily determinable, an incremental borrowing rate is utilized, determining the present value of lease payments. The rate is determined based on expected term and information available at the commencement date. Maturities of lease liabilities as of December 31, 2024, were as follows: (In millions) Operating Leases 2025 $ 21 2026 21 2027 21 2028 21 2029 21 Thereafter 1,459 Total lease payments 1,564 Less imputed interest 1,152 Total net present value $ 412 </t>
        </is>
      </c>
    </row>
    <row r="5">
      <c r="A5" s="4" t="inlineStr">
        <is>
          <t>LEASES</t>
        </is>
      </c>
      <c r="B5" s="4" t="inlineStr">
        <is>
          <t xml:space="preserve">LEASES FET and the FET Subsidiaries primarily lease fiber optics, land and other property and equipment under cancellable and noncancellable leases. ATSI has a ground lease with the Ohio Companies and FE PA under an operating lease agreement. Land use is rented to ATSI under the terms and conditions of a ground lease. ATSI, the Ohio Companies and FE PA reserve the right to use (and to permit authorized others to use) the land for any purpose that does not cause a violation of electrical safety code or applicable law, or does not impair ATSI's ability to satisfy its service obligations. Additional uses of such land for ATSI's facilities requires prior written approval from the applicable operating companies. ATSI purchases directly any new property acquired for transmission use. ATSI makes fixed quarterly lease payments for the ground lease of approximately $5 million through December 31, 2049, unless terminated prior to maturity, or extended by ATSI for up to 10 additional successive periods of 50 years each. MAIT has a ground lease with FE PA under an operating lease agreement. FE PA reserves the right to use (and to permit authorized others to use) the land for any purpose that does not cause a violation of electrical safety code or applicable law, or does not impair MAIT's ability to satisfy its service obligations. Additional uses of such land for MAIT's facilities requires prior written approval from the applicable operating company. MAIT purchases directly any new property acquired for transmission use. MAIT makes variable quarterly lease payments through January 1, 2043, unless terminated prior to maturity, or extended by MAIT for up to two additional successive periods of 25 years each and one successive term of 24 years. MAIT's lease payment for the ground lease was approximately $4 million in 2024, 2023 and 2022. MAIT does not have an operating lease liability or asset associated with this agreement as the lease payments are variable. FET and the FET Subsidiaries account for leases under, "Leases (Topic 842) ". Leases with an initial term of 12 months or less are recognized as lease expense on a straight-line basis over the lease term and not recorded on the balance sheet. Most leases include one or more, options to renew, with renewal terms that can extend the lease term from 1 to 40 years, and certain leases include options to terminate. The exercise of lease renewal options is at FET and the FET Subsidiaries sole discretion. Renewal options are included within the lease liability if they are reasonably certain based on various factors relative to the contract. Certain leases also include options to purchase the leased property or a right of first offering if the lessor would decide to sell the leased property. The depreciable life of leased assets and leasehold improvements are limited by the expected lease term, unless there is a transfer of title or purchase option reasonably certain of exercise. FET and the FET Subsidiaries have elected a policy to not separate lease components from non-lease components for all asset classes. Finance leases for assets used in regulated operations are recognized in FET's Consolidated Statement of Income such that amortization of the right-of-use asset and interest on lease liabilities equals the expense recorded for ratemaking purposes. All operating lease expenses are recognized in Other operating expense. The components of lease expense were as follows: For the Years Ended December 31, (In millions) 2024 2023 2022 Operating lease costs (1) $ 38 $ 34 $ 28 Finance lease costs: Amortization of right-of-use assets 1 1 1 Interest on lease liabilities — — — Total finance lease cost 1 1 1 Total lease cost $ 39 $ 35 $ 29 (1) Includes $17 million, $13 million and $7 million of short-term lease costs for the years ended December 31, 2024, 2023 and 2022, respectively. Supplemental balance sheet information related to leases was as follows: (In millions) Financial Statement Line Item As of December 31, 2024 As of December 31, 2023 Assets Operating lease assets (1) Operating lease right-of-use asset $ 412 $ 413 Finance lease assets (2) Property, plant and equipment 15 16 Total leased assets $ 427 $ 429 Liabilities Current: Operating Other current liabilities $ 6 $ 6 Noncurrent: Operating Noncurrent operating lease obligation 406 406 Total leased liabilities $ 412 $ 412 (1) Operating lease assets are recorded net of accumulated amortization of $4 million and $3 million as of December 31, 2024 and 2023, respectively. (2) Finance lease assets are recorded net of accumulated amortization of $5 million and $4 million as of December 31, 2024 and 2023, respectively. Supplemental cash flow information related to leases was as follows: Cash paid for amounts included in the measurement of lease liabilities For the Year Ended December 31, (In millions) 2024 2023 2022 Operating cash flows from operating leases $ 21 $ 21 $ 21 Right-of-use assets obtained in exchange for lease obligations: Operating leases $ 1 $ — $ — Lease terms and discount rates were as follows: As of December 31, 2024 As of December 31, 2023 As of December 31, 2022 Weighted-average remaining lease terms (years) Operating leases 74.6 75.7 76.7 Finance leases 14.6 15.4 16.5 Weighted-average discount rate (1) Operating leases 5.00 % 5.00 % 5.00 % (1) When an implicit rate is not readily determinable, an incremental borrowing rate is utilized, determining the present value of lease payments. The rate is determined based on expected term and information available at the commencement date. Maturities of lease liabilities as of December 31, 2024, were as follows: (In millions) Operating Leases 2025 $ 21 2026 21 2027 21 2028 21 2029 21 Thereafter 1,459 Total lease payments 1,564 Less imputed interest 1,152 Total net present value $ 4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FET and its subsidiaries perform qualitative analyses based on control and economics to determine whether a variable interest classifies FET or its subsidiaries as the primary beneficiary (a controlling financial interest) of a VIE. An enterprise has a controlling financial interest if it has both power and economic control, such that an entity has: (i) the power to direct the activities of a VIE that most significantly impact the entity’s economic performance; and (ii) the obligation to absorb losses of the entity that could potentially be significant to the VIE or the right to receive benefits from the entity that could potentially be significant to the VIE. FET consolidates a VIE when it is determined that it is the primary beneficiary. At its inception, MAIT issued Class A membership interests to FET and Class B membership interests to FE PA predecessors (PN and ME). The Class A interests represent the functional equivalent of managing interests, providing FET with the power to direct the activities that most significantly impact MAIT’s performance. The Class B interests represent the functional equivalent of economic interest conveying no kick-out or participating rights over the Class A membership interests. Management concluded that MAIT is a VIE and that FET is the primary beneficiary because FET has exposure to the economics of MAIT and the power to direct the significant activities of MAIT through its ownership of the Class A membership interests. On January 1, 2024, FE PA, as successor-in-interest to PN and ME, transferred their respective Class B equity interests of MAIT to FE. FE ultimately contributed the MAIT Class B equity interests to FET in exchange for a special purpose membership interest in FET. The transfer of the Class B membership interests to FET during the first quarter of 2024 had no impact on MAIT’s classification as a VIE. The following shows the carrying amounts and classification of the MAIT assets and liabilities included in the consolidated financial statements as of December 31, 2024 and 2023. Amounts exclude intercompany balances which were eliminated in consolidation. FET has not provided any guarantees or other credit support for the benefit of MAIT or MAIT’s creditors. Assets December 31, December 31, (In millions) Receivables $ 32 $ 22 Notes receivable from affiliated companies 5 — Prepaid taxes and other current assets 2 4 Total current assets 39 26 Property, plant and equipment, net 3,558 3,013 Goodwill 224 224 Regulatory assets 18 13 Operating lease right-of-use asset 1 1 Other noncurrent assets 14 11 Total noncurrent assets 3,815 3,262 TOTAL ASSETS $ 3,854 $ 3,288 Liabilities December 31, December 31, (In millions) Short-term borrowings - affiliated companies $ — $ 125 Accounts payable 90 3 Accrued interest 11 8 Accrued taxes 7 — Other current liabilities 8 8 Total current liabilities 116 144 Long-term debt and other long-term obligations 1,276 1,029 Accumulated deferred income taxes 366 325 Other noncurrent liabilities 2 2 Total noncurrent liabilities 1,644 1,356 TOTAL LIABILITIES $ 1,760 $ 1,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LONG-TERM DEBT AND OTHER LONG-TERM OBLIGATIONS All borrowings with initial maturities of less than one year are defined as short-term financial instruments under GAAP and are reported as Short-term borrowings on the Consolidated Balance Sheets at cost. Since these borrowings are short-term in nature, FET believes that their costs approximate their fair market value. The following table provides the approximate fair value and related carrying value of long-term debt, which excludes net unamortized debt issuance costs and discounts: As of December 31, 2024 2023 (In millions) Carrying Value $ 5,900 $ 5,300 Fair Value 5,522 4,949 The fair value of long-term debt reflects the present value of the cash outflows relating to those securities based on the current call price, the yield to maturity or the yield to call, as deemed appropriate at the end of each respective period. The yields assumed were based on securities with similar characteristics offered by corporations with credit ratings similar to those of FET and the FET Subsidiaries. FET and the FET Subsidiaries classified long-term debt as Level 2 in the fair value hierarchy as of December 31, 2024 and 2023. See Note 7, "Capitalization," of the Notes to Consolidated Financial Statements for further information on long-term debt issued and redeemed during the twelve months ended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ATION</t>
        </is>
      </c>
      <c r="B1" s="2" t="inlineStr">
        <is>
          <t>12 Months Ended</t>
        </is>
      </c>
    </row>
    <row r="2">
      <c r="B2" s="2" t="inlineStr">
        <is>
          <t>Dec. 31, 2024</t>
        </is>
      </c>
    </row>
    <row r="3">
      <c r="A3" s="3" t="inlineStr">
        <is>
          <t>Capitalization, Long-Term Debt and Equity [Abstract]</t>
        </is>
      </c>
      <c r="B3" s="4" t="inlineStr">
        <is>
          <t xml:space="preserve"> </t>
        </is>
      </c>
    </row>
    <row r="4">
      <c r="A4" s="4" t="inlineStr">
        <is>
          <t>CAPITALIZATION</t>
        </is>
      </c>
      <c r="B4" s="4" t="inlineStr">
        <is>
          <t>CAPITALIZATION DIVIDEND DISTRIBUTIONS AND DIVIDENDS Earnings, cash, capital structures, restrictions, and expected ongoing cash and earnings are reviewed by FET senior management prior to a distribution recommendation being made for consideration and authorization by the FET board of directors. Furthermore, the organizational documents, indentures, regulatory limitations, and various other agreements, including those relating to the long-term debt of the FET Subsidiaries, contain provisions that could further restrict the declaration and payment of dividends or distributions by FET and subsidiaries of FET. The FET Subsidiaries have regulatory financial covenant limitations to maintain consolidated debt-to-total-capitalization ratios (as defined under each of the Credit Facilities) of no more than 65% measured at the end of each fiscal quarter. In addition, the FET Subsidiaries would need regulatory authorization in order to loan funds to FET. As a result, as of December 31, 2024, restricted net assets of FET's subsidiaries exceeded 25%. LONG-TERM DEBT AND OTHER LONG-TERM OBLIGATIONS The following tables present outstanding long-term debt and finance lease obligations for FET and the FET Subsidiaries as of December 31, 2024 and 2023: As of December 31, 2024 As of December 31, Maturity Date Interest Rate 2024 2023 (In millions) Unsecured notes - fixed rate 2025-2049 2.650% - 5.940% $ 5,900 $ 5,300 Unamortized debt discounts — 3 Unamortized debt issuance costs (36) (28) Currently payable long-term debt (625) — Total long-term debt and other long-term obligations $ 5,239 $ 5,275 See Note 4, "Leases," for additional information related to finance leases. The following redemptions and issuances occurred during the twelve months ended December 31, 2024. Company Type Issuance / Redemption Date Interest Rate Maturity Amount (In millions) Description Redemptions FET Unsecured Notes December, 2024 4.35% 2025 $600 On December 30, 2024, FET caused to be redeemed $600 million of 4.35% senior notes due 2025. Issuances ATSI Unsecured Notes March, 2024 5.63% 2034 $150 Proceeds were used to repay short-term borrowings, to finance capital expenditures and for other general corporate purposes. MAIT Unsecured Notes May, 2024 5.94% 2034 $250 Proceeds were used to repay short-term borrowings, to finance capital expenditures and for other general corporate purposes. FET Unsecured Notes with registration rights September, 2024 4.55% 2030 $400 Proceeds were used to repay short-term borrowings, to redeem FET's $600 million 4.35% notes due 2025, to finance capital expenditures and for other general corporate purposes. FET Unsecured Notes with registration rights September, 2024 5.00% 2035 $400 Proceeds were used to repay short-term borrowings, to redeem FET's $600 million 4.35% notes due 2025, to finance capital expenditures and for other general corporate purposes. As noted above, on September 5, 2024, FET issued $400 million of unsecured senior notes due in 2030 and $400 million of unsecured senior notes due in 2035 in a private offering that included a registration rights agreement in which FET agreed to conduct an exchange offer of these senior notes for like principal amounts registered under the Securities Act. On October 8, 2024, FET filed a shelf registration statement on Form S-4 for the exchange offer with the SEC, which was declared effective on December 20, 2024. On January 24, 2025, FET completed an exchange offer of these senior notes for like principal amounts registered under the Securities Act. The following table presents scheduled debt repayments or debt that has been noticed for redemption for outstanding long-term debt, excluding unamortized debt discounts and premiums, for the next five years as of December 31, 2024. (In millions) 2025 2026 2027 2028 2029 Scheduled debt repayments $625 $75 $— $1,100 $— Debt Covenant Default Provisions FET and the FET Subsidiaries have various debt covenants under certain financing arrangements, including the Credit Facilities. The most restrictive of the debt covenants relate to the nonpayment of interest and/or principal on such debt and the maintenance of certain financial ratios. The failure by FET or the FET Subsidiaries to comply with the covenants contained in any of their financing arrangements could result in an event of default, which may have an adverse effect on FET's and the FET Subsidiaries' financial condition. Additionally, there are cross-default provisions in certain financing arrangements of FE and its subsidiaries, including FET. These provisions generally trigger a default in the applicable financing arrangement of an entity if it or any of its significant subsidiaries default under another financing arrangement in excess of a certain principal amount, typically $100 million. Although such defaults by FET would cross-default FE financing arrangements containing these provisions, defaults by FE would generally not cross-default applicable FET financing arrangements, but defaults by the FET Subsidiaries would cross-default applicable FET financing arrangements. As of December 31, 2024, FET and the FET Subsidiaries were in compliance with all debt covenant default provis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ORT-TERM BORROWINGS AND BANK LINES OF CREDIT</t>
        </is>
      </c>
      <c r="B1" s="2" t="inlineStr">
        <is>
          <t>12 Months Ended</t>
        </is>
      </c>
    </row>
    <row r="2">
      <c r="B2" s="2" t="inlineStr">
        <is>
          <t>Dec. 31, 2024</t>
        </is>
      </c>
    </row>
    <row r="3">
      <c r="A3" s="3" t="inlineStr">
        <is>
          <t>Debt Disclosure [Abstract]</t>
        </is>
      </c>
      <c r="B3" s="4" t="inlineStr">
        <is>
          <t xml:space="preserve"> </t>
        </is>
      </c>
    </row>
    <row r="4">
      <c r="A4" s="4" t="inlineStr">
        <is>
          <t>SHORT-TERM BORROWINGS AND BANK LINES OF CREDIT</t>
        </is>
      </c>
      <c r="B4" s="4" t="inlineStr">
        <is>
          <t>SHORT-TERM BORROWINGS AND BANK LINES OF CREDIT FET and the FET Subsidiaries had $302 million and $383 million of outstanding short-term borrowings as of December 31, 2024 and 2023, respectively. On October 24, 2024, FET and the FET Subsidiaries, entered into the following amendments to each of the Credit Facilities to, among other things, extend the maturity date of the Credit Facilities for an additional one-year period, from October 20, 2028, to October 20, 2029, at FET and from October 18, 2027, to October 18, 2028, for the FET Subsidiaries. The Credit Facilities are as follows: • FET $1.0 billion revolving credit facility; • ATSI, MAIT and TrAIL $850 million revolving credit facility; As of December 31, 2024, available liquidity under the Credit Facilities was approximately $1.5 billion. Borrowings under the Credit Facilities may be used for working capital and other general corporate purposes. Generally, borrowings under the Credit Facilities are available to each borrower separately and mature on the earlier of 364 days from the date of borrowing or the commitment termination date, as the same may be extended. The Credit Facilities contain financial covenants requiring each borrower to maintain a consolidated debt-to-total-capitalization ratio (as defined under the Credit Facilities) of no more than 65%, and 75% for FET, measured at the end of each fiscal quarter. Subject to each borrower’s sublimit, the amounts noted below are available for the issuance of LOCs (subject to borrowings drawn under the Credit Facilities) expiring up to one year from the date of issuance. The stated amount of outstanding LOCs will count against total commitments available under the Credit Facilities and against the borrowers' borrowing sublimit. As of December 31, 2024, FET and the FET Subsidiaries had $6 million in outstanding LOC's. The Credit Facilities do not contain provisions that restrict the ability to borrow or accelerate payment of outstanding advances in the event of any change in credit ratings of the borrowers. Pricing is defined in “pricing grids,” whereby the cost of funds borrowed under the Credit Facilities are related to the credit ratings of the company borrowing the funds. Additionally, borrowings under the Credit Facilities are subject to the usual and customary provisions for acceleration upon the occurrence of events of default, including a cross-default for other indebtedness in excess of $100 million. As of December 31, 2024, FET and the FET Subsidiaries were in compliance with the applicable debt-to-total-capitalization ratio covenants in each case as defined under the Credit Facilities. FirstEnergy Money Pools As regulated money pool participants, the FET Subsidiaries have the ability to borrow from each other, regulated affiliates and FE to meet their short-term working capital requirements. As of December 31, 2023, FET had a similar but separate arrangement with FE's unregulated money pool participants, however, effective June 1, 2024, FET is no longer participating in the unregulated money pool. FESC administers these money pools and tracks surplus funds of FE and the respective regulated and unregulated subsidiaries, as the case may be, as well as proceeds available from bank borrowings. Companies receiving a loan under the money pool agreements must repay the principal amount of the loan, together with accrued interest, within 364 days of borrowing the funds. The rate of interest is the same for each company receiving a loan from their respective pool and is based on the average cost of funds available through the pool. Average Interest Rates Regulated Companies’ Money Pool Unregulated Companies’ Money Pool 2024 2023 2024 2023 For the Years Ended December 31, 5.74 % 6.30 % 6.44 % 6.01 % Weighted Average Interest R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4</t>
        </is>
      </c>
    </row>
    <row r="3">
      <c r="A3" s="3" t="inlineStr">
        <is>
          <t>Regulated Operations [Abstract]</t>
        </is>
      </c>
      <c r="B3" s="4" t="inlineStr">
        <is>
          <t xml:space="preserve"> </t>
        </is>
      </c>
    </row>
    <row r="4">
      <c r="A4" s="4" t="inlineStr">
        <is>
          <t>REGULATORY MATTERS</t>
        </is>
      </c>
      <c r="B4" s="4" t="inlineStr">
        <is>
          <t>REGULATORY MATTERS FERC REGULATORY MATTERS With respect to their transmission services and rates, the FET Subsidiaries are subject to regulation by FERC. Under the FPA, FERC regulates rates for transmission of electric power, accounting and other matters. FERC regulations require the FET Subsidiaries to provide open access transmission service at FERC-approved rates, terms and conditions. Transmission facilities of the FET Subsidiaries are subject to functional control by PJM, and transmission service using the FET Subsidiaries transmission facilities is provided by PJM under the PJM Tariff. The following table summarizes the key terms of rate orders in effect for transmission customer billings for each one of FET's transmission owner entities as of December 31, 2024: Company Rates Effective Capital Structure Allowed ROE ATSI January 2015 Actual (13-month average) 9.88% (1) MAIT July 2017 Lower of Actual (13-month average) or 60% equity 10.3% TrAIL July 2008 Actual (year-end) 12.7% (2) / 11.7% (3) (1) Reflects a 0.5% reduction to the 10.38% approved ROE due to the January 2025 Sixth Circuit ruling eliminating the 50 basis point adder associated with RTO membership (see Transmission ROE Incentive: OCC v. ATSI, et al.) (2) TrAIL the Line and Black Oak Static Var Compensator (3) All other projects Federally enforceable mandatory reliability standards apply to the bulk electric system and impose certain operating, record-keeping and reporting requirements on the FET Subsidiaries. NERC is the ERO designated by FERC to establish and enforce these reliability standards, although NERC has delegated day-to-day implementation and enforcement of these reliability standards to six regional entities, including RFC. All of the facilities that the FET Subsidiaries operate are located within RFC. FET actively participates in the NERC and RFC stakeholder processes, and otherwise monitors and manages its companies, including the FET Subsidiaries, in response to the ongoing development, implementation and enforcement of the reliability standards implemented and enforced by RFC. FET and the FET Subsidiaries believe that they are in material compliance with all currently-effective and enforceable reliability standards. Nevertheless, in the course of operating its extensive electric utility systems and facilities FET and/or the FET Subsidiaries occasionally learns of isolated facts or circumstances that could be interpreted as excursions from the reliability standards. If and when such occurrences are found, FET and the FET Subsidiaries develops information about the occurrence and develops a remedial response to the specific circumstances, including in appropriate cases “self-reporting” an occurrence to RFC. Moreover, it is clear that NERC, RFC and FERC will continue to refine existing reliability standards as well as to develop and adopt new reliability standards. Any inability on FET's and/or the FET Subsidiaries' part to comply with the reliability standards for its bulk electric system could result in the imposition of financial penalties, or obligations to upgrade or build transmission facilities, that could have a material adverse effect on FET's and/or the FET Subsidiaries' financial condition, results of operations and cash flows. FERC Audit FERC’s Division of Audits and Accounting initiated a nonpublic audit of FESC in February 2019. Among other matters, the audit is evaluating FirstEnergy’s compliance with certain accounting and reporting requirements under various FERC regulations. On February 4, 2022, FERC filed the final audit report for the period of January 1, 2015 through September 30, 2021, which included several findings and recommendations that FirstEnergy has accepted. The audit report included a finding and related recommendation on FirstEnergy’s methodology for allocation of certain corporate support costs to regulatory capital accounts under certain FERC regulations and reporting. Effective in the first quarter of 2022 and in response to the finding, FirstEnergy had implemented a new methodology for the allocation of these corporate support costs to regulatory capital accounts for its regulated distribution and transmission companies on a prospective basis. With the assistance of an independent outside firm, FirstEnergy completed an analysis during the third quarter of 2022 of these costs and how it impacted certain FERC-jurisdictional wholesale transmission customer rates for the audit period of 2015 through 2021. As a result of this analysis, FET recorded in the third quarter of 2022 approximately $34 million in expected customer refunds, plus interest, due to its wholesale transmission customers and reclassified approximately $99 million of certain transmission capital assets to operating expenses for the audit period, of which $9 million are not expected to be recoverable and impacted FET’s earnings since they relate to costs capitalized during stated transmission rate time periods. FET has recovered approximately $91 million of costs reclassified to operating expenses in its transmission formula rate revenue requirements as of December 31, 2024. These reclassifications also resulted in a reduction to FET’s rate base by approximately $77 million, which is not expected to materially impact FET’s future earnings. The expected wholesale transmission customer refunds were recognized as a reduction to revenue, and the amount of reclassified transmission capital assets that are not expected to be recoverable were recognized within “Other operating expenses” on FET’s Consolidated Statements of Income. On December 8, 2023, FERC audit staff issued a letter advising that two unresolved audit matters, primarily related to FirstEnergy’s plan to recover the reclassified operating expenses in formula transmission rates, were being referred to other offices within FERC for further review. On July 5, 2024 and September 26, 2024, the FERC Office of Enforcement issued additional data requests related to the 2022 reclassification of operating expenses, to which FirstEnergy replied. On September 10, 2024, the FERC Office of Enforcement issued a set of data requests related to the classification and recovery of a since terminated fuel consulting contract, to which FirstEnergy responded. The FERC Office of Enforcement issued another set of data requests related to the same fuel consulting contract on January 13, 2025. Responses are due March 5, 2025. If the FERC Office of Energy Market Regulation and the FERC Office of Enforcement were to successfully challenge the recovery of the 2022 reclassified operating expenses and formula transmission rates it could have material adverse effect on the FET Subsidiaries' financial conditions, result of operations, and cash flows. Transmission ROE Incentive: OCC v ATSI, et al. On February 24, 2022, the OCC filed a complaint with FERC against ATSI, AEP’s Ohio affiliates and American Electric Power Service Corporation, and Duke Energy Ohio, LLC asserting that FERC should reduce the ROE utilized in the utilities’ transmission formula rates by eliminating the 50 basis point adder associated with RTO membership, effective February 24, 2022. The OCC contends that this result is required because Ohio law mandates that transmission owning utilities join an RTO and that the 50 basis point adder is applicable only where RTO membership is voluntary. On December 15, 2022, FERC denied the complaint as to ATSI and Duke, but granted it as to AEP. AEP and OCC appealed FERC’s orders to the Sixth Circuit. On January 17, 2025, the Sixth Circuit ruled that the 50 basis point adder is available only where RTO membership is voluntary, that Ohio law requires Ohio’s transmission utilities to be members of an RTO, and that it was unlawful for FERC to excise the adder from AEP rates, but not from the Duke and ATSI rates. FirstEnergy expects to pursue further appeal. During the fourth quarter of 2024, ATSI recognized a $46 million pre-tax charge, with interest, of which $42 million is reported in “Revenues from non-affiliates” and $4 million is reported in “Miscellaneous income, net” on the Consolidated Statements of Income to reflect the expected refund owed to transmission customers back to February 24, 2022. Transmission ROE Methodology A proposed rulemaking proceeding concerning transmission rate incentives provisions of Section 219 of the 2005 Energy Policy Act was initiated in March of 2020 and remains pending before FERC. Among other things, the rulemaking explored whether utilities should collect an “RTO membership” ROE incentive adder for more than three years. FirstEnergy is a member of PJM, and its transmission subsidiaries could be affected by the proposed rulemaking. FirstEnergy participated in comments on the supplemental rulemaking that were submitted by a group of PJM transmission owners and by various industry trade groups. If there were to be any changes to the FET Subsidiaries' transmission incentive ROE, such changes will be applied on a prospective basis. Transmission Planning Supplemental Projects: Ohio Consumers Counsel v ATSI, et al. On September 27, 2023, the OCC filed a complaint against ATSI, PJM and other transmission utilities in Ohio alleging that the PJM Tariff and operating agreement are unjust, unreasonable, and unduly discriminatory because they include no provisions to ensure PJM’s review and approval for the planning, need, prudence and cost-effectiveness of the PJM Tariff Attachment M-3 “Supplemental Projects.” Supplemental Projects are projects that are planned and constructed to address local needs on the transmission system. The OCC demands that FERC: (i) require PJM to review supplemental projects for need, prudence and cost-effectiveness; (ii) appoint an independent transmission monitor to assist PJM in such review; and (iii) require that Supplemental Projects go into rate base only through a “stated rate” procedure whereby prior FERC approval would be needed for projects with costs that exceed an established threshold. In subsequent pleadings, parties to the proceeding expanded the scope of the complaint to encompass all of the transmission owners in PJM. The FET Subsidiaries and the other transmission utilities in Ohio and PJM filed comments and the complaint is pending before FERC. Local Transmission Planning Complaint: Industrial Energy Consumers of America, et al. v. Avista Corporation, et al. On December 19, 2024, the Industrial Energy Consumers of America, a group representing large industrial customers, and state consumer advocates filed a complaint at FERC that asserts that transmission owners are overbuilding “local transmission facilities” with corresponding unjustified increases in transmission rates. The complaint demands that FERC: (i) prohibit transmission owners from planning “local transmission facilities” that are rated at 100kV or higher, (ii) appoint “independent transmission monitors” to conduct such planning, and (iii) condition construction of local transmission facilities on the facility having been planned by the “independent transmission monitor.” FirstEnergy expects to participate in this matter through a consortium of PJM transmission owners and through certain trade groups, including EEI. FET is unable to predict the outcome or estimate the impact that this complaint may have on the FET Subsidiaries, however, whether this lawsuit moves forward could have a material impact on FET’s transmission capital investment strateg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GUARANTEES AND CONTINGENCIES</t>
        </is>
      </c>
      <c r="B4" s="4" t="inlineStr">
        <is>
          <t>COMMITMENTS, GUARANTEES AND CONTINGENCIES FET has various financial and performance guarantees and indemnifications which can be issued in the normal course of business. These contracts include performance guarantees, stand-by LOCs, debt guarantees, surety bonds and indemnifications. FET enters into these arrangements to facilitate commercial transactions with third parties by enhancing the value of the transaction to the third party. The maximum potential amount of future payments FET and the FET Subsidiaries could be required to make under these guarantees as of December 31, 2024 and December 31, 2023, was $26 million and $21 million, respectively, as summarized below: Guarantees and Other Assurances Maximum Exposure As of December 31, 2024 As of December 31, 2023 (In millions) Surety Bonds (1) $ 20 $ 21 LOCs 6 — Total Guarantees and Other Assurances $ 26 $ 21 (1) Surety bonds are not tied to a credit rating, and their impact assumes maximum contractual obligations, which is ordinarily 100% of the face amount of the surety bond except with respect to $1 million as of December 31, 2024 and December 31, 2023 of surety bond obligations for which the collateral obligation is capped at 60% of the face amount, and typical obligations require 30 days to cure. Collateral and Contingent-Related Features In the normal course of business, FET and the FET Subsidiaries may enter into physical or financially settled contracts. Certain agreements contain provisions that require FET or the FET Subsidiaries to post collateral. This collateral may be posted in the form of cash or credit support with thresholds contingent upon FET's or the FET Subsidiaries' credit rating from each of the major credit rating agencies. The collateral and credit support requirements vary by contract and by counterparty. FET has posted $6 million of collateral, in the form of LOCs, as of December 31, 2024 and $2 million of collateral, in the form of cash, as of December 31, 2023. ENVIRONMENTAL MATTERS Various federal, state and local authorities regulate FET with regard to air and water quality, hazardous and solid waste disposal, and other environmental matters. While FET’s environmental policies and procedures are designed to achieve compliance with applicable environmental laws and regulations, such laws and regulations are subject to periodic review and potential revision by the implementing agencies. FET cannot predict the timing or ultimate outcome of any of these reviews or how any future actions taken as a result thereof may materially impact its business, results of operations, cash flows and financial condition. OTHER LEGAL PROCEEDINGS There are various lawsuits, claims and proceedings related to FET's normal business operations pending against FET or its subsidiaries. The loss or range of loss in these matters is not expected to be material to FET or its subsidiaries. The other potentially material items not otherwise discussed above are described under Note 9, "Regulatory Matters," of the Notes to Consolidated Financial Statements. FET accrues legal liabilities only when it concludes that it is probable that it has an obligation for such costs and can reasonably estimate the amount of such costs. In cases where FET determines that it is not probable, but reasonably possible that it has a material obligation, it discloses such obligations and the possible loss or range of loss if such estimate can be made. If it were ultimately determined that FET or its subsidiaries have legal liability or are otherwise made subject to liability based on any of the matters referenced above, it could have a material adverse effect on FET's or its subsidiaries' financial condition, results of operations and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7" customWidth="1" min="2" max="2"/>
  </cols>
  <sheetData>
    <row r="1">
      <c r="A1" s="1" t="inlineStr">
        <is>
          <t>Audit Information</t>
        </is>
      </c>
      <c r="B1" s="2" t="inlineStr">
        <is>
          <t>12 Months Ended</t>
        </is>
      </c>
    </row>
    <row r="2">
      <c r="B2" s="2" t="inlineStr">
        <is>
          <t>Dec. 31, 2024</t>
        </is>
      </c>
    </row>
    <row r="3">
      <c r="A3" s="3" t="inlineStr">
        <is>
          <t>Auditor [Abstract]</t>
        </is>
      </c>
      <c r="B3" s="4" t="inlineStr">
        <is>
          <t xml:space="preserve"> </t>
        </is>
      </c>
    </row>
    <row r="4">
      <c r="A4" s="4" t="inlineStr">
        <is>
          <t>Auditor Name</t>
        </is>
      </c>
      <c r="B4" s="4" t="inlineStr">
        <is>
          <t>PricewaterhouseCoopers LLP</t>
        </is>
      </c>
    </row>
    <row r="5">
      <c r="A5" s="4" t="inlineStr">
        <is>
          <t>Auditor Location</t>
        </is>
      </c>
      <c r="B5" s="4" t="inlineStr">
        <is>
          <t>Cleveland, Ohio</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NSACTIONS WITH AFFILIATED COMPANIES</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WITH AFFILIATED COMPANIES</t>
        </is>
      </c>
      <c r="B4" s="4" t="inlineStr">
        <is>
          <t>TRANSACTIONS WITH AFFILIATED COMPANIES In addition to the intercompany income tax allocation and the short-term borrowing arrangement, FET and its subsidiaries have revenues, operating expense and interest expense transactions with affiliated companies, primarily FESC and the Electric Companies. The affiliated company transactions during the years ended December 31, 2024, 2023 and 2022, are as follows: For the Years Ended December 31, 2024 2023 2022 (In millions) Revenues $ 17 $ 16 $ 15 Other operating expenses: Ground lease expense (1) 25 25 25 FESC support services (2) 228 219 187 Other affiliate support services (2) 112 106 85 Interest income 12 16 49 Pension and OPEB mark-to-market adjustment gain (loss) 7 (31) (11) Interest expense 7 17 49 (1) See Note 4, "Leases". (2) Includes amounts capitalized. FE does not bill directly or allocate any of its costs to any subsidiary company. FESC provides corporate support and other services, including executive administration, accounting and finance, risk management, human resources, corporate affairs, communications, information technology, legal services and other similar services at cost, in accordance with its cost allocation manual, to affiliated FirstEnergy companies under FESC agreements. Allocated costs are for services that are provided on behalf of more than one company, or costs that cannot be precisely identified and are allocated using formulas developed by FESC. Intercompany transactions are generally settled under commercial terms within thirty days. As FET and its subsidiaries do not have employees, employees from the Electric Companies perform maintenance and project work in support of FET and its subsidiaries. Labor and overhead costs associated with these activities are charged by the affiliates to FET's subsidiaries at cost. As regulated money pool participants, FET’s subsidiaries have the ability to borrow from each other, regulated affiliates and the FE holding company to meet their short-term working capital requirements. FET had a similar but separate arrangement with FE's unregulated money pool participants. As of June 1, 2024, FET is no longer participating in the unregulated money pool. Affiliated company notes receivables and payables related to the money pool are reported as "Notes receivable from affiliated companies" or "Short-term borrowings - affiliated companies" on the Consolidated Balance Sheets. Affiliate accounts receivable and accounts payable balances relate to intercompany transactions that have not yet settled through the money pool (see Note 8, "Short-Term Borrowings and Bank Lines of Credit," of the Notes to Consolidated Financial Statements). In May of 2022, FET issued a $2.3 billion notes payable with interest to FE, an affiliated company, as payment for a distribution. Half of the principal amount was paid in December 2022, with the remaining balance paid in January 2023. FET and its subsidiaries were party to an intercompany income tax allocation agreement with FirstEnergy that provides for the allocation of consolidated tax liabilities. Prior to tax returns for years before 2022, net tax benefits attributable to FE, excluding any tax benefits derived from certain interest expense, were generally reallocated to the subsidiaries of FE that had taxable income. Effective January 1, 2022, the intercompany income tax allocation agreement was amended and revised such that FE no longer reallocates such tax benefits to the FE subsidiaries. Immediately following the close of the FET Equity Interest Sale, FET and its subsidiaries are no longer members of the FirstEnergy consolidated group for federal income tax purposes and, instead, constitute a separate consolidated group with a separate income tax allocation agreement for federal income tax purposes. See Note 3, "Taxes," of the Notes to Consolidated Financial Statements for additional information. In addition to service costs, interest on obligations, expected return on plan assets, and prior service costs, FirstEnergy recognizes in net periodic benefit costs a pension and OPEB mark-to-market adjustment for the change in the fair value of plan assets and net actuarial gains and losses annually in the fourth quarter of each fiscal year and whenever a plan is determined to qualify for a remeasurement. FET's subsidiaries are allocated a portion of net periodic benefit costs from affiliates. These amounts are expected to be refunded or recovered through formula transmission rates. During 2024, 2023 and 2022, FET's subsidiaries' allocated amount of the pension and OPEB mark-to-market adjustments from affiliates were gains or (losses) of $7 million, $(31) million and $(11) million, respectively. These amounts are expected to be refunded or recovered through formula transmission rates. Additionally, other pension and OPEB net periodic costs (credits) allocated to FET's subsidiaries from affiliates were approximately $10 million, $8 million and $(18) million in 2024, 2023 and 2022, respectively. Following receipt of necessary regulatory approvals, on January 31, 2017, MAIT issued membership interests to FET and FE PA predecessors, PN and ME in exchange for their respective cash and transmission asset contributions. As of December 31, 2023, ME’s and PN’s approximate ownership of MAIT was 17% and 25%, respectively. On January 1, 2024, FE PA, as successor-in-interest to PN and ME, transferred their respective Class B equity interests of MAIT to FE, which were ultimately contributed to FET in exchange for a special purpose membership interest in FET. So long as FE holds the FET special purpose membership interests, it will receive 100% of any Class B distributions made by MAIT. As of March 25, 2024, FET owns 100% of MAIT’s equity interests (Class A and Class B). FET presents FE’s ownership of FET’s special purpose membership interest net assets and net income as NCI. NCI is included as a component of equity on FET’s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FET has one operating segment, which is the entire entity. FET's Consolidated Statements of Income are consistent with the internal financial reports used by FET's President, its CODM. FET's CODM uses earnings attributable to FET to assess performance and considers budget versus actual results on a monthly basis when making decisions about allocating resources. FET considers Other operating expenses, Provision for depreciation, General taxes, Interest expense and Income taxes to be significant expenses. See the Consolidated Statements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 -CONDENSED FINANCIAL INFORMATION OF PARE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 -CONDENSED FINANCIAL INFORMATION OF PARENT</t>
        </is>
      </c>
      <c r="B4" s="4" t="inlineStr">
        <is>
          <t>SCHEDULE I - CONDENSED FINANCIAL INFORMATION OF PARENT FIRSTENERGY TRANSMISSION, LLC CONDENSED STATEMENTS OF INCOME For the Years Ended December 31, (In millions) 2024 2023 2022 Operating revenues $ — $ — $ — Operating expenses from affiliates 1 — — Operating expenses — 1 — Operating loss (1) (1) — OTHER INCOME (EXPENSE): Equity in earnings of subsidiaries 513 440 369 Interest income from affiliates — 8 44 Interest expense from affiliates (1) (10) (49) Interest expense - other (114) (89) (89) Other 3 — — Total other income 401 349 275 INCOME BEFORE INCOME TAX EXPENSE (BENEFITS) 400 348 275 INCOME TAX EXPENSE (BENEFITS) 1 (21) (19) NET INCOME $ 399 $ 369 $ 294 SCHEDULE I - CONDENSED FINANCIAL INFORMATION OF PARENT FIRSTENERGY TRANSMISSION, LLC CONDENSED BALANCE SHEETS (In millions) December 31, 2024 December 31, 2023 ASSETS CURRENT ASSETS Receivables - affiliated companies $ — $ 2 Notes receivables from affiliated companies — — Total current assets — 2 INVESTMENTS AND OTHER NONCURRENT ASSETS: Investment in subsidiaries 5,810 4,563 Accumulated deferred income tax benefits 5 38 Other 6 5 5,821 4,606 TOTAL ASSETS $ 5,821 $ 4,608 LIABILITIES AND EQUITY CURRENT LIABILITIES: Short-term borrowings - other $ 300 $ — Short-term borrowings - affiliated companies — 178 Accounts payable - affiliated companies — 2 Accrued taxes 1 1 Accrued interest 32 32 Other 1 — $ 334 $ 213 LONG-TERM DEBT 2,177 1,986 EQUITY: Members' equity 2,250 2,250 Retained earnings 282 159 Total members' equity 2,532 2,409 Special purpose membership interest 778 — TOTAL EQUITY 3,310 2,409 TOTAL LIABILITIES AND EQUITY $ 5,821 $ 4,608 SCHEDULE I - CONDENSED FINANCIAL INFORMATION OF PARENT FIRSTENERGY TRANSMISSION, LLC CONDENSED STATEMENT OF CASH FLOWS For the Years Ended December 31, (In millions) 2024 2023 2022 NET CASH FLOWS PROVIDED FROM OPERATING ACTIVITIES $ 265 $ 114 $ 212 CASH FLOWS FROM INVESTING ACTIVITIES: Investment in subsidiary (300) (275) (240) Loans with affiliated companies, net — 1,514 (1,086) Net cash provided from (used for) investing activities (300) 1,239 (1,326) CASH FLOWS FROM FINANCING ACTIVITIES: New financing- Long-term debt 800 — — Short-term borrowings - affiliated companies, net 300 177 — Redemptions and Repayments Long-term debt (600) — — Short-term borrowings - net (177) — — Capital contribution from Brookfield — — 9 Proceeds from FET minority interest sale, net of transaction costs — — 2,348 Equity contribution from parent — — 61 Distribution payments (276) (1,527) (1,304) Other (12) (3) — Net cash provided from (used for) financing activities 35 (1,353) 1,114 Net change in cash and cash equivalents — — — Cash and cash equivalents at beginning of period — — — Cash and cash equivalents at end of period $ — $ — $ — SUPPLEMENTAL CASH FLOW INFORMATION: Cash distributions and dividends received from consolidated subsidiaries $ 344 $ 202 $ 276 SCHEDULE I - CONDENSED FINANCIAL INFORMATION OF PARENT FIRSTENERGY TRANSMISSION, LLC NOTES TO CONDENSED FINANCIAL STATEMENTS NOTE 1 – BASIS OF PRESENTATION FET is a holding company that primarily conducts its business operations through its subsidiaries. FET has accounted for its subsidiaries using the equity method. These financial statements are presented on a condensed basis. FET financial statements should be read in conjunction with the consolidated financial statements. On January 1, 2024, FE PA, as successor-in-interest to PN and ME, transferred their respective Class B equity interests of MAIT to FE, which were ultimately contributed to FET in exchange for a special purpose membership interest in FET. So long as FE holds the FET special purpose membership interests, it will receive 100% of any Class B distributions made by MAIT. As of March 25, 2024, FET owns 100% of MAIT’s equity interests (Class A and Class B). NOTE 2 – SHORT-TERM DEBT AND LIQUIDITY Please see Note 8, "Short-Term Borrowings and Bank Lines of Credit" of the audited consolidated annual financial statements for a description and details of short-term debt and liquidity needs of FET. NOTE 3 – LONG-TERM OBLIGATIONS LONG-TERM DEBT AND OTHER LONG-TERM OBLIGATIONS The following table presents outstanding long-term debt and other long-term obligations for FirstEnergy Transmission, LLC (parent company only) as of December 31, 2024 and 2023: As of December 31, 2024 As of December 31, Maturity Date Interest Rate 2024 2023 (In millions) Unsecured notes - fixed rate 2028-2049 2.87%-5.45% $ 2,200 $ 2,000 Unamortized debt premiums/discounts (3) (2) Unamortized debt issuance costs (20) (12) Total long-term debt and other long-term obligations $ 2,177 $ 1,986 The following table presents scheduled debt repayments for outstanding long-term debt excluding unamortized debt discounts and premiums, for the next five years as of December 31, 2024: (In millions) 2025 2026 2027 2028 2029 Scheduled debt repayments $— $— $— $500 $— NOTE 4 – COMMITMENTS, GUARANTEES AND CONTINGENCIES Please see Note 9 , “Regulatory Matters,” and Note 10 , “Commitments, Guarantees and Contingencies,” of the Notes to Consolidated Financial Statements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42</v>
      </c>
      <c r="C4" s="5" t="n">
        <v>369</v>
      </c>
      <c r="D4" s="5" t="n">
        <v>294</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FirstEnergy has established a broad framework to assess, identify and manage material risks from cyber security threats. This program is established at the executive level, with regular reporting to, and oversight by, the FE Board as described below. At the highest level, FirstEnergy’s program includes multi-layered governance by management, the FE Audit Committee, the FE Operations and Safety Committee, and the FE Board, as described in greater detail below. Central management and coordination of the program helps FirstEnergy to comprehensively evaluate and protect against cyber threats. FirstEnergy’s written policies and procedures identify how cyber security measures and controls are developed, implemented, and regularly reviewed and updated. FirstEnergy aims to align its cyber security program with national standards. For example, FirstEnergy has implemented and maintains a set of controls to manage cyber security risk based on the National Institute of Standards and Technology Cyber Security Framework and, for Bulk Electric System assets, the NERC Critical Infrastructure Protection standards. FirstEnergy also complies with various state laws and regulations on cyber security. FirstEnergy’s Cyber Security Program identifies security controls and user responsibilities for the organization to identify and manage the risk of a cyber security incident. FirstEnergy also conducts various internal and external risk assessments each year. These include required annual compliance assessments, such as requirements under the Sarbanes-Oxley Act and Payment Card Industry Data Security Standard compliance audits, as well as ad-hoc assessments driven by emerging risks, changes in FirstEnergy’s environment, or benchmark/roadmap needs. Risks identified in such assessments are considered for inclusion in FirstEnergy’s risk portfolio, or incorporated directly into the Cyber Security Program, and are then prioritized and addressed as needed through the organization’s written policies and procedures. The risk assessment along with risk-based analysis and judgment are used to select security controls to address risks. During this process, the following factors, among others, are considered: likelihood and severity of risk, of impact on FirstEnergy and others, such as vendors and customers, if a risk materializes, feasibility and cost of controls, and impact of controls on operations and others. FirstEnergy also regularly evaluates the adequacy and sufficiency of specific controls. To further protect its information and cyber assets, FirstEnergy has required since late 2022 that applicable prospective third-party vendors complete a privacy impact assessment, which is designed to identify potential privacy and cyber security risks for those vendors requiring access to personally identifiable information, and based on the results, include appropriate contractual provisions to mitigate any identified risks. In 2024, FirstEnergy also evaluated its current third-party vendors to identify which vendors had similar access to personally identifiable information and is currently reviewing the results of its analysis. FirstEnergy conducts cyber security exercises and training. For example, all personnel with any form of computer system access must complete cyber security training on a recurring basis, which educates personnel on FirstEnergy’s policies and procedures for using FirstEnergy systems, keeping FirstEnergy information secure, and for safe, reliable operation of electric utility systems. FirstEnergy also conducts various tests of its cyber incident response plans, disaster recovery plans and business continuity plans with key stakeholders and responders for various areas of FirstEnergy’s utility and business functions. FirstEnergy’s management also holds executive cyber security incident tabletop exercises to train on cyber security incident response. Additionally, FirstEnergy leverages third-party security firms in various capacities to assist with various aspects of FirstEnergy’s cyber security program, including risk assessments, vulnerability scans, and penetration testing. FirstEnergy uses a variety of processes to address cyber security threats related to the use of third-party technology and services, such as reviewing independent assessments of the third party’s cyber/information security controls, such as Systems and Organization Controls 2 audits or other standards-based assessments, where appropriate. As part of FirstEnergy’s process to continuously improve its cyber and information security programs, FirstEnergy also engages third-party subject matter experts to assess and evaluate the effectiveness of various aspects of such programs. In addition to the aforementioned efforts, FirstEnergy also strongly considers cyber security risks as a part of its overall strategy and invests heavily in sophisticated and layered security measures that use both technology and hard defenses to protect critical transmission facilities and its digital communications networks. For example, security enhancements to FirstEnergy’s transmission infrastructure, such as enhanced cyber security monitoring and alarming are a key component of FirstEnergy’s transmission investment program. Despite the security measures and safeguards FirstEnergy has employed, including certain measures implemented pursuant to mandatory NERC Critical Infrastructure Protection standards, FirstEnergy’s infrastructure may be increasingly vulnerable to such attacks as a result of the rapidly evolving and increasingly sophisticated means by which attempts to defeat security measures and gain access to information technology systems may be made. Also, FirstEnergy, or its vendors and service providers, may be at an increased risk of a cyber-attack and/or data security breach due to the nature of its business. Any such cyber incident could result in significant lost revenue, the inability to conduct critical business functions and serve customers for a significant period of time, the use of significant management resources, legal claims or proceedings, regulatory penalties, significant remediation costs, increased regulation, increased capital costs, increased protection costs for enhanced cyber security systems or personnel, damage to FirstEnergy's reputation and/or the rendering of its internal controls ineffective, all of which could materially adversely affect FirstEnergy's business, results of operations, financial condition and reputation.</t>
        </is>
      </c>
    </row>
    <row r="5">
      <c r="A5" s="4" t="inlineStr">
        <is>
          <t>Cybersecurity Risk Management Processes Integrated [Flag]</t>
        </is>
      </c>
      <c r="B5" s="4" t="inlineStr">
        <is>
          <t>true</t>
        </is>
      </c>
    </row>
    <row r="6">
      <c r="A6" s="4" t="inlineStr">
        <is>
          <t>Cybersecurity Risk Management Processes Integrated [Text Block]</t>
        </is>
      </c>
      <c r="B6" s="4" t="inlineStr">
        <is>
          <t>FirstEnergy’s Cyber Security Program identifies security controls and user responsibilities for the organization to identify and manage the risk of a cyber security incident. FirstEnergy also conducts various internal and external risk assessments each year. These include required annual compliance assessments, such as requirements under the Sarbanes-Oxley Act and Payment Card Industry Data Security Standard compliance audits, as well as ad-hoc assessments driven by emerging risks, changes in FirstEnergy’s environment, or benchmark/roadmap needs. Risks identified in such assessments are considered for inclusion in FirstEnergy’s risk portfolio, or incorporated directly into the Cyber Security Program, and are then prioritized and addressed as needed through the organization’s written policies and procedures. The risk assessment along with risk-based analysis and judgment are used to select security controls to address risks. During this process, the following factors, among others, are considered: likelihood and severity of risk, of impact on FirstEnergy and others, such as vendors and customers, if a risk materializes, feasibility and cost of controls, and impact of controls on operations and others. FirstEnergy also regularly evaluates the adequacy and sufficiency of specific control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FE Board has identified cyber security as a key enterprise risk and prioritizes the mitigation of this risk through FirstEnergy’s enterprise risk management process. Responsibility for oversight of risk management generally lies with the FE Board and the FE Audit Committee has primary responsibility to oversee enterprise risk management. To effectively manage oversight of FirstEnergy’s cyber security risk management practices, since 2022, the FE Board has delegated oversight authority to each of FE’s Audit and Operations and Safety Committees, respectively, as detailed in each Committees’ charters. The FE Audit Committee has primary responsibility to oversee the disclosure of material cyber security incidents, as well as the general obligation to ensure the proper risk oversight structure of cyber security as part of FirstEnergy’s overall enterprise risk management program and the internal controls applicable to cyber security matters. The FE Operations and Safety Oversight Committee has primary responsibility to oversee the operational aspects of FirstEnergy’s cyber security policies, programs, initiatives and strategies, as well as operational risk considerations related to cyber security matters. FirstEnergy’s CISO regularly provides reports at the FE Audit Committee, FE Operations and Safety Oversight Committee, and to the full FE Board. Each such Committee and the full FE Board work collaboratively to ensure fulsome oversight with the proper focus of each respective Board body. These reports include, among other things, current and emerging cyber security risks to FirstEnergy, incidents that were escalated to management during the prior quarter, including those that did not require immediate escalation to the appropriate Committee and/or full FE Board, internal and external assessments of FirstEnergy’s cyber security program, and a roadmap of projects to manage its cyber security posture. At the executive and management level, the CISO has primary responsibility for the development, operation, and maintenance of FirstEnergy’s cyber security program. The CISO has 6 years of experience in technology risk management, all of which have been with FirstEnergy, and an additional 23 years of experience in information technology. The CISO has passed examinations and received the International Information System Security Certification Consortium Certified Information Systems Security Professional certification. The CISO reports directly to FirstEnergy’s Senior Vice President, Shared Services, who is responsible for all of FirstEnergy’s digital and technology services and is FirstEnergy’s most senior information technology executive. Under the CISO’s oversight, FirstEnergy’s cyber security team implements and provides governance and functional oversight for cyber security controls and services. Cyber security processes include escalation of certain risks and incidents, including those that originate or occur at third parties, to the Senior Vice President, Shared Services, legal, and the executive leaders as appropriate based on the severity of any such risk or incident. In addition, regular updates from the cyber security teams, in conjunction with real-time escalation on an as-needed basis, are also used to update the risk landscape. In the event of any significant cyber security incident involving FET or its subsidiaries, FirstEnergy’s Cyber Security Incident Response Plan provides for a severity determination by the cyber security incident response team based on factors such as the number of assets affected, the likelihood of inappropriate data exposure, operational impact, reliability impact, and regulatory impact. Dependent upon the severity of an incident, it is FirstEnergy’s practice to escalate the incident to the FE Senior Vice President, Shared Services, FE Chief Risk Officer, and the FE and FET senior leadership teams, including the FE Chief Legal Officer, FE and FET principal financial officers, and the FE and FET principal executive officers. Such members of management then determine whether, based on various factors, the incident requires immediate escalation to the FET Board, FE Audit Committee and FE Operations and Safety Committee, or the full FE Board. Although the risks from cyber threats have not materially affected FirstEnergy’s or FET's business strategy, results of operations, or financial condition to date, FirstEnergy continues to closely monitor cyber risk. Overall, FirstEnergy has implemented tactical processes for assessing, identifying, and managing material risks from cyber security threats to FirstEnergy including governance at the executive and board level of FirstEnergy’s Cyber Security Program, including FE’s risk management strategy and the controls designed to protect its operations. Additionally, FirstEnergy, through its Disclosure Committee, has updated its disclosure controls and procedures to ensure appropriate disclosure of any material cyber security incidents. See Item 1A. Risk Factors for additional information regarding FirstEnergy’s or FET's cyber security risks. Those sections of Item 1A. Risk Factors should be read in conjunction with this Item 1C. Cybersecurity.</t>
        </is>
      </c>
    </row>
    <row r="11">
      <c r="A11" s="4" t="inlineStr">
        <is>
          <t>Cybersecurity Risk Board Committee or Subcommittee Responsible for Oversight [Text Block]</t>
        </is>
      </c>
      <c r="B11" s="4" t="inlineStr">
        <is>
          <t>Responsibility for oversight of risk management generally lies with the FE Board and the FE Audit Committee has primary responsibility to oversee enterprise risk management. To effectively manage oversight of FirstEnergy’s cyber security risk management practices, since 2022, the FE Board has delegated oversight authority to each of FE’s Audit and Operations and Safety Committees, respectively, as detailed in each Committees’ charters. The FE Audit Committee has primary responsibility to oversee the disclosure of material cyber security incidents, as well as the general obligation to ensure the proper risk oversight structure of cyber security as part of FirstEnergy’s overall enterprise risk management program and the internal controls applicable to cyber security matters. The FE Operations and Safety Oversight Committee has primary responsibility to oversee the operational aspects of FirstEnergy’s cyber security policies, programs, initiatives and strategies, as well as operational risk considerations related to cyber security matters.</t>
        </is>
      </c>
    </row>
    <row r="12">
      <c r="A12" s="4" t="inlineStr">
        <is>
          <t>Cybersecurity Risk Process for Informing Board Committee or Subcommittee Responsible for Oversight [Text Block]</t>
        </is>
      </c>
      <c r="B12" s="4" t="inlineStr">
        <is>
          <t>The FE Board has identified cyber security as a key enterprise risk and prioritizes the mitigation of this risk through FirstEnergy’s enterprise risk management process. Responsibility for oversight of risk management generally lies with the FE Board and the FE Audit Committee has primary responsibility to oversee enterprise risk management. To effectively manage oversight of FirstEnergy’s cyber security risk management practices, since 2022, the FE Board has delegated oversight authority to each of FE’s Audit and Operations and Safety Committees, respectively, as detailed in each Committees’ charters. The FE Audit Committee has primary responsibility to oversee the disclosure of material cyber security incidents, as well as the general obligation to ensure the proper risk oversight structure of cyber security as part of FirstEnergy’s overall enterprise risk management program and the internal controls applicable to cyber security matters. The FE Operations and Safety Oversight Committee has primary responsibility to oversee the operational aspects of FirstEnergy’s cyber security policies, programs, initiatives and strategies, as well as operational risk considerations related to cyber security matters. FirstEnergy’s CISO regularly provides reports at the FE Audit Committee, FE Operations and Safety Oversight Committee, and to the full FE Board. Each such Committee and the full FE Board work collaboratively to ensure fulsome oversight with the proper focus of each respective Board body. These reports include, among other things, current and emerging cyber security risks to FirstEnergy, incidents that were escalated to management during the prior quarter, including those that did not require immediate escalation to the appropriate Committee and/or full FE Board, internal and external assessments of FirstEnergy’s cyber security program, and a roadmap of projects to manage its cyber security posture.</t>
        </is>
      </c>
    </row>
    <row r="13">
      <c r="A13" s="4" t="inlineStr">
        <is>
          <t>Cybersecurity Risk Role of Management [Text Block]</t>
        </is>
      </c>
      <c r="B13" s="4" t="inlineStr">
        <is>
          <t>The FE Board has identified cyber security as a key enterprise risk and prioritizes the mitigation of this risk through FirstEnergy’s enterprise risk management process. Responsibility for oversight of risk management generally lies with the FE Board and the FE Audit Committee has primary responsibility to oversee enterprise risk management. To effectively manage oversight of FirstEnergy’s cyber security risk management practices, since 2022, the FE Board has delegated oversight authority to each of FE’s Audit and Operations and Safety Committees, respectively, as detailed in each Committees’ charters. The FE Audit Committee has primary responsibility to oversee the disclosure of material cyber security incidents, as well as the general obligation to ensure the proper risk oversight structure of cyber security as part of FirstEnergy’s overall enterprise risk management program and the internal controls applicable to cyber security matters. The FE Operations and Safety Oversight Committee has primary responsibility to oversee the operational aspects of FirstEnergy’s cyber security policies, programs, initiatives and strategies, as well as operational risk considerations related to cyber security matters. FirstEnergy’s CISO regularly provides reports at the FE Audit Committee, FE Operations and Safety Oversight Committee, and to the full FE Board. Each such Committee and the full FE Board work collaboratively to ensure fulsome oversight with the proper focus of each respective Board body. These reports include, among other things, current and emerging cyber security risks to FirstEnergy, incidents that were escalated to management during the prior quarter, including those that did not require immediate escalation to the appropriate Committee and/or full FE Board, internal and external assessments of FirstEnergy’s cyber security program, and a roadmap of projects to manage its cyber security posture. At the executive and management level, the CISO has primary responsibility for the development, operation, and maintenance of FirstEnergy’s cyber security program. The CISO has 6 years of experience in technology risk management, all of which have been with FirstEnergy, and an additional 23 years of experience in information technology. The CISO has passed examinations and received the International Information System Security Certification Consortium Certified Information Systems Security Professional certification. The CISO reports directly to FirstEnergy’s Senior Vice President, Shared Services, who is responsible for all of FirstEnergy’s digital and technology services and is FirstEnergy’s most senior information technology executive. Under the CISO’s oversight, FirstEnergy’s cyber security team implements and provides governance and functional oversight for cyber security controls and services. Cyber security processes include escalation of certain risks and incidents, including those that originate or occur at third parties, to the Senior Vice President, Shared Services, legal, and the executive leaders as appropriate based on the severity of any such risk or incident. In addition, regular updates from the cyber security teams, in conjunction with real-time escalation on an as-needed basis, are also used to update the risk landscap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t the executive and management level, the CISO has primary responsibility for the development, operation, and maintenance of FirstEnergy’s cyber security program. The CISO has 6 years of experience in technology risk management, all of which have been with FirstEnergy, and an additional 23 years of experience in information technology. The CISO has passed examinations and received the International Information System Security Certification Consortium Certified Information Systems Security Professional certification. The CISO reports directly to FirstEnergy’s Senior Vice President, Shared Services, who is responsible for all of FirstEnergy’s digital and technology services and is FirstEnergy’s most senior information technology executive. Under the CISO’s oversight, FirstEnergy’s cyber security team implements and provides governance and functional oversight for cyber security controls and services. Cyber security processes include escalation of certain risks and incidents, including those that originate or occur at third parties, to the Senior Vice President, Shared Services, legal, and the executive leaders as appropriate based on the severity of any such risk or incident. In addition, regular updates from the cyber security teams, in conjunction with real-time escalation on an as-needed basis, are also used to update the risk landscape.</t>
        </is>
      </c>
    </row>
    <row r="16">
      <c r="A16" s="4" t="inlineStr">
        <is>
          <t>Cybersecurity Risk Management Expertise of Management Responsible [Text Block]</t>
        </is>
      </c>
      <c r="B16" s="4" t="inlineStr">
        <is>
          <t>The CISO has 6 years of experience in technology risk management, all of which have been with FirstEnergy, and an additional 23 years of experience in information technology. The CISO has passed examinations and received the International Information System Security Certification Consortium Certified Information Systems Security Professional certification.</t>
        </is>
      </c>
    </row>
    <row r="17">
      <c r="A17" s="4" t="inlineStr">
        <is>
          <t>Cybersecurity Risk Process for Informing Management or Committees Responsible [Text Block]</t>
        </is>
      </c>
      <c r="B17" s="4" t="inlineStr">
        <is>
          <t>In the event of any significant cyber security incident involving FET or its subsidiaries, FirstEnergy’s Cyber Security Incident Response Plan provides for a severity determination by the cyber security incident response team based on factors such as the number of assets affected, the likelihood of inappropriate data exposure, operational impact, reliability impact, and regulatory impact. Dependent upon the severity of an incident, it is FirstEnergy’s practice to escalate the incident to the FE Senior Vice President, Shared Services, FE Chief Risk Officer, and the FE and FET senior leadership teams, including the FE Chief Legal Officer, FE and FET principal financial officers, and the FE and FET principal executive officers. Such members of management then determine whether, based on various factors, the incident requires immediate escalation to the FET Board, FE Audit Committee and FE Operations and Safety Committee, or the full FE Boar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nsolidation</t>
        </is>
      </c>
      <c r="B4" s="4" t="inlineStr">
        <is>
          <t>FET and its subsidiaries consolidate all majority-owned subsidiaries over which they exercise control and, when applicable, entities for which they have a controlling financial interest. Intercompany transactions and balances are eliminated in consolidation as appropriate and permitted pursuant to GAAP. FET and its subsidiaries consolidate a VIE (MAIT) when it is determined to be a primary beneficiary. Investments in affiliates over which FET and its subsidiaries have the ability to exercise significant influence, but do not have a controlling financial interest, follow the equity method of accounting. Under the equity method, the interest in the entity is reported as an investment in the Consolidated Balance Sheets and the percentage of FET's ownership share of the entity’s earnings is reported in the Consolidated Statements of Income and Comprehensive Income.</t>
        </is>
      </c>
    </row>
    <row r="5">
      <c r="A5" s="4" t="inlineStr">
        <is>
          <t>Basis of Accounting</t>
        </is>
      </c>
      <c r="B5" s="4" t="inlineStr">
        <is>
          <t>The accompanying consolidated financial statements have been prepared in accordance with GAAP and the rules and regulations of the SEC. FET and its subsidiaries follow GAAP and comply with the related regulations, orders, policies and practices prescribed by FERC and the PUCO, PPUC, WVPSC, MDPSC and VSCC. The preparation of financial statements in conformity with GAAP requires management to make periodic estimates and assumptions that affect the reported amounts of assets, liabilities, revenues and expenses and disclosure of contingent assets and liabilities. Actual results could differ from these estimates. The reported results of operations are not necessarily indicative of results of operations for any future period. FET and its subsidiaries have evaluated events and transactions for potential recognition or disclosure through the date the financial statements were issued. Certain prior year amounts have been reclassified to conform to the current year.</t>
        </is>
      </c>
    </row>
    <row r="6">
      <c r="A6" s="4" t="inlineStr">
        <is>
          <t>Accounting for the Effects of Regulation</t>
        </is>
      </c>
      <c r="B6" s="4" t="inlineStr">
        <is>
          <t>ACCOUNTING FOR THE EFFECTS OF REGULATION FET is subject to regulation that sets the prices (rates) that they are permitted to charge customers based on costs that the regulatory agencies determine are permitted to be recovered. At times, regulatory agencies permit the future recovery of costs that would be currently charged to expense by an unregulated company. The ratemaking process results in the recording of regulatory assets and liabilities based on anticipated future cash inflows and outflows. FET reviews the probability of recovery of regulatory assets, and settlement of regulatory liabilities, at each balance sheet date and whenever new events occur. Factors that may affect probability include changes in the regulatory environment, issuance of a regulatory commission order, or passage of new legislation. Upon material changes to these factors, where applicable, FET will record new regulatory assets or liabilities and will assess whether it is probable that currently recorded regulatory assets and liabilities will be recovered or settled in future rates. If recovery of a regulatory asset is no longer probable, FET will write off that regulatory asset as a charge against earnings. FET considers the entire regulatory asset balance as the unit of account for the purposes of balance sheet classification rather than the next years recovery and as such net regulatory assets and liabilities are presented in the non-current section on the FET Consolidated Balance Sheets. See Note 9, "Regulatory Matters," of the Notes to Consolidated Financial Statements for additional information.</t>
        </is>
      </c>
    </row>
    <row r="7">
      <c r="A7" s="4" t="inlineStr">
        <is>
          <t>Investments</t>
        </is>
      </c>
      <c r="B7" s="4" t="inlineStr">
        <is>
          <t>INVESTMENTS All temporary cash investments purchased with an initial maturity of three months or less are reported as cash equivalents on the Consolidated Balance Sheets, at cost, which approximates their fair market value.</t>
        </is>
      </c>
    </row>
    <row r="8">
      <c r="A8" s="4" t="inlineStr">
        <is>
          <t>Receivables</t>
        </is>
      </c>
      <c r="B8" s="4" t="inlineStr">
        <is>
          <t>RECEIVABLES Under a formula rate mechanism approved by the FERC, the FET Subsidiaries make annual filings in order to recover incurred costs and an allowed return. An initial rate filing is made for each calendar year using estimated costs, which is used to determine the initial billings to customers. All prudently incurred allowable operation and maintenance costs, a return earned on rate base and income taxes are recovered or refunded through a subsequent true-up mechanism. As such, FET recognizes revenue as it incurs recoverable costs and earns the allowed return. Any differences between revenues earned based on actual costs and the amounts billed based on estimated costs are recognized as a regulatory asset or liability, and will be recovered or refunded, respectively, in subsequent periods. Other receivables include PJM receivables resulting from transmission sales. The FET Subsidiaries uncollectible risk on PJM receivables is minimal due to the nature of PJM’s settlement process whereby members of PJM legally agree to share the cost of defaults and as a result there is no allowance for doubtful accounts.</t>
        </is>
      </c>
    </row>
    <row r="9">
      <c r="A9" s="4" t="inlineStr">
        <is>
          <t>Goodwill</t>
        </is>
      </c>
      <c r="B9" s="4" t="inlineStr">
        <is>
          <t>GOODWILL In a business combination, the excess of the purchase price over the estimated fair value of the assets acquired and liabilities assumed is recognized as goodwill. Goodwill is evaluated for impairment annually on July 31 and more frequently if indicators of impairment arise. In evaluating goodwill for impairment, qualitative factors are assessed to determine whether it is more likely than not (that is, likelihood of more than 50%) that the fair value of the reporting unit is less than its carrying value (including goodwill). If it is concluded that it is not more likely than not that the fair value of the reporting unit is less than its carrying value, then no further testing is required. However, if management concludes that it is more likely than not that the fair value of the reporting unit is less than its carrying value or bypasses the qualitative assessment, then the quantitative goodwill impairment test is performed to identify a potential goodwill impairment and measure the amount of impairment to be recognized, if any. No impairment of goodwill was indicated in 2024 and 2023. In 2024 and 2023, a qualitative assessment was performed, assessing economic, industry and market considerations in addition to overall performance. Key factors used in the assessment included: growth rates, interest rates, expected investments, utility sector market performance, regulatory and legal developments, and other market considerations. It was determined that the fair values of the reporting unit was, more likely than not, greater than their carrying values and a quantitative analysis was not necessary.</t>
        </is>
      </c>
    </row>
    <row r="10">
      <c r="A10" s="4" t="inlineStr">
        <is>
          <t>Property, Plant and Equipment</t>
        </is>
      </c>
      <c r="B10" s="4" t="inlineStr">
        <is>
          <t>PROPERTY, PLANT AND EQUIPMENT Property, plant and equipment reflects original cost (net of any impairments recognized), including payroll and related costs such as taxes, employee benefits, administrative and general costs, and financing costs incurred to place the assets in service. The costs of normal maintenance, repairs and minor replacements are expensed as incurred. Liabilities for planned major maintenance projects are recognized as they are incurred.</t>
        </is>
      </c>
    </row>
    <row r="11">
      <c r="A11" s="4" t="inlineStr">
        <is>
          <t>New Accounting Pronouncements</t>
        </is>
      </c>
      <c r="B11" s="4" t="inlineStr">
        <is>
          <t>NEW ACCOUNTING PRONOUNCEMENTS Recently Adopted Pronouncements - ASU 2023-07, " Segment Reporting (Topic 280): Improvements to Reportable Segment Disclosures " (Issued in November 2023): ASU 2023-07 enhances interim disclosure requirements, clarifies circumstances in which an entity can disclose multiple segment measures of profit or loss, provides new segment disclosure requirements for entities with a single reportable segment, and contains other disclosure requirements. Disclosure requirements within ASU 2023-07 include disclosing significant segment expenses by reportable segment if they are regularly provided to the CODM and included in each reported measure of segment profit or loss. A public entity is also required to disclose the title and position of the individual(s) identified as the CODM as well as an explanation of how the CODM uses the reported measure(s) of segment profit or loss in assessing segment performance and deciding how to allocate resources. Disclosures are required on both an annual and an interim basis. The segment disclosures within have been updated to reflect the requirements of ASU 2023-07. Recently Issued Pronouncements - The following new authoritative accounting guidance issued by the FASB has not yet been adopted. Unless otherwise indicated, FET is currently assessing the impact such guidance may have on its financial statements and disclosures, as well as the potential to early adopt where applicable. FET has assessed other FASB issuances of new standards not described below based upon the current expectation that such new standards will not significantly impact FET's financial reporting. ASU 2023-09, " Income taxes (Topic 280): Improvements to Income Tax Disclosures " (Issued in December 2023): ASU 2023-09 enhances disclosures primarily related to existing rate reconciliation and income taxes paid information to help investors better assess how a company’s operations and related tax risks and tax planning and operational opportunities affect the tax rate and prospects for future cash flows. Disclosure requirements include a tabular reconciliation using both percentages and amounts, separated out into specific categories with certain reconciling items at or above 5% of the statutory tax as well as by nature and/or jurisdiction. In addition, entities will be required to disclose income taxes paid (net of refunds received), broken out between federal, state/local and foreign, and amounts paid to an individual jurisdiction when 5% or more of the total income taxes are paid to such jurisdiction. For public companies, the guidance will be effective for fiscal years beginning after December 15, 2024, with early adoption permitted. The amendments within ASU 2023-09 are to be applied on a prospective basis, with retrospective application permitted. ASU 2024-03, " Income Statement—Reporting Comprehensive Income—Expense Disaggregation Disclosures (Subtopic 220-40) " (Issued in November 2024 and subsequently updated within ASU 2025-01): ASU 2024-03 requires disaggregated disclosure of income statement expenses for public business entities. The ASU does not change the expense captions an entity presents on the face of the income statement; rather, it requires disaggregation of certain expense captions into specified categories in disclosures within the footnotes to the financial statements. ASU 2024-03 is effective for public companies for the first annual reporting period beginning after December 15, 2026, and interim periods within annual reporting periods beginning after December 15, 2027. Early adoption is permitted.</t>
        </is>
      </c>
    </row>
    <row r="12">
      <c r="A12" s="4" t="inlineStr">
        <is>
          <t>Variable Interest Entities</t>
        </is>
      </c>
      <c r="B12" s="4" t="inlineStr">
        <is>
          <t>FET and its subsidiaries perform qualitative analyses based on control and economics to determine whether a variable interest classifies FET or its subsidiaries as the primary beneficiary (a controlling financial interest) of a VIE. An enterprise has a controlling financial interest if it has both power and economic control, such that an entity has: (i) the power to direct the activities of a VIE that most significantly impact the entity’s economic performance; and (ii) the obligation to absorb losses of the entity that could potentially be significant to the VIE or the right to receive benefits from the entity that could potentially be significant to the VIE. FET consolidates a VIE when it is determined that it is the primary beneficiary.</t>
        </is>
      </c>
    </row>
    <row r="13">
      <c r="A13" s="4" t="inlineStr">
        <is>
          <t>Long-Term Debt and Other Long-Term Obligations</t>
        </is>
      </c>
      <c r="B13" s="4" t="inlineStr">
        <is>
          <t>LONG-TERM DEBT AND OTHER LONG-TERM OBLIG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Regulatory assets and liabilities on the Balance Sheets</t>
        </is>
      </c>
      <c r="B4" s="4" t="inlineStr">
        <is>
          <t>The following table provides information about the composition of net regulatory assets and liabilities as of December 31, 2024 and 2023, and the changes during the year 2024: As of December 31, Net Regulatory Assets (Liabilities) by Source 2024 2023 Change (In millions) Customer payables for future income taxes $ (582) $ (588) $ 6 Asset removal costs 9 1 8 Deferred transmission costs 117 262 (145) MISO exit fee 26 30 (4) Vegetation management 6 7 (1) Other — (4) 4 Net Regulatory Liabilities included on the Consolidated Balance Sheets $ (424) $ (292) $ (1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The following table represents a disaggregation of revenue from contracts with regulated transmission customers for the years ended December 31, 2024, 2023 and 2022, by transmission owner: Revenues from Contracts with Customers by Transmission Asset Owner For the Year Ended December 31, 2024 For the Year Ended December 31, 2023 For the Year Ended December 31, 2022 (In millions) ATSI $ 980 $ 964 $ 908 TrAIL 270 275 275 MAIT 436 395 340 PATH (2) 2 1 Total Revenue from Contracts with Customers (1) 1,684 1,636 1,524 Other revenue unrelated to contracts with customers 17 16 14 Total revenues $ 1,701 $ 1,652 $ 1,538 (1) Includes $(3) million in reductions to revenue related to amounts subject to refund resulting from the Tax Act for the year ended December 31, 2022 and none in 2023 and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 in Millions</t>
        </is>
      </c>
      <c r="C1" s="2" t="inlineStr">
        <is>
          <t>12 Months Ended</t>
        </is>
      </c>
    </row>
    <row r="2">
      <c r="C2" s="2" t="inlineStr">
        <is>
          <t>Dec. 31, 2024</t>
        </is>
      </c>
      <c r="D2" s="2" t="inlineStr">
        <is>
          <t>Dec. 31, 2023</t>
        </is>
      </c>
      <c r="E2" s="2" t="inlineStr">
        <is>
          <t>Dec. 31, 2022</t>
        </is>
      </c>
    </row>
    <row r="3">
      <c r="A3" s="3" t="inlineStr">
        <is>
          <t>REVENUES:</t>
        </is>
      </c>
      <c r="C3" s="4" t="inlineStr">
        <is>
          <t xml:space="preserve"> </t>
        </is>
      </c>
      <c r="D3" s="4" t="inlineStr">
        <is>
          <t xml:space="preserve"> </t>
        </is>
      </c>
      <c r="E3" s="4" t="inlineStr">
        <is>
          <t xml:space="preserve"> </t>
        </is>
      </c>
    </row>
    <row r="4">
      <c r="A4" s="4" t="inlineStr">
        <is>
          <t>Total revenues</t>
        </is>
      </c>
      <c r="C4" s="5" t="n">
        <v>1701</v>
      </c>
      <c r="D4" s="5" t="n">
        <v>1652</v>
      </c>
      <c r="E4" s="5" t="n">
        <v>1538</v>
      </c>
    </row>
    <row r="5">
      <c r="A5" s="3" t="inlineStr">
        <is>
          <t>OPERATING EXPENSES:</t>
        </is>
      </c>
      <c r="C5" s="4" t="inlineStr">
        <is>
          <t xml:space="preserve"> </t>
        </is>
      </c>
      <c r="D5" s="4" t="inlineStr">
        <is>
          <t xml:space="preserve"> </t>
        </is>
      </c>
      <c r="E5" s="4" t="inlineStr">
        <is>
          <t xml:space="preserve"> </t>
        </is>
      </c>
    </row>
    <row r="6">
      <c r="A6" s="4" t="inlineStr">
        <is>
          <t>Other operating expenses</t>
        </is>
      </c>
      <c r="B6" s="4" t="inlineStr">
        <is>
          <t>[1]</t>
        </is>
      </c>
      <c r="C6" s="6" t="n">
        <v>329</v>
      </c>
      <c r="D6" s="6" t="n">
        <v>313</v>
      </c>
      <c r="E6" s="6" t="n">
        <v>378</v>
      </c>
    </row>
    <row r="7">
      <c r="A7" s="4" t="inlineStr">
        <is>
          <t>Provision for depreciation</t>
        </is>
      </c>
      <c r="C7" s="6" t="n">
        <v>321</v>
      </c>
      <c r="D7" s="6" t="n">
        <v>291</v>
      </c>
      <c r="E7" s="6" t="n">
        <v>263</v>
      </c>
    </row>
    <row r="8">
      <c r="A8" s="4" t="inlineStr">
        <is>
          <t>Amortization of regulatory assets, net</t>
        </is>
      </c>
      <c r="C8" s="6" t="n">
        <v>6</v>
      </c>
      <c r="D8" s="6" t="n">
        <v>6</v>
      </c>
      <c r="E8" s="6" t="n">
        <v>6</v>
      </c>
    </row>
    <row r="9">
      <c r="A9" s="4" t="inlineStr">
        <is>
          <t>General taxes</t>
        </is>
      </c>
      <c r="C9" s="6" t="n">
        <v>279</v>
      </c>
      <c r="D9" s="6" t="n">
        <v>256</v>
      </c>
      <c r="E9" s="6" t="n">
        <v>247</v>
      </c>
    </row>
    <row r="10">
      <c r="A10" s="4" t="inlineStr">
        <is>
          <t>Total operating expenses</t>
        </is>
      </c>
      <c r="C10" s="6" t="n">
        <v>935</v>
      </c>
      <c r="D10" s="6" t="n">
        <v>866</v>
      </c>
      <c r="E10" s="6" t="n">
        <v>894</v>
      </c>
    </row>
    <row r="11">
      <c r="A11" s="4" t="inlineStr">
        <is>
          <t>OPERATING INCOME</t>
        </is>
      </c>
      <c r="C11" s="6" t="n">
        <v>766</v>
      </c>
      <c r="D11" s="6" t="n">
        <v>786</v>
      </c>
      <c r="E11" s="6" t="n">
        <v>644</v>
      </c>
    </row>
    <row r="12">
      <c r="A12" s="3" t="inlineStr">
        <is>
          <t>OTHER INCOME (EXPENSE):</t>
        </is>
      </c>
      <c r="C12" s="4" t="inlineStr">
        <is>
          <t xml:space="preserve"> </t>
        </is>
      </c>
      <c r="D12" s="4" t="inlineStr">
        <is>
          <t xml:space="preserve"> </t>
        </is>
      </c>
      <c r="E12" s="4" t="inlineStr">
        <is>
          <t xml:space="preserve"> </t>
        </is>
      </c>
    </row>
    <row r="13">
      <c r="A13" s="4" t="inlineStr">
        <is>
          <t>Interest income from affiliates</t>
        </is>
      </c>
      <c r="C13" s="6" t="n">
        <v>12</v>
      </c>
      <c r="D13" s="4" t="inlineStr">
        <is>
          <t xml:space="preserve"> </t>
        </is>
      </c>
      <c r="E13" s="4" t="inlineStr">
        <is>
          <t xml:space="preserve"> </t>
        </is>
      </c>
    </row>
    <row r="14">
      <c r="A14" s="4" t="inlineStr">
        <is>
          <t>Miscellaneous income, net</t>
        </is>
      </c>
      <c r="C14" s="6" t="n">
        <v>4</v>
      </c>
      <c r="D14" s="6" t="n">
        <v>2</v>
      </c>
      <c r="E14" s="6" t="n">
        <v>2</v>
      </c>
    </row>
    <row r="15">
      <c r="A15" s="4" t="inlineStr">
        <is>
          <t>Pension and OPEB mark-to-market adjustment</t>
        </is>
      </c>
      <c r="C15" s="6" t="n">
        <v>7</v>
      </c>
      <c r="D15" s="6" t="n">
        <v>-31</v>
      </c>
      <c r="E15" s="6" t="n">
        <v>-11</v>
      </c>
    </row>
    <row r="16">
      <c r="A16" s="4" t="inlineStr">
        <is>
          <t>Capitalized financing costs</t>
        </is>
      </c>
      <c r="C16" s="6" t="n">
        <v>57</v>
      </c>
      <c r="D16" s="6" t="n">
        <v>38</v>
      </c>
      <c r="E16" s="6" t="n">
        <v>36</v>
      </c>
    </row>
    <row r="17">
      <c r="A17" s="4" t="inlineStr">
        <is>
          <t>Total other expense</t>
        </is>
      </c>
      <c r="C17" s="6" t="n">
        <v>-193</v>
      </c>
      <c r="D17" s="6" t="n">
        <v>-212</v>
      </c>
      <c r="E17" s="6" t="n">
        <v>-180</v>
      </c>
    </row>
    <row r="18">
      <c r="A18" s="4" t="inlineStr">
        <is>
          <t>INCOME BEFORE INCOME TAX EXPENSE (BENEFITS)</t>
        </is>
      </c>
      <c r="C18" s="6" t="n">
        <v>573</v>
      </c>
      <c r="D18" s="6" t="n">
        <v>574</v>
      </c>
      <c r="E18" s="6" t="n">
        <v>464</v>
      </c>
    </row>
    <row r="19">
      <c r="A19" s="4" t="inlineStr">
        <is>
          <t>INCOME TAXES</t>
        </is>
      </c>
      <c r="C19" s="6" t="n">
        <v>162</v>
      </c>
      <c r="D19" s="6" t="n">
        <v>136</v>
      </c>
      <c r="E19" s="6" t="n">
        <v>111</v>
      </c>
    </row>
    <row r="20">
      <c r="A20" s="4" t="inlineStr">
        <is>
          <t>NET INCOME</t>
        </is>
      </c>
      <c r="C20" s="6" t="n">
        <v>411</v>
      </c>
      <c r="D20" s="6" t="n">
        <v>438</v>
      </c>
      <c r="E20" s="6" t="n">
        <v>353</v>
      </c>
    </row>
    <row r="21">
      <c r="A21" s="4" t="inlineStr">
        <is>
          <t>Income attributable to noncontrolling interest</t>
        </is>
      </c>
      <c r="C21" s="6" t="n">
        <v>69</v>
      </c>
      <c r="D21" s="6" t="n">
        <v>69</v>
      </c>
      <c r="E21" s="6" t="n">
        <v>59</v>
      </c>
    </row>
    <row r="22">
      <c r="A22" s="4" t="inlineStr">
        <is>
          <t>EARNINGS ATTRIBUTABLE TO FIRSTENERGY TRANSMISSION, LLC</t>
        </is>
      </c>
      <c r="C22" s="6" t="n">
        <v>342</v>
      </c>
      <c r="D22" s="6" t="n">
        <v>369</v>
      </c>
      <c r="E22" s="6" t="n">
        <v>294</v>
      </c>
    </row>
    <row r="23">
      <c r="A23" s="4" t="inlineStr">
        <is>
          <t>Non-affiliates</t>
        </is>
      </c>
      <c r="C23" s="4" t="inlineStr">
        <is>
          <t xml:space="preserve"> </t>
        </is>
      </c>
      <c r="D23" s="4" t="inlineStr">
        <is>
          <t xml:space="preserve"> </t>
        </is>
      </c>
      <c r="E23" s="4" t="inlineStr">
        <is>
          <t xml:space="preserve"> </t>
        </is>
      </c>
    </row>
    <row r="24">
      <c r="A24" s="3" t="inlineStr">
        <is>
          <t>REVENUES:</t>
        </is>
      </c>
      <c r="C24" s="4" t="inlineStr">
        <is>
          <t xml:space="preserve"> </t>
        </is>
      </c>
      <c r="D24" s="4" t="inlineStr">
        <is>
          <t xml:space="preserve"> </t>
        </is>
      </c>
      <c r="E24" s="4" t="inlineStr">
        <is>
          <t xml:space="preserve"> </t>
        </is>
      </c>
    </row>
    <row r="25">
      <c r="A25" s="4" t="inlineStr">
        <is>
          <t>Total revenues</t>
        </is>
      </c>
      <c r="C25" s="6" t="n">
        <v>1684</v>
      </c>
      <c r="D25" s="6" t="n">
        <v>1636</v>
      </c>
      <c r="E25" s="6" t="n">
        <v>1523</v>
      </c>
    </row>
    <row r="26">
      <c r="A26" s="3" t="inlineStr">
        <is>
          <t>OTHER INCOME (EXPENSE):</t>
        </is>
      </c>
      <c r="C26" s="4" t="inlineStr">
        <is>
          <t xml:space="preserve"> </t>
        </is>
      </c>
      <c r="D26" s="4" t="inlineStr">
        <is>
          <t xml:space="preserve"> </t>
        </is>
      </c>
      <c r="E26" s="4" t="inlineStr">
        <is>
          <t xml:space="preserve"> </t>
        </is>
      </c>
    </row>
    <row r="27">
      <c r="A27" s="4" t="inlineStr">
        <is>
          <t>Interest expense</t>
        </is>
      </c>
      <c r="C27" s="6" t="n">
        <v>-266</v>
      </c>
      <c r="D27" s="6" t="n">
        <v>-220</v>
      </c>
      <c r="E27" s="6" t="n">
        <v>-207</v>
      </c>
    </row>
    <row r="28">
      <c r="A28" s="4" t="inlineStr">
        <is>
          <t>Affiliates</t>
        </is>
      </c>
      <c r="C28" s="4" t="inlineStr">
        <is>
          <t xml:space="preserve"> </t>
        </is>
      </c>
      <c r="D28" s="4" t="inlineStr">
        <is>
          <t xml:space="preserve"> </t>
        </is>
      </c>
      <c r="E28" s="4" t="inlineStr">
        <is>
          <t xml:space="preserve"> </t>
        </is>
      </c>
    </row>
    <row r="29">
      <c r="A29" s="3" t="inlineStr">
        <is>
          <t>REVENUES:</t>
        </is>
      </c>
      <c r="C29" s="4" t="inlineStr">
        <is>
          <t xml:space="preserve"> </t>
        </is>
      </c>
      <c r="D29" s="4" t="inlineStr">
        <is>
          <t xml:space="preserve"> </t>
        </is>
      </c>
      <c r="E29" s="4" t="inlineStr">
        <is>
          <t xml:space="preserve"> </t>
        </is>
      </c>
    </row>
    <row r="30">
      <c r="A30" s="4" t="inlineStr">
        <is>
          <t>Total revenues</t>
        </is>
      </c>
      <c r="C30" s="6" t="n">
        <v>17</v>
      </c>
      <c r="D30" s="6" t="n">
        <v>16</v>
      </c>
      <c r="E30" s="6" t="n">
        <v>15</v>
      </c>
    </row>
    <row r="31">
      <c r="A31" s="3" t="inlineStr">
        <is>
          <t>OPERATING EXPENSES:</t>
        </is>
      </c>
      <c r="C31" s="4" t="inlineStr">
        <is>
          <t xml:space="preserve"> </t>
        </is>
      </c>
      <c r="D31" s="4" t="inlineStr">
        <is>
          <t xml:space="preserve"> </t>
        </is>
      </c>
      <c r="E31" s="4" t="inlineStr">
        <is>
          <t xml:space="preserve"> </t>
        </is>
      </c>
    </row>
    <row r="32">
      <c r="A32" s="4" t="inlineStr">
        <is>
          <t>Other operating expenses</t>
        </is>
      </c>
      <c r="C32" s="6" t="n">
        <v>365</v>
      </c>
      <c r="D32" s="6" t="n">
        <v>350</v>
      </c>
      <c r="E32" s="6" t="n">
        <v>297</v>
      </c>
    </row>
    <row r="33">
      <c r="A33" s="3" t="inlineStr">
        <is>
          <t>OTHER INCOME (EXPENSE):</t>
        </is>
      </c>
      <c r="C33" s="4" t="inlineStr">
        <is>
          <t xml:space="preserve"> </t>
        </is>
      </c>
      <c r="D33" s="4" t="inlineStr">
        <is>
          <t xml:space="preserve"> </t>
        </is>
      </c>
      <c r="E33" s="4" t="inlineStr">
        <is>
          <t xml:space="preserve"> </t>
        </is>
      </c>
    </row>
    <row r="34">
      <c r="A34" s="4" t="inlineStr">
        <is>
          <t>Interest income from affiliates</t>
        </is>
      </c>
      <c r="B34" s="4" t="inlineStr">
        <is>
          <t>[1]</t>
        </is>
      </c>
      <c r="C34" s="6" t="n">
        <v>12</v>
      </c>
      <c r="D34" s="6" t="n">
        <v>16</v>
      </c>
      <c r="E34" s="6" t="n">
        <v>49</v>
      </c>
    </row>
    <row r="35">
      <c r="A35" s="4" t="inlineStr">
        <is>
          <t>Pension and OPEB mark-to-market adjustment</t>
        </is>
      </c>
      <c r="C35" s="6" t="n">
        <v>7</v>
      </c>
      <c r="D35" s="6" t="n">
        <v>-31</v>
      </c>
      <c r="E35" s="6" t="n">
        <v>-11</v>
      </c>
    </row>
    <row r="36">
      <c r="A36" s="4" t="inlineStr">
        <is>
          <t>Interest expense</t>
        </is>
      </c>
      <c r="C36" s="5" t="n">
        <v>-7</v>
      </c>
      <c r="D36" s="5" t="n">
        <v>-17</v>
      </c>
      <c r="E36" s="5" t="n">
        <v>-49</v>
      </c>
    </row>
    <row r="37"/>
    <row r="38">
      <c r="A38" s="4" t="inlineStr">
        <is>
          <t>[1] Includes $365 million, $350 million and $297 million for the years ended December 31, 2024, 2023 and 2022, respectively, of costs from affiliates, certain of which are subject to capitalization.</t>
        </is>
      </c>
    </row>
  </sheetData>
  <mergeCells count="4">
    <mergeCell ref="A1:B2"/>
    <mergeCell ref="C1:E1"/>
    <mergeCell ref="A37:D37"/>
    <mergeCell ref="A38:D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 (benefits)</t>
        </is>
      </c>
      <c r="B4" s="4" t="inlineStr">
        <is>
          <t xml:space="preserve">For the Years Ended December 31, INCOME TAXES: 2024 2023 2022 (In millions) Currently payable (receivable) - Federal $ (43) $ 38 $ 58 State 15 8 9 (28) 46 67 Deferred, net - Federal 173 70 25 State 17 20 20 190 90 45 Investment tax credit amortization — — (1) Total income taxes $ 162 $ 136 $ 111 </t>
        </is>
      </c>
    </row>
    <row r="5">
      <c r="A5" s="4" t="inlineStr">
        <is>
          <t>Schedule of reconciliation of federal income tax expense at the federal statutory rate to the total provision for income taxes</t>
        </is>
      </c>
      <c r="B5" s="4" t="inlineStr">
        <is>
          <t>The following table provides a reconciliation of federal income tax expense at the federal statutory rate to the total income taxes for the years ended December 31, 2024, 2023 and 2022: For the Years Ended December 31, (In millions) 2024 2023 2022 Book income before income taxes $ 573 $ 574 $ 464 Federal income tax expense at statutory rate (21%) $ 120 $ 121 $ 97 Increases (reductions) in taxes resulting from- State income taxes, net of federal income tax benefit 28 28 24 State and municipal valuation allowances — (4) — AFUDC equity and other flow-through (9) (5) (7) Excess deferred amortization due to the Tax Act (2) (3) (2) Taxes related to the FET Equity Interest Sale, net 24 — — Other, net 1 (1) (1) Total income taxes $ 162 $ 136 $ 111 Effective income tax rate 28.3 % 23.7 % 23.9 %</t>
        </is>
      </c>
    </row>
    <row r="6">
      <c r="A6" s="4" t="inlineStr">
        <is>
          <t>Schedule of accumulated deferred income taxes</t>
        </is>
      </c>
      <c r="B6" s="4" t="inlineStr">
        <is>
          <t xml:space="preserve">Accumulated deferred income taxes as of December 31, 2024 and 2023, were as follows: As of December 31, (In millions) 2024 2023 Property basis differences $ 1,370 $ 1,283 Regulatory asset/liability 64 98 Loss carryforwards and tax credits (40) (184) Valuation allowances 22 22 Other (4) (1) Accumulated deferred income tax liability, net $ 1,412 $ 1,218 </t>
        </is>
      </c>
    </row>
    <row r="7">
      <c r="A7" s="4" t="inlineStr">
        <is>
          <t>Schedule of valuation allowance roll forward</t>
        </is>
      </c>
      <c r="B7" s="4" t="inlineStr">
        <is>
          <t xml:space="preserve">The following table summarizes the changes in valuation allowances on DTAs related to state NOLs discussed above for the years ended December 31, 2024, 2023 and 2022. As of December 31, (In millions) 2024 2023 2022 Beginning of year balance $ 22 $ 27 $ 28 Charged to income — (5) (1) Charged to other accounts — — — Write-offs — — — End of year balance $ 22 $ 22 $ 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For the Years Ended December 31, (In millions) 2024 2023 2022 Operating lease costs (1) $ 38 $ 34 $ 28 Finance lease costs: Amortization of right-of-use assets 1 1 1 Interest on lease liabilities — — — Total finance lease cost 1 1 1 Total lease cost $ 39 $ 35 $ 29 (1) Includes $17 million, $13 million and $7 million of short-term lease costs for the years ended December 31, 2024, 2023 and 2022, respectively. Supplemental cash flow information related to leases was as follows: Cash paid for amounts included in the measurement of lease liabilities For the Year Ended December 31, (In millions) 2024 2023 2022 Operating cash flows from operating leases $ 21 $ 21 $ 21 Right-of-use assets obtained in exchange for lease obligations: Operating leases $ 1 $ — $ — </t>
        </is>
      </c>
    </row>
    <row r="5">
      <c r="A5" s="4" t="inlineStr">
        <is>
          <t>Schedule of Assets and Liabilities, Lessee</t>
        </is>
      </c>
      <c r="B5" s="4" t="inlineStr">
        <is>
          <t>Supplemental balance sheet information related to leases was as follows: (In millions) Financial Statement Line Item As of December 31, 2024 As of December 31, 2023 Assets Operating lease assets (1) Operating lease right-of-use asset $ 412 $ 413 Finance lease assets (2) Property, plant and equipment 15 16 Total leased assets $ 427 $ 429 Liabilities Current: Operating Other current liabilities $ 6 $ 6 Noncurrent: Operating Noncurrent operating lease obligation 406 406 Total leased liabilities $ 412 $ 412 (1) Operating lease assets are recorded net of accumulated amortization of $4 million and $3 million as of December 31, 2024 and 2023, respectively. (2) Finance lease assets are recorded net of accumulated amortization of $5 million and $4 million as of December 31, 2024 and 2023, respectively. Lease terms and discount rates were as follows: As of December 31, 2024 As of December 31, 2023 As of December 31, 2022 Weighted-average remaining lease terms (years) Operating leases 74.6 75.7 76.7 Finance leases 14.6 15.4 16.5 Weighted-average discount rate (1) Operating leases 5.00 % 5.00 % 5.00 % (1) When an implicit rate is not readily determinable, an incremental borrowing rate is utilized, determining the present value of lease payments. The rate is determined based on expected term and information available at the commencement date.</t>
        </is>
      </c>
    </row>
    <row r="6">
      <c r="A6" s="4" t="inlineStr">
        <is>
          <t>Schedule of Maturity of Operating Lease Liabilities</t>
        </is>
      </c>
      <c r="B6" s="4" t="inlineStr">
        <is>
          <t xml:space="preserve">Maturities of lease liabilities as of December 31, 2024, were as follows: (In millions) Operating Leases 2025 $ 21 2026 21 2027 21 2028 21 2029 21 Thereafter 1,459 Total lease payments 1,564 Less imputed interest 1,152 Total net present value $ 4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shows the carrying amounts and classification of the MAIT assets and liabilities included in the consolidated financial statements as of December 31, 2024 and 2023. Amounts exclude intercompany balances which were eliminated in consolidation. FET has not provided any guarantees or other credit support for the benefit of MAIT or MAIT’s creditors. Assets December 31, December 31, (In millions) Receivables $ 32 $ 22 Notes receivable from affiliated companies 5 — Prepaid taxes and other current assets 2 4 Total current assets 39 26 Property, plant and equipment, net 3,558 3,013 Goodwill 224 224 Regulatory assets 18 13 Operating lease right-of-use asset 1 1 Other noncurrent assets 14 11 Total noncurrent assets 3,815 3,262 TOTAL ASSETS $ 3,854 $ 3,288 Liabilities December 31, December 31, (In millions) Short-term borrowings - affiliated companies $ — $ 125 Accounts payable 90 3 Accrued interest 11 8 Accrued taxes 7 — Other current liabilities 8 8 Total current liabilities 116 144 Long-term debt and other long-term obligations 1,276 1,029 Accumulated deferred income taxes 366 325 Other noncurrent liabilities 2 2 Total noncurrent liabilities 1,644 1,356 TOTAL LIABILITIES $ 1,760 $ 1,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nd Related Carrying Amounts of Long-term Debt</t>
        </is>
      </c>
      <c r="B4" s="4" t="inlineStr">
        <is>
          <t xml:space="preserve">The following table provides the approximate fair value and related carrying value of long-term debt, which excludes net unamortized debt issuance costs and discounts: As of December 31, 2024 2023 (In millions) Carrying Value $ 5,900 $ 5,300 Fair Value 5,522 4,9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IZATION (Tables)</t>
        </is>
      </c>
      <c r="B1" s="2" t="inlineStr">
        <is>
          <t>12 Months Ended</t>
        </is>
      </c>
    </row>
    <row r="2">
      <c r="B2" s="2" t="inlineStr">
        <is>
          <t>Dec. 31, 2024</t>
        </is>
      </c>
    </row>
    <row r="3">
      <c r="A3" s="3" t="inlineStr">
        <is>
          <t>Capitalization, Long-Term Debt and Equity [Abstract]</t>
        </is>
      </c>
      <c r="B3" s="4" t="inlineStr">
        <is>
          <t xml:space="preserve"> </t>
        </is>
      </c>
    </row>
    <row r="4">
      <c r="A4" s="4" t="inlineStr">
        <is>
          <t>Schedule of Outstanding consolidated long-term debt and other long-term obligations</t>
        </is>
      </c>
      <c r="B4" s="4" t="inlineStr">
        <is>
          <t xml:space="preserve">The following tables present outstanding long-term debt and finance lease obligations for FET and the FET Subsidiaries as of December 31, 2024 and 2023: As of December 31, 2024 As of December 31, Maturity Date Interest Rate 2024 2023 (In millions) Unsecured notes - fixed rate 2025-2049 2.650% - 5.940% $ 5,900 $ 5,300 Unamortized debt discounts — 3 Unamortized debt issuance costs (36) (28) Currently payable long-term debt (625) — Total long-term debt and other long-term obligations $ 5,239 $ 5,275 The following redemptions and issuances occurred during the twelve months ended December 31, 2024. Company Type Issuance / Redemption Date Interest Rate Maturity Amount (In millions) Description Redemptions FET Unsecured Notes December, 2024 4.35% 2025 $600 On December 30, 2024, FET caused to be redeemed $600 million of 4.35% senior notes due 2025. Issuances ATSI Unsecured Notes March, 2024 5.63% 2034 $150 Proceeds were used to repay short-term borrowings, to finance capital expenditures and for other general corporate purposes. MAIT Unsecured Notes May, 2024 5.94% 2034 $250 Proceeds were used to repay short-term borrowings, to finance capital expenditures and for other general corporate purposes. FET Unsecured Notes with registration rights September, 2024 4.55% 2030 $400 Proceeds were used to repay short-term borrowings, to redeem FET's $600 million 4.35% notes due 2025, to finance capital expenditures and for other general corporate purposes. FET Unsecured Notes with registration rights September, 2024 5.00% 2035 $400 Proceeds were used to repay short-term borrowings, to redeem FET's $600 million 4.35% notes due 2025, to finance capital expenditures and for other general corporate purposes. The following table presents outstanding long-term debt and other long-term obligations for FirstEnergy Transmission, LLC (parent company only) as of December 31, 2024 and 2023: As of December 31, 2024 As of December 31, Maturity Date Interest Rate 2024 2023 (In millions) Unsecured notes - fixed rate 2028-2049 2.87%-5.45% $ 2,200 $ 2,000 Unamortized debt premiums/discounts (3) (2) Unamortized debt issuance costs (20) (12) Total long-term debt and other long-term obligations $ 2,177 $ 1,986 </t>
        </is>
      </c>
    </row>
    <row r="5">
      <c r="A5" s="4" t="inlineStr">
        <is>
          <t>Schedule of Maturities of Long-term Debt</t>
        </is>
      </c>
      <c r="B5" s="4" t="inlineStr">
        <is>
          <t>The following table presents scheduled debt repayments or debt that has been noticed for redemption for outstanding long-term debt, excluding unamortized debt discounts and premiums, for the next five years as of December 31, 2024. (In millions) 2025 2026 2027 2028 2029 Scheduled debt repayments $625 $75 $— $1,100 $— The following table presents scheduled debt repayments for outstanding long-term debt excluding unamortized debt discounts and premiums, for the next five years as of December 31, 2024: (In millions) 2025 2026 2027 2028 2029 Scheduled debt repayments $— $— $— $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ORT-TERM BORROWINGS AND BANK LINES OF CREDIT (Tables)</t>
        </is>
      </c>
      <c r="B1" s="2" t="inlineStr">
        <is>
          <t>12 Months Ended</t>
        </is>
      </c>
    </row>
    <row r="2">
      <c r="B2" s="2" t="inlineStr">
        <is>
          <t>Dec. 31, 2024</t>
        </is>
      </c>
    </row>
    <row r="3">
      <c r="A3" s="3" t="inlineStr">
        <is>
          <t>Debt Disclosure [Abstract]</t>
        </is>
      </c>
      <c r="B3" s="4" t="inlineStr">
        <is>
          <t xml:space="preserve"> </t>
        </is>
      </c>
    </row>
    <row r="4">
      <c r="A4" s="4" t="inlineStr">
        <is>
          <t>Schedule of Interest Rate</t>
        </is>
      </c>
      <c r="B4" s="4" t="inlineStr">
        <is>
          <t>Average Interest Rates Regulated Companies’ Money Pool Unregulated Companies’ Money Pool 2024 2023 2024 2023 For the Years Ended December 31, 5.74 % 6.30 % 6.44 % 6.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GULATORY MATTERS (Tables)</t>
        </is>
      </c>
      <c r="B1" s="2" t="inlineStr">
        <is>
          <t>12 Months Ended</t>
        </is>
      </c>
    </row>
    <row r="2">
      <c r="B2" s="2" t="inlineStr">
        <is>
          <t>Dec. 31, 2024</t>
        </is>
      </c>
    </row>
    <row r="3">
      <c r="A3" s="3" t="inlineStr">
        <is>
          <t>Regulated Operations [Abstract]</t>
        </is>
      </c>
      <c r="B3" s="4" t="inlineStr">
        <is>
          <t xml:space="preserve"> </t>
        </is>
      </c>
    </row>
    <row r="4">
      <c r="A4" s="4" t="inlineStr">
        <is>
          <t>Schedule of Distribution Rate Orders</t>
        </is>
      </c>
      <c r="B4" s="4" t="inlineStr">
        <is>
          <t>The following table summarizes the key terms of rate orders in effect for transmission customer billings for each one of FET's transmission owner entities as of December 31, 2024: Company Rates Effective Capital Structure Allowed ROE ATSI January 2015 Actual (13-month average) 9.88% (1) MAIT July 2017 Lower of Actual (13-month average) or 60% equity 10.3% TrAIL July 2008 Actual (year-end) 12.7% (2) / 11.7% (3) (1) Reflects a 0.5% reduction to the 10.38% approved ROE due to the January 2025 Sixth Circuit ruling eliminating the 50 basis point adder associated with RTO membership (see Transmission ROE Incentive: OCC v. ATSI, et al.) (2) TrAIL the Line and Black Oak Static Var Compensator (3) All other projec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Potential Collateral Obligations</t>
        </is>
      </c>
      <c r="B4" s="4" t="inlineStr">
        <is>
          <t>The maximum potential amount of future payments FET and the FET Subsidiaries could be required to make under these guarantees as of December 31, 2024 and December 31, 2023, was $26 million and $21 million, respectively, as summarized below: Guarantees and Other Assurances Maximum Exposure As of December 31, 2024 As of December 31, 2023 (In millions) Surety Bonds (1) $ 20 $ 21 LOCs 6 — Total Guarantees and Other Assurances $ 26 $ 21 (1) Surety bonds are not tied to a credit rating, and their impact assumes maximum contractual obligations, which is ordinarily 100% of the face amount of the surety bond except with respect to $1 million as of December 31, 2024 and December 31, 2023 of surety bond obligations for which the collateral obligation is capped at 60% of the face amount, and typical obligations require 30 days to cur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NSACTIONS WITH AFFILIATED COMPANI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Transactions with Affiliated Companies</t>
        </is>
      </c>
      <c r="B4" s="4" t="inlineStr">
        <is>
          <t>The affiliated company transactions during the years ended December 31, 2024, 2023 and 2022, are as follows: For the Years Ended December 31, 2024 2023 2022 (In millions) Revenues $ 17 $ 16 $ 15 Other operating expenses: Ground lease expense (1) 25 25 25 FESC support services (2) 228 219 187 Other affiliate support services (2) 112 106 85 Interest income 12 16 49 Pension and OPEB mark-to-market adjustment gain (loss) 7 (31) (11) Interest expense 7 17 49 (1) See Note 4, "Leases". (2) Includes amounts capitaliz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CHEDULE I -CONDENSED FINANCIAL INFORMATION OF PARENT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Outstanding consolidated long-term debt and other long-term obligations</t>
        </is>
      </c>
      <c r="B4" s="4" t="inlineStr">
        <is>
          <t xml:space="preserve">The following tables present outstanding long-term debt and finance lease obligations for FET and the FET Subsidiaries as of December 31, 2024 and 2023: As of December 31, 2024 As of December 31, Maturity Date Interest Rate 2024 2023 (In millions) Unsecured notes - fixed rate 2025-2049 2.650% - 5.940% $ 5,900 $ 5,300 Unamortized debt discounts — 3 Unamortized debt issuance costs (36) (28) Currently payable long-term debt (625) — Total long-term debt and other long-term obligations $ 5,239 $ 5,275 The following redemptions and issuances occurred during the twelve months ended December 31, 2024. Company Type Issuance / Redemption Date Interest Rate Maturity Amount (In millions) Description Redemptions FET Unsecured Notes December, 2024 4.35% 2025 $600 On December 30, 2024, FET caused to be redeemed $600 million of 4.35% senior notes due 2025. Issuances ATSI Unsecured Notes March, 2024 5.63% 2034 $150 Proceeds were used to repay short-term borrowings, to finance capital expenditures and for other general corporate purposes. MAIT Unsecured Notes May, 2024 5.94% 2034 $250 Proceeds were used to repay short-term borrowings, to finance capital expenditures and for other general corporate purposes. FET Unsecured Notes with registration rights September, 2024 4.55% 2030 $400 Proceeds were used to repay short-term borrowings, to redeem FET's $600 million 4.35% notes due 2025, to finance capital expenditures and for other general corporate purposes. FET Unsecured Notes with registration rights September, 2024 5.00% 2035 $400 Proceeds were used to repay short-term borrowings, to redeem FET's $600 million 4.35% notes due 2025, to finance capital expenditures and for other general corporate purposes. The following table presents outstanding long-term debt and other long-term obligations for FirstEnergy Transmission, LLC (parent company only) as of December 31, 2024 and 2023: As of December 31, 2024 As of December 31, Maturity Date Interest Rate 2024 2023 (In millions) Unsecured notes - fixed rate 2028-2049 2.87%-5.45% $ 2,200 $ 2,000 Unamortized debt premiums/discounts (3) (2) Unamortized debt issuance costs (20) (12) Total long-term debt and other long-term obligations $ 2,177 $ 1,986 </t>
        </is>
      </c>
    </row>
    <row r="5">
      <c r="A5" s="4" t="inlineStr">
        <is>
          <t>Schedule of Maturities of Long-term Debt</t>
        </is>
      </c>
      <c r="B5" s="4" t="inlineStr">
        <is>
          <t>The following table presents scheduled debt repayments or debt that has been noticed for redemption for outstanding long-term debt, excluding unamortized debt discounts and premiums, for the next five years as of December 31, 2024. (In millions) 2025 2026 2027 2028 2029 Scheduled debt repayments $625 $75 $— $1,100 $— The following table presents scheduled debt repayments for outstanding long-term debt excluding unamortized debt discounts and premiums, for the next five years as of December 31, 2024: (In millions) 2025 2026 2027 2028 2029 Scheduled debt repayments $— $— $— $5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Parenthetical) - USD ($) $ in Millions</t>
        </is>
      </c>
      <c r="C1" s="2" t="inlineStr">
        <is>
          <t>12 Months Ended</t>
        </is>
      </c>
    </row>
    <row r="2">
      <c r="C2" s="2" t="inlineStr">
        <is>
          <t>Dec. 31, 2024</t>
        </is>
      </c>
      <c r="D2" s="2" t="inlineStr">
        <is>
          <t>Dec. 31, 2023</t>
        </is>
      </c>
      <c r="E2" s="2" t="inlineStr">
        <is>
          <t>Dec. 31, 2022</t>
        </is>
      </c>
    </row>
    <row r="3">
      <c r="A3" s="4" t="inlineStr">
        <is>
          <t>Other operating expenses</t>
        </is>
      </c>
      <c r="B3" s="4" t="inlineStr">
        <is>
          <t>[1]</t>
        </is>
      </c>
      <c r="C3" s="5" t="n">
        <v>329</v>
      </c>
      <c r="D3" s="5" t="n">
        <v>313</v>
      </c>
      <c r="E3" s="5" t="n">
        <v>378</v>
      </c>
    </row>
    <row r="4">
      <c r="A4" s="4" t="inlineStr">
        <is>
          <t>Affiliates</t>
        </is>
      </c>
      <c r="C4" s="4" t="inlineStr">
        <is>
          <t xml:space="preserve"> </t>
        </is>
      </c>
      <c r="D4" s="4" t="inlineStr">
        <is>
          <t xml:space="preserve"> </t>
        </is>
      </c>
      <c r="E4" s="4" t="inlineStr">
        <is>
          <t xml:space="preserve"> </t>
        </is>
      </c>
    </row>
    <row r="5">
      <c r="A5" s="4" t="inlineStr">
        <is>
          <t>Other operating expenses</t>
        </is>
      </c>
      <c r="C5" s="5" t="n">
        <v>365</v>
      </c>
      <c r="D5" s="5" t="n">
        <v>350</v>
      </c>
      <c r="E5" s="5" t="n">
        <v>297</v>
      </c>
    </row>
    <row r="6"/>
    <row r="7">
      <c r="A7" s="4" t="inlineStr">
        <is>
          <t>[1] Includes $365 million, $350 million and $297 million for the years ended December 31, 2024, 2023 and 2022, respectively, of costs from affiliates, certain of which are subject to capitalization.</t>
        </is>
      </c>
    </row>
  </sheetData>
  <mergeCells count="4">
    <mergeCell ref="A1:B2"/>
    <mergeCell ref="C1:E1"/>
    <mergeCell ref="A6:D6"/>
    <mergeCell ref="A7:D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3" customWidth="1" min="6" max="6"/>
    <col width="13" customWidth="1" min="7" max="7"/>
  </cols>
  <sheetData>
    <row r="1">
      <c r="A1" s="1" t="inlineStr">
        <is>
          <t>ORGANIZATION AND BASIS OF PRESENTATION - Narrative (Details) $ in Millions</t>
        </is>
      </c>
      <c r="B1" s="2" t="inlineStr">
        <is>
          <t>12 Months Ended</t>
        </is>
      </c>
    </row>
    <row r="2">
      <c r="B2" s="2" t="inlineStr">
        <is>
          <t>Dec. 31, 2024 USD ($) mi²</t>
        </is>
      </c>
      <c r="C2" s="2" t="inlineStr">
        <is>
          <t>Dec. 31, 2023 USD ($)</t>
        </is>
      </c>
      <c r="D2" s="2" t="inlineStr">
        <is>
          <t>Dec. 31, 2022 USD ($)</t>
        </is>
      </c>
      <c r="E2" s="2" t="inlineStr">
        <is>
          <t>Feb. 26, 2025 USD ($)</t>
        </is>
      </c>
      <c r="F2" s="2" t="inlineStr">
        <is>
          <t>Mar. 25, 2024 director</t>
        </is>
      </c>
      <c r="G2" s="2" t="inlineStr">
        <is>
          <t>May 31, 2022</t>
        </is>
      </c>
    </row>
    <row r="3">
      <c r="A3" s="3" t="inlineStr">
        <is>
          <t>Regulatory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rvice area | mi²</t>
        </is>
      </c>
      <c r="B4" s="6" t="n">
        <v>1252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directors | director</t>
        </is>
      </c>
      <c r="B5" s="4" t="inlineStr">
        <is>
          <t xml:space="preserve"> </t>
        </is>
      </c>
      <c r="C5" s="4" t="inlineStr">
        <is>
          <t xml:space="preserve"> </t>
        </is>
      </c>
      <c r="D5" s="4" t="inlineStr">
        <is>
          <t xml:space="preserve"> </t>
        </is>
      </c>
      <c r="E5" s="4" t="inlineStr">
        <is>
          <t xml:space="preserve"> </t>
        </is>
      </c>
      <c r="F5" s="6" t="n">
        <v>5</v>
      </c>
      <c r="G5" s="4" t="inlineStr">
        <is>
          <t xml:space="preserve"> </t>
        </is>
      </c>
    </row>
    <row r="6">
      <c r="A6" s="4" t="inlineStr">
        <is>
          <t>Goodwill impairment loss</t>
        </is>
      </c>
      <c r="B6" s="5" t="n">
        <v>0</v>
      </c>
      <c r="C6" s="5" t="n">
        <v>0</v>
      </c>
      <c r="D6" s="5" t="n">
        <v>0</v>
      </c>
      <c r="E6" s="4" t="inlineStr">
        <is>
          <t xml:space="preserve"> </t>
        </is>
      </c>
      <c r="F6" s="4" t="inlineStr">
        <is>
          <t xml:space="preserve"> </t>
        </is>
      </c>
      <c r="G6" s="4" t="inlineStr">
        <is>
          <t xml:space="preserve"> </t>
        </is>
      </c>
    </row>
    <row r="7">
      <c r="A7" s="4" t="inlineStr">
        <is>
          <t>Public utilities, property, plant and equipment, disclosure of composite depreciation rate for plants in service</t>
        </is>
      </c>
      <c r="B7" s="7" t="n">
        <v>0.026</v>
      </c>
      <c r="C7" s="7" t="n">
        <v>0.025</v>
      </c>
      <c r="D7" s="7" t="n">
        <v>0.024</v>
      </c>
      <c r="E7" s="4" t="inlineStr">
        <is>
          <t xml:space="preserve"> </t>
        </is>
      </c>
      <c r="F7" s="4" t="inlineStr">
        <is>
          <t xml:space="preserve"> </t>
        </is>
      </c>
      <c r="G7" s="4" t="inlineStr">
        <is>
          <t xml:space="preserve"> </t>
        </is>
      </c>
    </row>
    <row r="8">
      <c r="A8" s="4" t="inlineStr">
        <is>
          <t>Capitalized financing costs</t>
        </is>
      </c>
      <c r="B8" s="5" t="n">
        <v>40</v>
      </c>
      <c r="C8" s="5" t="n">
        <v>26</v>
      </c>
      <c r="D8" s="5" t="n">
        <v>28</v>
      </c>
      <c r="E8" s="4" t="inlineStr">
        <is>
          <t xml:space="preserve"> </t>
        </is>
      </c>
      <c r="F8" s="4" t="inlineStr">
        <is>
          <t xml:space="preserve"> </t>
        </is>
      </c>
      <c r="G8" s="4" t="inlineStr">
        <is>
          <t xml:space="preserve"> </t>
        </is>
      </c>
    </row>
    <row r="9">
      <c r="A9" s="4" t="inlineStr">
        <is>
          <t>Interest costs capitalized</t>
        </is>
      </c>
      <c r="B9" s="5" t="n">
        <v>17</v>
      </c>
      <c r="C9" s="5" t="n">
        <v>12</v>
      </c>
      <c r="D9" s="5" t="n">
        <v>8</v>
      </c>
      <c r="E9" s="4" t="inlineStr">
        <is>
          <t xml:space="preserve"> </t>
        </is>
      </c>
      <c r="F9" s="4" t="inlineStr">
        <is>
          <t xml:space="preserve"> </t>
        </is>
      </c>
      <c r="G9" s="4" t="inlineStr">
        <is>
          <t xml:space="preserve"> </t>
        </is>
      </c>
    </row>
    <row r="10">
      <c r="A10" s="4" t="inlineStr">
        <is>
          <t>Parent Compan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gulatory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directors | director</t>
        </is>
      </c>
      <c r="B12" s="4" t="inlineStr">
        <is>
          <t xml:space="preserve"> </t>
        </is>
      </c>
      <c r="C12" s="4" t="inlineStr">
        <is>
          <t xml:space="preserve"> </t>
        </is>
      </c>
      <c r="D12" s="4" t="inlineStr">
        <is>
          <t xml:space="preserve"> </t>
        </is>
      </c>
      <c r="E12" s="4" t="inlineStr">
        <is>
          <t xml:space="preserve"> </t>
        </is>
      </c>
      <c r="F12" s="6" t="n">
        <v>3</v>
      </c>
      <c r="G12" s="4" t="inlineStr">
        <is>
          <t xml:space="preserve"> </t>
        </is>
      </c>
    </row>
    <row r="13">
      <c r="A13" s="4" t="inlineStr">
        <is>
          <t>Parent Company | Common Class 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gulatory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pecial purpose membership interest held, percentage of distributions</t>
        </is>
      </c>
      <c r="B15" s="6" t="n">
        <v>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IT | Common Class 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gulatory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percentage by parent</t>
        </is>
      </c>
      <c r="B18" s="4" t="inlineStr">
        <is>
          <t xml:space="preserve"> </t>
        </is>
      </c>
      <c r="C18" s="4" t="inlineStr">
        <is>
          <t xml:space="preserve"> </t>
        </is>
      </c>
      <c r="D18" s="4" t="inlineStr">
        <is>
          <t xml:space="preserve"> </t>
        </is>
      </c>
      <c r="E18" s="4" t="inlineStr">
        <is>
          <t xml:space="preserve"> </t>
        </is>
      </c>
      <c r="F18" s="8" t="n">
        <v>1</v>
      </c>
      <c r="G18" s="4" t="inlineStr">
        <is>
          <t xml:space="preserve"> </t>
        </is>
      </c>
    </row>
    <row r="19">
      <c r="A19" s="4" t="inlineStr">
        <is>
          <t>MAIT | Common Class B</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gulatory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wnership percentage by parent</t>
        </is>
      </c>
      <c r="B21" s="4" t="inlineStr">
        <is>
          <t xml:space="preserve"> </t>
        </is>
      </c>
      <c r="C21" s="4" t="inlineStr">
        <is>
          <t xml:space="preserve"> </t>
        </is>
      </c>
      <c r="D21" s="4" t="inlineStr">
        <is>
          <t xml:space="preserve"> </t>
        </is>
      </c>
      <c r="E21" s="4" t="inlineStr">
        <is>
          <t xml:space="preserve"> </t>
        </is>
      </c>
      <c r="F21" s="8" t="n">
        <v>1</v>
      </c>
      <c r="G21" s="4" t="inlineStr">
        <is>
          <t xml:space="preserve"> </t>
        </is>
      </c>
    </row>
    <row r="22">
      <c r="A22" s="4" t="inlineStr">
        <is>
          <t>Equity contribution from FE | F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gulatory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wnership percentage by parent</t>
        </is>
      </c>
      <c r="B24" s="4" t="inlineStr">
        <is>
          <t xml:space="preserve"> </t>
        </is>
      </c>
      <c r="C24" s="4" t="inlineStr">
        <is>
          <t xml:space="preserve"> </t>
        </is>
      </c>
      <c r="D24" s="4" t="inlineStr">
        <is>
          <t xml:space="preserve"> </t>
        </is>
      </c>
      <c r="E24" s="4" t="inlineStr">
        <is>
          <t xml:space="preserve"> </t>
        </is>
      </c>
      <c r="F24" s="7" t="n">
        <v>0.501</v>
      </c>
      <c r="G24" s="4" t="inlineStr">
        <is>
          <t xml:space="preserve"> </t>
        </is>
      </c>
    </row>
    <row r="25">
      <c r="A25" s="4" t="inlineStr">
        <is>
          <t>Equity contribution from Brookfiel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gulatory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directors | director</t>
        </is>
      </c>
      <c r="B27" s="4" t="inlineStr">
        <is>
          <t xml:space="preserve"> </t>
        </is>
      </c>
      <c r="C27" s="4" t="inlineStr">
        <is>
          <t xml:space="preserve"> </t>
        </is>
      </c>
      <c r="D27" s="4" t="inlineStr">
        <is>
          <t xml:space="preserve"> </t>
        </is>
      </c>
      <c r="E27" s="4" t="inlineStr">
        <is>
          <t xml:space="preserve"> </t>
        </is>
      </c>
      <c r="F27" s="6" t="n">
        <v>2</v>
      </c>
      <c r="G27" s="4" t="inlineStr">
        <is>
          <t xml:space="preserve"> </t>
        </is>
      </c>
    </row>
    <row r="28">
      <c r="A28" s="4" t="inlineStr">
        <is>
          <t>MAIT | M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gulatory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quity method investment, ownership percentage</t>
        </is>
      </c>
      <c r="B30" s="4" t="inlineStr">
        <is>
          <t xml:space="preserve"> </t>
        </is>
      </c>
      <c r="C30" s="8" t="n">
        <v>0.17</v>
      </c>
      <c r="D30" s="4" t="inlineStr">
        <is>
          <t xml:space="preserve"> </t>
        </is>
      </c>
      <c r="E30" s="4" t="inlineStr">
        <is>
          <t xml:space="preserve"> </t>
        </is>
      </c>
      <c r="F30" s="4" t="inlineStr">
        <is>
          <t xml:space="preserve"> </t>
        </is>
      </c>
      <c r="G30" s="4" t="inlineStr">
        <is>
          <t xml:space="preserve"> </t>
        </is>
      </c>
    </row>
    <row r="31">
      <c r="A31" s="4" t="inlineStr">
        <is>
          <t>MAIT | P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gulatory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quity method investment, ownership percentage</t>
        </is>
      </c>
      <c r="B33" s="4" t="inlineStr">
        <is>
          <t xml:space="preserve"> </t>
        </is>
      </c>
      <c r="C33" s="8" t="n">
        <v>0.25</v>
      </c>
      <c r="D33" s="4" t="inlineStr">
        <is>
          <t xml:space="preserve"> </t>
        </is>
      </c>
      <c r="E33" s="4" t="inlineStr">
        <is>
          <t xml:space="preserve"> </t>
        </is>
      </c>
      <c r="F33" s="4" t="inlineStr">
        <is>
          <t xml:space="preserve"> </t>
        </is>
      </c>
      <c r="G33" s="4" t="inlineStr">
        <is>
          <t xml:space="preserve"> </t>
        </is>
      </c>
    </row>
    <row r="34">
      <c r="A34" s="4" t="inlineStr">
        <is>
          <t>FET | Equity contribution from Brookfiel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gulatory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ale of ownership interest by parent</t>
        </is>
      </c>
      <c r="B36" s="4" t="inlineStr">
        <is>
          <t xml:space="preserve"> </t>
        </is>
      </c>
      <c r="C36" s="4" t="inlineStr">
        <is>
          <t xml:space="preserve"> </t>
        </is>
      </c>
      <c r="D36" s="4" t="inlineStr">
        <is>
          <t xml:space="preserve"> </t>
        </is>
      </c>
      <c r="E36" s="4" t="inlineStr">
        <is>
          <t xml:space="preserve"> </t>
        </is>
      </c>
      <c r="F36" s="8" t="n">
        <v>0.3</v>
      </c>
      <c r="G36" s="4" t="inlineStr">
        <is>
          <t xml:space="preserve"> </t>
        </is>
      </c>
    </row>
    <row r="37">
      <c r="A37" s="4" t="inlineStr">
        <is>
          <t>FET | Brookfield II | Equity contribution from Brookfie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gulatory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quity method investment, ownership percentage</t>
        </is>
      </c>
      <c r="B39" s="4" t="inlineStr">
        <is>
          <t xml:space="preserve"> </t>
        </is>
      </c>
      <c r="C39" s="4" t="inlineStr">
        <is>
          <t xml:space="preserve"> </t>
        </is>
      </c>
      <c r="D39" s="4" t="inlineStr">
        <is>
          <t xml:space="preserve"> </t>
        </is>
      </c>
      <c r="E39" s="4" t="inlineStr">
        <is>
          <t xml:space="preserve"> </t>
        </is>
      </c>
      <c r="F39" s="7" t="n">
        <v>0.499</v>
      </c>
      <c r="G39" s="7" t="n">
        <v>0.199</v>
      </c>
    </row>
    <row r="40">
      <c r="A40" s="4" t="inlineStr">
        <is>
          <t>Path-WV | Variable Interest Entity, Not Primary Beneficiar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gulatory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Variable interest entities percentage of high voltage transmission line project owned by variable interest entity one in joint venture party one</t>
        </is>
      </c>
      <c r="B42" s="8" t="n">
        <v>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Variable interest entities percentage of high voltage transmission line project owned by variable interest entity one in joint venture party two</t>
        </is>
      </c>
      <c r="B43" s="8" t="n">
        <v>0.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quity method investments</t>
        </is>
      </c>
      <c r="B44" s="5" t="n">
        <v>17</v>
      </c>
      <c r="C44" s="5" t="n">
        <v>17</v>
      </c>
      <c r="D44" s="4" t="inlineStr">
        <is>
          <t xml:space="preserve"> </t>
        </is>
      </c>
      <c r="E44" s="4" t="inlineStr">
        <is>
          <t xml:space="preserve"> </t>
        </is>
      </c>
      <c r="F44" s="4" t="inlineStr">
        <is>
          <t xml:space="preserve"> </t>
        </is>
      </c>
      <c r="G44" s="4" t="inlineStr">
        <is>
          <t xml:space="preserve"> </t>
        </is>
      </c>
    </row>
    <row r="45">
      <c r="A45" s="4" t="inlineStr">
        <is>
          <t>Valley Link | VEPCO and Transource Energy, LLC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gulatory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quity method investments</t>
        </is>
      </c>
      <c r="B47" s="4" t="inlineStr">
        <is>
          <t xml:space="preserve"> </t>
        </is>
      </c>
      <c r="C47" s="4" t="inlineStr">
        <is>
          <t xml:space="preserve"> </t>
        </is>
      </c>
      <c r="D47" s="4" t="inlineStr">
        <is>
          <t xml:space="preserve"> </t>
        </is>
      </c>
      <c r="E47" s="5" t="n">
        <v>3000</v>
      </c>
      <c r="F47" s="4" t="inlineStr">
        <is>
          <t xml:space="preserve"> </t>
        </is>
      </c>
      <c r="G47"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ASIS OF PRESENTATION - Regulatory Assets on the Balance Sheet (Details) - USD ($) $ in Millions</t>
        </is>
      </c>
      <c r="B1" s="2" t="inlineStr">
        <is>
          <t>12 Months Ended</t>
        </is>
      </c>
    </row>
    <row r="2">
      <c r="B2" s="2" t="inlineStr">
        <is>
          <t>Dec. 31, 2024</t>
        </is>
      </c>
      <c r="C2" s="2" t="inlineStr">
        <is>
          <t>Dec. 31, 2023</t>
        </is>
      </c>
    </row>
    <row r="3">
      <c r="A3" s="3" t="inlineStr">
        <is>
          <t>Regulatory assets on the Balance Sheets</t>
        </is>
      </c>
      <c r="B3" s="4" t="inlineStr">
        <is>
          <t xml:space="preserve"> </t>
        </is>
      </c>
      <c r="C3" s="4" t="inlineStr">
        <is>
          <t xml:space="preserve"> </t>
        </is>
      </c>
    </row>
    <row r="4">
      <c r="A4" s="4" t="inlineStr">
        <is>
          <t>Regulatory liabilities</t>
        </is>
      </c>
      <c r="B4" s="5" t="n">
        <v>-442</v>
      </c>
      <c r="C4" s="5" t="n">
        <v>-307</v>
      </c>
    </row>
    <row r="5">
      <c r="A5" s="4" t="inlineStr">
        <is>
          <t>Regulatory assets</t>
        </is>
      </c>
      <c r="B5" s="6" t="n">
        <v>18</v>
      </c>
      <c r="C5" s="6" t="n">
        <v>15</v>
      </c>
    </row>
    <row r="6">
      <c r="A6" s="4" t="inlineStr">
        <is>
          <t>Change</t>
        </is>
      </c>
      <c r="B6" s="6" t="n">
        <v>-132</v>
      </c>
      <c r="C6" s="4" t="inlineStr">
        <is>
          <t xml:space="preserve"> </t>
        </is>
      </c>
    </row>
    <row r="7">
      <c r="A7" s="4" t="inlineStr">
        <is>
          <t>Net Regulatory Liabilities included on the Consolidated Balance Sheets</t>
        </is>
      </c>
      <c r="B7" s="6" t="n">
        <v>-424</v>
      </c>
      <c r="C7" s="6" t="n">
        <v>-292</v>
      </c>
    </row>
    <row r="8">
      <c r="A8" s="4" t="inlineStr">
        <is>
          <t>Customer payables for future income taxes</t>
        </is>
      </c>
      <c r="B8" s="4" t="inlineStr">
        <is>
          <t xml:space="preserve"> </t>
        </is>
      </c>
      <c r="C8" s="4" t="inlineStr">
        <is>
          <t xml:space="preserve"> </t>
        </is>
      </c>
    </row>
    <row r="9">
      <c r="A9" s="3" t="inlineStr">
        <is>
          <t>Regulatory assets on the Balance Sheets</t>
        </is>
      </c>
      <c r="B9" s="4" t="inlineStr">
        <is>
          <t xml:space="preserve"> </t>
        </is>
      </c>
      <c r="C9" s="4" t="inlineStr">
        <is>
          <t xml:space="preserve"> </t>
        </is>
      </c>
    </row>
    <row r="10">
      <c r="A10" s="4" t="inlineStr">
        <is>
          <t>Regulatory liabilities</t>
        </is>
      </c>
      <c r="B10" s="6" t="n">
        <v>-582</v>
      </c>
      <c r="C10" s="6" t="n">
        <v>-588</v>
      </c>
    </row>
    <row r="11">
      <c r="A11" s="4" t="inlineStr">
        <is>
          <t>Change</t>
        </is>
      </c>
      <c r="B11" s="6" t="n">
        <v>6</v>
      </c>
      <c r="C11" s="4" t="inlineStr">
        <is>
          <t xml:space="preserve"> </t>
        </is>
      </c>
    </row>
    <row r="12">
      <c r="A12" s="4" t="inlineStr">
        <is>
          <t>Asset removal costs</t>
        </is>
      </c>
      <c r="B12" s="4" t="inlineStr">
        <is>
          <t xml:space="preserve"> </t>
        </is>
      </c>
      <c r="C12" s="4" t="inlineStr">
        <is>
          <t xml:space="preserve"> </t>
        </is>
      </c>
    </row>
    <row r="13">
      <c r="A13" s="3" t="inlineStr">
        <is>
          <t>Regulatory assets on the Balance Sheets</t>
        </is>
      </c>
      <c r="B13" s="4" t="inlineStr">
        <is>
          <t xml:space="preserve"> </t>
        </is>
      </c>
      <c r="C13" s="4" t="inlineStr">
        <is>
          <t xml:space="preserve"> </t>
        </is>
      </c>
    </row>
    <row r="14">
      <c r="A14" s="4" t="inlineStr">
        <is>
          <t>Regulatory assets</t>
        </is>
      </c>
      <c r="B14" s="6" t="n">
        <v>9</v>
      </c>
      <c r="C14" s="6" t="n">
        <v>1</v>
      </c>
    </row>
    <row r="15">
      <c r="A15" s="4" t="inlineStr">
        <is>
          <t>Change</t>
        </is>
      </c>
      <c r="B15" s="6" t="n">
        <v>8</v>
      </c>
      <c r="C15" s="4" t="inlineStr">
        <is>
          <t xml:space="preserve"> </t>
        </is>
      </c>
    </row>
    <row r="16">
      <c r="A16" s="4" t="inlineStr">
        <is>
          <t>Deferred transmission costs</t>
        </is>
      </c>
      <c r="B16" s="4" t="inlineStr">
        <is>
          <t xml:space="preserve"> </t>
        </is>
      </c>
      <c r="C16" s="4" t="inlineStr">
        <is>
          <t xml:space="preserve"> </t>
        </is>
      </c>
    </row>
    <row r="17">
      <c r="A17" s="3" t="inlineStr">
        <is>
          <t>Regulatory assets on the Balance Sheets</t>
        </is>
      </c>
      <c r="B17" s="4" t="inlineStr">
        <is>
          <t xml:space="preserve"> </t>
        </is>
      </c>
      <c r="C17" s="4" t="inlineStr">
        <is>
          <t xml:space="preserve"> </t>
        </is>
      </c>
    </row>
    <row r="18">
      <c r="A18" s="4" t="inlineStr">
        <is>
          <t>Regulatory assets</t>
        </is>
      </c>
      <c r="B18" s="6" t="n">
        <v>117</v>
      </c>
      <c r="C18" s="6" t="n">
        <v>262</v>
      </c>
    </row>
    <row r="19">
      <c r="A19" s="4" t="inlineStr">
        <is>
          <t>Change</t>
        </is>
      </c>
      <c r="B19" s="6" t="n">
        <v>-145</v>
      </c>
      <c r="C19" s="4" t="inlineStr">
        <is>
          <t xml:space="preserve"> </t>
        </is>
      </c>
    </row>
    <row r="20">
      <c r="A20" s="4" t="inlineStr">
        <is>
          <t>MISO exit fee</t>
        </is>
      </c>
      <c r="B20" s="4" t="inlineStr">
        <is>
          <t xml:space="preserve"> </t>
        </is>
      </c>
      <c r="C20" s="4" t="inlineStr">
        <is>
          <t xml:space="preserve"> </t>
        </is>
      </c>
    </row>
    <row r="21">
      <c r="A21" s="3" t="inlineStr">
        <is>
          <t>Regulatory assets on the Balance Sheets</t>
        </is>
      </c>
      <c r="B21" s="4" t="inlineStr">
        <is>
          <t xml:space="preserve"> </t>
        </is>
      </c>
      <c r="C21" s="4" t="inlineStr">
        <is>
          <t xml:space="preserve"> </t>
        </is>
      </c>
    </row>
    <row r="22">
      <c r="A22" s="4" t="inlineStr">
        <is>
          <t>Regulatory assets</t>
        </is>
      </c>
      <c r="B22" s="6" t="n">
        <v>26</v>
      </c>
      <c r="C22" s="6" t="n">
        <v>30</v>
      </c>
    </row>
    <row r="23">
      <c r="A23" s="4" t="inlineStr">
        <is>
          <t>Change</t>
        </is>
      </c>
      <c r="B23" s="6" t="n">
        <v>-4</v>
      </c>
      <c r="C23" s="4" t="inlineStr">
        <is>
          <t xml:space="preserve"> </t>
        </is>
      </c>
    </row>
    <row r="24">
      <c r="A24" s="4" t="inlineStr">
        <is>
          <t>Vegetation management</t>
        </is>
      </c>
      <c r="B24" s="4" t="inlineStr">
        <is>
          <t xml:space="preserve"> </t>
        </is>
      </c>
      <c r="C24" s="4" t="inlineStr">
        <is>
          <t xml:space="preserve"> </t>
        </is>
      </c>
    </row>
    <row r="25">
      <c r="A25" s="3" t="inlineStr">
        <is>
          <t>Regulatory assets on the Balance Sheets</t>
        </is>
      </c>
      <c r="B25" s="4" t="inlineStr">
        <is>
          <t xml:space="preserve"> </t>
        </is>
      </c>
      <c r="C25" s="4" t="inlineStr">
        <is>
          <t xml:space="preserve"> </t>
        </is>
      </c>
    </row>
    <row r="26">
      <c r="A26" s="4" t="inlineStr">
        <is>
          <t>Regulatory assets</t>
        </is>
      </c>
      <c r="B26" s="6" t="n">
        <v>6</v>
      </c>
      <c r="C26" s="6" t="n">
        <v>7</v>
      </c>
    </row>
    <row r="27">
      <c r="A27" s="4" t="inlineStr">
        <is>
          <t>Change</t>
        </is>
      </c>
      <c r="B27" s="6" t="n">
        <v>-1</v>
      </c>
      <c r="C27" s="4" t="inlineStr">
        <is>
          <t xml:space="preserve"> </t>
        </is>
      </c>
    </row>
    <row r="28">
      <c r="A28" s="4" t="inlineStr">
        <is>
          <t>Other</t>
        </is>
      </c>
      <c r="B28" s="4" t="inlineStr">
        <is>
          <t xml:space="preserve"> </t>
        </is>
      </c>
      <c r="C28" s="4" t="inlineStr">
        <is>
          <t xml:space="preserve"> </t>
        </is>
      </c>
    </row>
    <row r="29">
      <c r="A29" s="3" t="inlineStr">
        <is>
          <t>Regulatory assets on the Balance Sheets</t>
        </is>
      </c>
      <c r="B29" s="4" t="inlineStr">
        <is>
          <t xml:space="preserve"> </t>
        </is>
      </c>
      <c r="C29" s="4" t="inlineStr">
        <is>
          <t xml:space="preserve"> </t>
        </is>
      </c>
    </row>
    <row r="30">
      <c r="A30" s="4" t="inlineStr">
        <is>
          <t>Regulatory liabilities</t>
        </is>
      </c>
      <c r="B30" s="6" t="n">
        <v>0</v>
      </c>
      <c r="C30" s="5" t="n">
        <v>-4</v>
      </c>
    </row>
    <row r="31">
      <c r="A31" s="4" t="inlineStr">
        <is>
          <t>Change</t>
        </is>
      </c>
      <c r="B31" s="5" t="n">
        <v>4</v>
      </c>
      <c r="C3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 from contracts with customers</t>
        </is>
      </c>
      <c r="B4" s="5" t="n">
        <v>1684</v>
      </c>
      <c r="C4" s="5" t="n">
        <v>1636</v>
      </c>
      <c r="D4" s="5" t="n">
        <v>1524</v>
      </c>
    </row>
    <row r="5">
      <c r="A5" s="4" t="inlineStr">
        <is>
          <t>Other revenue unrelated to contracts with customers</t>
        </is>
      </c>
      <c r="B5" s="6" t="n">
        <v>17</v>
      </c>
      <c r="C5" s="6" t="n">
        <v>16</v>
      </c>
      <c r="D5" s="6" t="n">
        <v>14</v>
      </c>
    </row>
    <row r="6">
      <c r="A6" s="4" t="inlineStr">
        <is>
          <t>Total revenues</t>
        </is>
      </c>
      <c r="B6" s="6" t="n">
        <v>1701</v>
      </c>
      <c r="C6" s="6" t="n">
        <v>1652</v>
      </c>
      <c r="D6" s="6" t="n">
        <v>1538</v>
      </c>
    </row>
    <row r="7">
      <c r="A7" s="4" t="inlineStr">
        <is>
          <t>Reductions to revenue related to amounts subject to refund</t>
        </is>
      </c>
      <c r="B7" s="6" t="n">
        <v>0</v>
      </c>
      <c r="C7" s="6" t="n">
        <v>0</v>
      </c>
      <c r="D7" s="6" t="n">
        <v>-3</v>
      </c>
    </row>
    <row r="8">
      <c r="A8" s="4" t="inlineStr">
        <is>
          <t>ATSI</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 from contracts with customers</t>
        </is>
      </c>
      <c r="B10" s="6" t="n">
        <v>980</v>
      </c>
      <c r="C10" s="6" t="n">
        <v>964</v>
      </c>
      <c r="D10" s="6" t="n">
        <v>908</v>
      </c>
    </row>
    <row r="11">
      <c r="A11" s="4" t="inlineStr">
        <is>
          <t>TrAI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 from contracts with customers</t>
        </is>
      </c>
      <c r="B13" s="6" t="n">
        <v>270</v>
      </c>
      <c r="C13" s="6" t="n">
        <v>275</v>
      </c>
      <c r="D13" s="6" t="n">
        <v>275</v>
      </c>
    </row>
    <row r="14">
      <c r="A14" s="4" t="inlineStr">
        <is>
          <t>MAI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 from contracts with customers</t>
        </is>
      </c>
      <c r="B16" s="6" t="n">
        <v>436</v>
      </c>
      <c r="C16" s="6" t="n">
        <v>395</v>
      </c>
      <c r="D16" s="6" t="n">
        <v>340</v>
      </c>
    </row>
    <row r="17">
      <c r="A17" s="4" t="inlineStr">
        <is>
          <t>PATH</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 from contracts with customers</t>
        </is>
      </c>
      <c r="B19" s="5" t="n">
        <v>-2</v>
      </c>
      <c r="C19" s="5" t="n">
        <v>2</v>
      </c>
      <c r="D19" s="5" t="n">
        <v>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5" customWidth="1" min="5" max="5"/>
  </cols>
  <sheetData>
    <row r="1">
      <c r="A1" s="1" t="inlineStr">
        <is>
          <t>TAXES - Narrative (Details) - USD ($)</t>
        </is>
      </c>
      <c r="B1" s="2" t="inlineStr">
        <is>
          <t>12 Months Ended</t>
        </is>
      </c>
    </row>
    <row r="2">
      <c r="B2" s="2" t="inlineStr">
        <is>
          <t>Dec. 31, 2024</t>
        </is>
      </c>
      <c r="C2" s="2" t="inlineStr">
        <is>
          <t>Dec. 31, 2023</t>
        </is>
      </c>
      <c r="D2" s="2" t="inlineStr">
        <is>
          <t>Dec. 31, 2022</t>
        </is>
      </c>
      <c r="E2" s="2" t="inlineStr">
        <is>
          <t>Aug. 16, 2022</t>
        </is>
      </c>
    </row>
    <row r="3">
      <c r="A3" s="3" t="inlineStr">
        <is>
          <t>Provision for Income Tax [Line Items]</t>
        </is>
      </c>
      <c r="B3" s="4" t="inlineStr">
        <is>
          <t xml:space="preserve"> </t>
        </is>
      </c>
      <c r="C3" s="4" t="inlineStr">
        <is>
          <t xml:space="preserve"> </t>
        </is>
      </c>
      <c r="D3" s="4" t="inlineStr">
        <is>
          <t xml:space="preserve"> </t>
        </is>
      </c>
      <c r="E3" s="4" t="inlineStr">
        <is>
          <t xml:space="preserve"> </t>
        </is>
      </c>
    </row>
    <row r="4">
      <c r="A4" s="4" t="inlineStr">
        <is>
          <t>Taxes related to the FET Equity Interest Sale, net</t>
        </is>
      </c>
      <c r="B4" s="5" t="n">
        <v>24000000</v>
      </c>
      <c r="C4" s="5" t="n">
        <v>0</v>
      </c>
      <c r="D4" s="5" t="n">
        <v>0</v>
      </c>
      <c r="E4" s="4" t="inlineStr">
        <is>
          <t xml:space="preserve"> </t>
        </is>
      </c>
    </row>
    <row r="5">
      <c r="A5" s="4" t="inlineStr">
        <is>
          <t>Operating loss carryforwards, not subject to expiration, net of tax</t>
        </is>
      </c>
      <c r="B5" s="4" t="inlineStr">
        <is>
          <t xml:space="preserve"> </t>
        </is>
      </c>
      <c r="C5" s="4" t="inlineStr">
        <is>
          <t xml:space="preserve"> </t>
        </is>
      </c>
      <c r="D5" s="4" t="inlineStr">
        <is>
          <t xml:space="preserve"> </t>
        </is>
      </c>
      <c r="E5" s="5" t="n">
        <v>1000000000</v>
      </c>
    </row>
    <row r="6">
      <c r="A6" s="4" t="inlineStr">
        <is>
          <t>Deferred tax assets, tax credit carryforwards</t>
        </is>
      </c>
      <c r="B6" s="6" t="n">
        <v>6000000</v>
      </c>
      <c r="C6" s="4" t="inlineStr">
        <is>
          <t xml:space="preserve"> </t>
        </is>
      </c>
      <c r="D6" s="4" t="inlineStr">
        <is>
          <t xml:space="preserve"> </t>
        </is>
      </c>
      <c r="E6" s="4" t="inlineStr">
        <is>
          <t xml:space="preserve"> </t>
        </is>
      </c>
    </row>
    <row r="7">
      <c r="A7" s="4" t="inlineStr">
        <is>
          <t>Unrecognized tax benefits</t>
        </is>
      </c>
      <c r="B7" s="6" t="n">
        <v>3000000</v>
      </c>
      <c r="C7" s="6" t="n">
        <v>3000000</v>
      </c>
      <c r="D7" s="4" t="inlineStr">
        <is>
          <t xml:space="preserve"> </t>
        </is>
      </c>
      <c r="E7" s="4" t="inlineStr">
        <is>
          <t xml:space="preserve"> </t>
        </is>
      </c>
    </row>
    <row r="8">
      <c r="A8" s="4" t="inlineStr">
        <is>
          <t>General taxes</t>
        </is>
      </c>
      <c r="B8" s="6" t="n">
        <v>279000000</v>
      </c>
      <c r="C8" s="5" t="n">
        <v>256000000</v>
      </c>
      <c r="D8" s="5" t="n">
        <v>247000000</v>
      </c>
      <c r="E8" s="4" t="inlineStr">
        <is>
          <t xml:space="preserve"> </t>
        </is>
      </c>
    </row>
    <row r="9">
      <c r="A9" s="4" t="inlineStr">
        <is>
          <t>Domestic Tax Jurisdiction</t>
        </is>
      </c>
      <c r="B9" s="4" t="inlineStr">
        <is>
          <t xml:space="preserve"> </t>
        </is>
      </c>
      <c r="C9" s="4" t="inlineStr">
        <is>
          <t xml:space="preserve"> </t>
        </is>
      </c>
      <c r="D9" s="4" t="inlineStr">
        <is>
          <t xml:space="preserve"> </t>
        </is>
      </c>
      <c r="E9" s="4" t="inlineStr">
        <is>
          <t xml:space="preserve"> </t>
        </is>
      </c>
    </row>
    <row r="10">
      <c r="A10" s="3" t="inlineStr">
        <is>
          <t>Provision for Income Tax [Line Items]</t>
        </is>
      </c>
      <c r="B10" s="4" t="inlineStr">
        <is>
          <t xml:space="preserve"> </t>
        </is>
      </c>
      <c r="C10" s="4" t="inlineStr">
        <is>
          <t xml:space="preserve"> </t>
        </is>
      </c>
      <c r="D10" s="4" t="inlineStr">
        <is>
          <t xml:space="preserve"> </t>
        </is>
      </c>
      <c r="E10" s="4" t="inlineStr">
        <is>
          <t xml:space="preserve"> </t>
        </is>
      </c>
    </row>
    <row r="11">
      <c r="A11" s="4" t="inlineStr">
        <is>
          <t>Operating loss carryforwards, not subject to expiration, net of tax</t>
        </is>
      </c>
      <c r="B11" s="6" t="n">
        <v>3000000</v>
      </c>
      <c r="C11" s="4" t="inlineStr">
        <is>
          <t xml:space="preserve"> </t>
        </is>
      </c>
      <c r="D11" s="4" t="inlineStr">
        <is>
          <t xml:space="preserve"> </t>
        </is>
      </c>
      <c r="E11" s="4" t="inlineStr">
        <is>
          <t xml:space="preserve"> </t>
        </is>
      </c>
    </row>
    <row r="12">
      <c r="A12" s="4" t="inlineStr">
        <is>
          <t>Operating loss carryforwards, not subject to expiration</t>
        </is>
      </c>
      <c r="B12" s="6" t="n">
        <v>15000000</v>
      </c>
      <c r="C12" s="4" t="inlineStr">
        <is>
          <t xml:space="preserve"> </t>
        </is>
      </c>
      <c r="D12" s="4" t="inlineStr">
        <is>
          <t xml:space="preserve"> </t>
        </is>
      </c>
      <c r="E12" s="4" t="inlineStr">
        <is>
          <t xml:space="preserve"> </t>
        </is>
      </c>
    </row>
    <row r="13">
      <c r="A13" s="4" t="inlineStr">
        <is>
          <t>State and Local Jurisdiction</t>
        </is>
      </c>
      <c r="B13" s="4" t="inlineStr">
        <is>
          <t xml:space="preserve"> </t>
        </is>
      </c>
      <c r="C13" s="4" t="inlineStr">
        <is>
          <t xml:space="preserve"> </t>
        </is>
      </c>
      <c r="D13" s="4" t="inlineStr">
        <is>
          <t xml:space="preserve"> </t>
        </is>
      </c>
      <c r="E13" s="4" t="inlineStr">
        <is>
          <t xml:space="preserve"> </t>
        </is>
      </c>
    </row>
    <row r="14">
      <c r="A14" s="3" t="inlineStr">
        <is>
          <t>Provision for Income Tax [Line Items]</t>
        </is>
      </c>
      <c r="B14" s="4" t="inlineStr">
        <is>
          <t xml:space="preserve"> </t>
        </is>
      </c>
      <c r="C14" s="4" t="inlineStr">
        <is>
          <t xml:space="preserve"> </t>
        </is>
      </c>
      <c r="D14" s="4" t="inlineStr">
        <is>
          <t xml:space="preserve"> </t>
        </is>
      </c>
      <c r="E14" s="4" t="inlineStr">
        <is>
          <t xml:space="preserve"> </t>
        </is>
      </c>
    </row>
    <row r="15">
      <c r="A15" s="4" t="inlineStr">
        <is>
          <t>Operating loss carryforwards, subject to expiration</t>
        </is>
      </c>
      <c r="B15" s="6" t="n">
        <v>575000000</v>
      </c>
      <c r="C15" s="4" t="inlineStr">
        <is>
          <t xml:space="preserve"> </t>
        </is>
      </c>
      <c r="D15" s="4" t="inlineStr">
        <is>
          <t xml:space="preserve"> </t>
        </is>
      </c>
      <c r="E15" s="4" t="inlineStr">
        <is>
          <t xml:space="preserve"> </t>
        </is>
      </c>
    </row>
    <row r="16">
      <c r="A16" s="4" t="inlineStr">
        <is>
          <t>Operating loss carryforwards, subject to expiration, net of tax</t>
        </is>
      </c>
      <c r="B16" s="6" t="n">
        <v>28000000</v>
      </c>
      <c r="C16" s="4" t="inlineStr">
        <is>
          <t xml:space="preserve"> </t>
        </is>
      </c>
      <c r="D16" s="4" t="inlineStr">
        <is>
          <t xml:space="preserve"> </t>
        </is>
      </c>
      <c r="E16" s="4" t="inlineStr">
        <is>
          <t xml:space="preserve"> </t>
        </is>
      </c>
    </row>
    <row r="17">
      <c r="A17" s="4" t="inlineStr">
        <is>
          <t>Pre-tax net operating loss carryforwards expected to utilized</t>
        </is>
      </c>
      <c r="B17" s="6" t="n">
        <v>148000000</v>
      </c>
      <c r="C17" s="4" t="inlineStr">
        <is>
          <t xml:space="preserve"> </t>
        </is>
      </c>
      <c r="D17" s="4" t="inlineStr">
        <is>
          <t xml:space="preserve"> </t>
        </is>
      </c>
      <c r="E17" s="4" t="inlineStr">
        <is>
          <t xml:space="preserve"> </t>
        </is>
      </c>
    </row>
    <row r="18">
      <c r="A18" s="4" t="inlineStr">
        <is>
          <t>Operating loss carryforwards expected to utilized, net of tax</t>
        </is>
      </c>
      <c r="B18" s="5" t="n">
        <v>6000000</v>
      </c>
      <c r="C18" s="4" t="inlineStr">
        <is>
          <t xml:space="preserve"> </t>
        </is>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TAXES - Provision for Income Taxes (Details) - USD ($) $ in Millions</t>
        </is>
      </c>
      <c r="B1" s="2" t="inlineStr">
        <is>
          <t>12 Months Ended</t>
        </is>
      </c>
    </row>
    <row r="2">
      <c r="B2" s="2" t="inlineStr">
        <is>
          <t>Dec. 31, 2024</t>
        </is>
      </c>
      <c r="C2" s="2" t="inlineStr">
        <is>
          <t>Dec. 31, 2023</t>
        </is>
      </c>
      <c r="D2" s="2" t="inlineStr">
        <is>
          <t>Dec. 31, 2022</t>
        </is>
      </c>
    </row>
    <row r="3">
      <c r="A3" s="3" t="inlineStr">
        <is>
          <t>Currently payable (receivable) -</t>
        </is>
      </c>
      <c r="B3" s="4" t="inlineStr">
        <is>
          <t xml:space="preserve"> </t>
        </is>
      </c>
      <c r="C3" s="4" t="inlineStr">
        <is>
          <t xml:space="preserve"> </t>
        </is>
      </c>
      <c r="D3" s="4" t="inlineStr">
        <is>
          <t xml:space="preserve"> </t>
        </is>
      </c>
    </row>
    <row r="4">
      <c r="A4" s="4" t="inlineStr">
        <is>
          <t>Federal</t>
        </is>
      </c>
      <c r="B4" s="5" t="n">
        <v>-43</v>
      </c>
      <c r="C4" s="5" t="n">
        <v>38</v>
      </c>
      <c r="D4" s="5" t="n">
        <v>58</v>
      </c>
    </row>
    <row r="5">
      <c r="A5" s="4" t="inlineStr">
        <is>
          <t>State</t>
        </is>
      </c>
      <c r="B5" s="6" t="n">
        <v>15</v>
      </c>
      <c r="C5" s="6" t="n">
        <v>8</v>
      </c>
      <c r="D5" s="6" t="n">
        <v>9</v>
      </c>
    </row>
    <row r="6">
      <c r="A6" s="4" t="inlineStr">
        <is>
          <t>Currently payable (receivable) Total</t>
        </is>
      </c>
      <c r="B6" s="6" t="n">
        <v>-28</v>
      </c>
      <c r="C6" s="6" t="n">
        <v>46</v>
      </c>
      <c r="D6" s="6" t="n">
        <v>67</v>
      </c>
    </row>
    <row r="7">
      <c r="A7" s="3" t="inlineStr">
        <is>
          <t>Deferred, net -</t>
        </is>
      </c>
      <c r="B7" s="4" t="inlineStr">
        <is>
          <t xml:space="preserve"> </t>
        </is>
      </c>
      <c r="C7" s="4" t="inlineStr">
        <is>
          <t xml:space="preserve"> </t>
        </is>
      </c>
      <c r="D7" s="4" t="inlineStr">
        <is>
          <t xml:space="preserve"> </t>
        </is>
      </c>
    </row>
    <row r="8">
      <c r="A8" s="4" t="inlineStr">
        <is>
          <t>Federal</t>
        </is>
      </c>
      <c r="B8" s="6" t="n">
        <v>173</v>
      </c>
      <c r="C8" s="6" t="n">
        <v>70</v>
      </c>
      <c r="D8" s="6" t="n">
        <v>25</v>
      </c>
    </row>
    <row r="9">
      <c r="A9" s="4" t="inlineStr">
        <is>
          <t>State</t>
        </is>
      </c>
      <c r="B9" s="6" t="n">
        <v>17</v>
      </c>
      <c r="C9" s="6" t="n">
        <v>20</v>
      </c>
      <c r="D9" s="6" t="n">
        <v>20</v>
      </c>
    </row>
    <row r="10">
      <c r="A10" s="4" t="inlineStr">
        <is>
          <t>Deferred Tax Total</t>
        </is>
      </c>
      <c r="B10" s="6" t="n">
        <v>190</v>
      </c>
      <c r="C10" s="6" t="n">
        <v>90</v>
      </c>
      <c r="D10" s="6" t="n">
        <v>45</v>
      </c>
    </row>
    <row r="11">
      <c r="A11" s="4" t="inlineStr">
        <is>
          <t>Investment tax credit amortization</t>
        </is>
      </c>
      <c r="B11" s="6" t="n">
        <v>0</v>
      </c>
      <c r="C11" s="6" t="n">
        <v>0</v>
      </c>
      <c r="D11" s="6" t="n">
        <v>-1</v>
      </c>
    </row>
    <row r="12">
      <c r="A12" s="4" t="inlineStr">
        <is>
          <t>Total income taxes</t>
        </is>
      </c>
      <c r="B12" s="5" t="n">
        <v>162</v>
      </c>
      <c r="C12" s="5" t="n">
        <v>136</v>
      </c>
      <c r="D12" s="5" t="n">
        <v>11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Reconciliation of Federal Income Tax Expense (Details) - USD ($) $ in Millions</t>
        </is>
      </c>
      <c r="B1" s="2" t="inlineStr">
        <is>
          <t>12 Months Ended</t>
        </is>
      </c>
    </row>
    <row r="2">
      <c r="B2" s="2" t="inlineStr">
        <is>
          <t>Dec. 31, 2024</t>
        </is>
      </c>
      <c r="C2" s="2" t="inlineStr">
        <is>
          <t>Dec. 31, 2023</t>
        </is>
      </c>
      <c r="D2" s="2" t="inlineStr">
        <is>
          <t>Dec. 31, 2022</t>
        </is>
      </c>
    </row>
    <row r="3">
      <c r="A3" s="3" t="inlineStr">
        <is>
          <t>Reconciliation of federal income tax expense at the federal statutory rate to the total provision for income taxes</t>
        </is>
      </c>
      <c r="B3" s="4" t="inlineStr">
        <is>
          <t xml:space="preserve"> </t>
        </is>
      </c>
      <c r="C3" s="4" t="inlineStr">
        <is>
          <t xml:space="preserve"> </t>
        </is>
      </c>
      <c r="D3" s="4" t="inlineStr">
        <is>
          <t xml:space="preserve"> </t>
        </is>
      </c>
    </row>
    <row r="4">
      <c r="A4" s="4" t="inlineStr">
        <is>
          <t>Book income before income taxes</t>
        </is>
      </c>
      <c r="B4" s="5" t="n">
        <v>573</v>
      </c>
      <c r="C4" s="5" t="n">
        <v>574</v>
      </c>
      <c r="D4" s="5" t="n">
        <v>464</v>
      </c>
    </row>
    <row r="5">
      <c r="A5" s="4" t="inlineStr">
        <is>
          <t>Federal income tax expense at statutory rate (21%)</t>
        </is>
      </c>
      <c r="B5" s="6" t="n">
        <v>120</v>
      </c>
      <c r="C5" s="6" t="n">
        <v>121</v>
      </c>
      <c r="D5" s="6" t="n">
        <v>97</v>
      </c>
    </row>
    <row r="6">
      <c r="A6" s="3" t="inlineStr">
        <is>
          <t>Increases (reductions) in taxes resulting from-</t>
        </is>
      </c>
      <c r="B6" s="4" t="inlineStr">
        <is>
          <t xml:space="preserve"> </t>
        </is>
      </c>
      <c r="C6" s="4" t="inlineStr">
        <is>
          <t xml:space="preserve"> </t>
        </is>
      </c>
      <c r="D6" s="4" t="inlineStr">
        <is>
          <t xml:space="preserve"> </t>
        </is>
      </c>
    </row>
    <row r="7">
      <c r="A7" s="4" t="inlineStr">
        <is>
          <t>State income taxes, net of federal income tax benefit</t>
        </is>
      </c>
      <c r="B7" s="6" t="n">
        <v>28</v>
      </c>
      <c r="C7" s="6" t="n">
        <v>28</v>
      </c>
      <c r="D7" s="6" t="n">
        <v>24</v>
      </c>
    </row>
    <row r="8">
      <c r="A8" s="4" t="inlineStr">
        <is>
          <t>State and municipal valuation allowances</t>
        </is>
      </c>
      <c r="B8" s="6" t="n">
        <v>0</v>
      </c>
      <c r="C8" s="6" t="n">
        <v>-4</v>
      </c>
      <c r="D8" s="6" t="n">
        <v>0</v>
      </c>
    </row>
    <row r="9">
      <c r="A9" s="4" t="inlineStr">
        <is>
          <t>AFUDC equity and other flow-through</t>
        </is>
      </c>
      <c r="B9" s="6" t="n">
        <v>-9</v>
      </c>
      <c r="C9" s="6" t="n">
        <v>-5</v>
      </c>
      <c r="D9" s="6" t="n">
        <v>-7</v>
      </c>
    </row>
    <row r="10">
      <c r="A10" s="4" t="inlineStr">
        <is>
          <t>Excess deferred amortization due to the Tax Act</t>
        </is>
      </c>
      <c r="B10" s="6" t="n">
        <v>-2</v>
      </c>
      <c r="C10" s="6" t="n">
        <v>-3</v>
      </c>
      <c r="D10" s="6" t="n">
        <v>-2</v>
      </c>
    </row>
    <row r="11">
      <c r="A11" s="4" t="inlineStr">
        <is>
          <t>Taxes related to the FET Equity Interest Sale, net</t>
        </is>
      </c>
      <c r="B11" s="6" t="n">
        <v>24</v>
      </c>
      <c r="C11" s="6" t="n">
        <v>0</v>
      </c>
      <c r="D11" s="6" t="n">
        <v>0</v>
      </c>
    </row>
    <row r="12">
      <c r="A12" s="4" t="inlineStr">
        <is>
          <t>Other, net</t>
        </is>
      </c>
      <c r="B12" s="6" t="n">
        <v>1</v>
      </c>
      <c r="C12" s="6" t="n">
        <v>-1</v>
      </c>
      <c r="D12" s="6" t="n">
        <v>-1</v>
      </c>
    </row>
    <row r="13">
      <c r="A13" s="4" t="inlineStr">
        <is>
          <t>Total income taxes</t>
        </is>
      </c>
      <c r="B13" s="5" t="n">
        <v>162</v>
      </c>
      <c r="C13" s="5" t="n">
        <v>136</v>
      </c>
      <c r="D13" s="5" t="n">
        <v>111</v>
      </c>
    </row>
    <row r="14">
      <c r="A14" s="4" t="inlineStr">
        <is>
          <t>Effective income tax rate</t>
        </is>
      </c>
      <c r="B14" s="7" t="n">
        <v>0.283</v>
      </c>
      <c r="C14" s="7" t="n">
        <v>0.237</v>
      </c>
      <c r="D14" s="7" t="n">
        <v>0.23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TAXES - Accumulated Deferred Income Taxes (Details) - USD ($) $ in Millions</t>
        </is>
      </c>
      <c r="B1" s="2" t="inlineStr">
        <is>
          <t>Dec. 31, 2024</t>
        </is>
      </c>
      <c r="C1" s="2" t="inlineStr">
        <is>
          <t>Dec. 31, 2023</t>
        </is>
      </c>
      <c r="D1" s="2" t="inlineStr">
        <is>
          <t>Dec. 31, 2022</t>
        </is>
      </c>
      <c r="E1" s="2" t="inlineStr">
        <is>
          <t>Dec. 31, 2021</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Property basis differences</t>
        </is>
      </c>
      <c r="B3" s="5" t="n">
        <v>1370</v>
      </c>
      <c r="C3" s="5" t="n">
        <v>1283</v>
      </c>
      <c r="D3" s="4" t="inlineStr">
        <is>
          <t xml:space="preserve"> </t>
        </is>
      </c>
      <c r="E3" s="4" t="inlineStr">
        <is>
          <t xml:space="preserve"> </t>
        </is>
      </c>
    </row>
    <row r="4">
      <c r="A4" s="4" t="inlineStr">
        <is>
          <t>Regulatory asset/liability</t>
        </is>
      </c>
      <c r="B4" s="6" t="n">
        <v>64</v>
      </c>
      <c r="C4" s="6" t="n">
        <v>98</v>
      </c>
      <c r="D4" s="4" t="inlineStr">
        <is>
          <t xml:space="preserve"> </t>
        </is>
      </c>
      <c r="E4" s="4" t="inlineStr">
        <is>
          <t xml:space="preserve"> </t>
        </is>
      </c>
    </row>
    <row r="5">
      <c r="A5" s="4" t="inlineStr">
        <is>
          <t>Loss carryforwards and tax credits</t>
        </is>
      </c>
      <c r="B5" s="6" t="n">
        <v>-40</v>
      </c>
      <c r="C5" s="6" t="n">
        <v>-184</v>
      </c>
      <c r="D5" s="4" t="inlineStr">
        <is>
          <t xml:space="preserve"> </t>
        </is>
      </c>
      <c r="E5" s="4" t="inlineStr">
        <is>
          <t xml:space="preserve"> </t>
        </is>
      </c>
    </row>
    <row r="6">
      <c r="A6" s="4" t="inlineStr">
        <is>
          <t>Valuation allowances</t>
        </is>
      </c>
      <c r="B6" s="6" t="n">
        <v>22</v>
      </c>
      <c r="C6" s="6" t="n">
        <v>22</v>
      </c>
      <c r="D6" s="5" t="n">
        <v>27</v>
      </c>
      <c r="E6" s="5" t="n">
        <v>28</v>
      </c>
    </row>
    <row r="7">
      <c r="A7" s="4" t="inlineStr">
        <is>
          <t>Other</t>
        </is>
      </c>
      <c r="B7" s="6" t="n">
        <v>-4</v>
      </c>
      <c r="C7" s="6" t="n">
        <v>-1</v>
      </c>
      <c r="D7" s="4" t="inlineStr">
        <is>
          <t xml:space="preserve"> </t>
        </is>
      </c>
      <c r="E7" s="4" t="inlineStr">
        <is>
          <t xml:space="preserve"> </t>
        </is>
      </c>
    </row>
    <row r="8">
      <c r="A8" s="4" t="inlineStr">
        <is>
          <t>Accumulated deferred income tax liability, net</t>
        </is>
      </c>
      <c r="B8" s="5" t="n">
        <v>1412</v>
      </c>
      <c r="C8" s="5" t="n">
        <v>1218</v>
      </c>
      <c r="D8" s="4" t="inlineStr">
        <is>
          <t xml:space="preserve"> </t>
        </is>
      </c>
      <c r="E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TAXES - Changes in Valuation Allowances (Details) - USD ($) $ in Millions</t>
        </is>
      </c>
      <c r="B1" s="2" t="inlineStr">
        <is>
          <t>12 Months Ended</t>
        </is>
      </c>
    </row>
    <row r="2">
      <c r="B2" s="2" t="inlineStr">
        <is>
          <t>Dec. 31, 2024</t>
        </is>
      </c>
      <c r="C2" s="2" t="inlineStr">
        <is>
          <t>Dec. 31, 2023</t>
        </is>
      </c>
      <c r="D2" s="2" t="inlineStr">
        <is>
          <t>Dec. 31, 2022</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Beginning of year balance</t>
        </is>
      </c>
      <c r="B4" s="5" t="n">
        <v>22</v>
      </c>
      <c r="C4" s="5" t="n">
        <v>27</v>
      </c>
      <c r="D4" s="5" t="n">
        <v>28</v>
      </c>
    </row>
    <row r="5">
      <c r="A5" s="4" t="inlineStr">
        <is>
          <t>Charged to income</t>
        </is>
      </c>
      <c r="B5" s="6" t="n">
        <v>0</v>
      </c>
      <c r="C5" s="6" t="n">
        <v>-5</v>
      </c>
      <c r="D5" s="6" t="n">
        <v>-1</v>
      </c>
    </row>
    <row r="6">
      <c r="A6" s="4" t="inlineStr">
        <is>
          <t>Charged to other accounts</t>
        </is>
      </c>
      <c r="B6" s="6" t="n">
        <v>0</v>
      </c>
      <c r="C6" s="6" t="n">
        <v>0</v>
      </c>
      <c r="D6" s="6" t="n">
        <v>0</v>
      </c>
    </row>
    <row r="7">
      <c r="A7" s="4" t="inlineStr">
        <is>
          <t>Write-offs</t>
        </is>
      </c>
      <c r="B7" s="6" t="n">
        <v>0</v>
      </c>
      <c r="C7" s="6" t="n">
        <v>0</v>
      </c>
      <c r="D7" s="6" t="n">
        <v>0</v>
      </c>
    </row>
    <row r="8">
      <c r="A8" s="4" t="inlineStr">
        <is>
          <t>Ending of year balance</t>
        </is>
      </c>
      <c r="B8" s="5" t="n">
        <v>22</v>
      </c>
      <c r="C8" s="5" t="n">
        <v>22</v>
      </c>
      <c r="D8" s="5" t="n">
        <v>2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2" customWidth="1" min="1" max="1"/>
    <col width="32" customWidth="1" min="2" max="2"/>
    <col width="22" customWidth="1" min="3" max="3"/>
    <col width="22" customWidth="1" min="4" max="4"/>
  </cols>
  <sheetData>
    <row r="1">
      <c r="A1" s="1" t="inlineStr">
        <is>
          <t>LEASES - Narrative (Details) $ in Millions</t>
        </is>
      </c>
      <c r="B1" s="2" t="inlineStr">
        <is>
          <t>12 Months Ended</t>
        </is>
      </c>
    </row>
    <row r="2">
      <c r="B2" s="2" t="inlineStr">
        <is>
          <t>Dec. 31, 2024 USD ($) extension</t>
        </is>
      </c>
      <c r="C2" s="2" t="inlineStr">
        <is>
          <t>Dec. 31, 2023 USD ($)</t>
        </is>
      </c>
      <c r="D2" s="2" t="inlineStr">
        <is>
          <t>Dec. 31, 2022 USD ($)</t>
        </is>
      </c>
    </row>
    <row r="3">
      <c r="A3" s="3" t="inlineStr">
        <is>
          <t>Lessor, Lease, Description [Line Items]</t>
        </is>
      </c>
      <c r="B3" s="4" t="inlineStr">
        <is>
          <t xml:space="preserve"> </t>
        </is>
      </c>
      <c r="C3" s="4" t="inlineStr">
        <is>
          <t xml:space="preserve"> </t>
        </is>
      </c>
      <c r="D3" s="4" t="inlineStr">
        <is>
          <t xml:space="preserve"> </t>
        </is>
      </c>
    </row>
    <row r="4">
      <c r="A4" s="4" t="inlineStr">
        <is>
          <t>Lease payments for ground lease</t>
        </is>
      </c>
      <c r="B4" s="5" t="n">
        <v>21</v>
      </c>
      <c r="C4" s="5" t="n">
        <v>21</v>
      </c>
      <c r="D4" s="5" t="n">
        <v>21</v>
      </c>
    </row>
    <row r="5">
      <c r="A5" s="4" t="inlineStr">
        <is>
          <t>Minimum</t>
        </is>
      </c>
      <c r="B5" s="4" t="inlineStr">
        <is>
          <t xml:space="preserve"> </t>
        </is>
      </c>
      <c r="C5" s="4" t="inlineStr">
        <is>
          <t xml:space="preserve"> </t>
        </is>
      </c>
      <c r="D5" s="4" t="inlineStr">
        <is>
          <t xml:space="preserve"> </t>
        </is>
      </c>
    </row>
    <row r="6">
      <c r="A6" s="3" t="inlineStr">
        <is>
          <t>Lessor, Lease, Description [Line Items]</t>
        </is>
      </c>
      <c r="B6" s="4" t="inlineStr">
        <is>
          <t xml:space="preserve"> </t>
        </is>
      </c>
      <c r="C6" s="4" t="inlineStr">
        <is>
          <t xml:space="preserve"> </t>
        </is>
      </c>
      <c r="D6" s="4" t="inlineStr">
        <is>
          <t xml:space="preserve"> </t>
        </is>
      </c>
    </row>
    <row r="7">
      <c r="A7" s="4" t="inlineStr">
        <is>
          <t>Renewal term of lease yet to be commenced</t>
        </is>
      </c>
      <c r="B7" s="4" t="inlineStr">
        <is>
          <t>1 year</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Lessor, Lease, Description [Line Items]</t>
        </is>
      </c>
      <c r="B9" s="4" t="inlineStr">
        <is>
          <t xml:space="preserve"> </t>
        </is>
      </c>
      <c r="C9" s="4" t="inlineStr">
        <is>
          <t xml:space="preserve"> </t>
        </is>
      </c>
      <c r="D9" s="4" t="inlineStr">
        <is>
          <t xml:space="preserve"> </t>
        </is>
      </c>
    </row>
    <row r="10">
      <c r="A10" s="4" t="inlineStr">
        <is>
          <t>Renewal term of lease yet to be commenced</t>
        </is>
      </c>
      <c r="B10" s="4" t="inlineStr">
        <is>
          <t>40 years</t>
        </is>
      </c>
      <c r="C10" s="4" t="inlineStr">
        <is>
          <t xml:space="preserve"> </t>
        </is>
      </c>
      <c r="D10" s="4" t="inlineStr">
        <is>
          <t xml:space="preserve"> </t>
        </is>
      </c>
    </row>
    <row r="11">
      <c r="A11" s="4" t="inlineStr">
        <is>
          <t>ATIS</t>
        </is>
      </c>
      <c r="B11" s="4" t="inlineStr">
        <is>
          <t xml:space="preserve"> </t>
        </is>
      </c>
      <c r="C11" s="4" t="inlineStr">
        <is>
          <t xml:space="preserve"> </t>
        </is>
      </c>
      <c r="D11" s="4" t="inlineStr">
        <is>
          <t xml:space="preserve"> </t>
        </is>
      </c>
    </row>
    <row r="12">
      <c r="A12" s="3" t="inlineStr">
        <is>
          <t>Lessor, Lease, Description [Line Items]</t>
        </is>
      </c>
      <c r="B12" s="4" t="inlineStr">
        <is>
          <t xml:space="preserve"> </t>
        </is>
      </c>
      <c r="C12" s="4" t="inlineStr">
        <is>
          <t xml:space="preserve"> </t>
        </is>
      </c>
      <c r="D12" s="4" t="inlineStr">
        <is>
          <t xml:space="preserve"> </t>
        </is>
      </c>
    </row>
    <row r="13">
      <c r="A13" s="4" t="inlineStr">
        <is>
          <t>Quarterly lease payments for ground lease</t>
        </is>
      </c>
      <c r="B13" s="5" t="n">
        <v>5</v>
      </c>
      <c r="C13" s="4" t="inlineStr">
        <is>
          <t xml:space="preserve"> </t>
        </is>
      </c>
      <c r="D13" s="4" t="inlineStr">
        <is>
          <t xml:space="preserve"> </t>
        </is>
      </c>
    </row>
    <row r="14">
      <c r="A14" s="4" t="inlineStr">
        <is>
          <t>Renewal term of lease yet to be commenced</t>
        </is>
      </c>
      <c r="B14" s="4" t="inlineStr">
        <is>
          <t>50 years</t>
        </is>
      </c>
      <c r="C14" s="4" t="inlineStr">
        <is>
          <t xml:space="preserve"> </t>
        </is>
      </c>
      <c r="D14" s="4" t="inlineStr">
        <is>
          <t xml:space="preserve"> </t>
        </is>
      </c>
    </row>
    <row r="15">
      <c r="A15" s="4" t="inlineStr">
        <is>
          <t>Number of additional successive periods | extension</t>
        </is>
      </c>
      <c r="B15" s="6" t="n">
        <v>10</v>
      </c>
      <c r="C15" s="4" t="inlineStr">
        <is>
          <t xml:space="preserve"> </t>
        </is>
      </c>
      <c r="D15" s="4" t="inlineStr">
        <is>
          <t xml:space="preserve"> </t>
        </is>
      </c>
    </row>
    <row r="16">
      <c r="A16" s="4" t="inlineStr">
        <is>
          <t>MAIT</t>
        </is>
      </c>
      <c r="B16" s="4" t="inlineStr">
        <is>
          <t xml:space="preserve"> </t>
        </is>
      </c>
      <c r="C16" s="4" t="inlineStr">
        <is>
          <t xml:space="preserve"> </t>
        </is>
      </c>
      <c r="D16" s="4" t="inlineStr">
        <is>
          <t xml:space="preserve"> </t>
        </is>
      </c>
    </row>
    <row r="17">
      <c r="A17" s="3" t="inlineStr">
        <is>
          <t>Lessor, Lease, Description [Line Items]</t>
        </is>
      </c>
      <c r="B17" s="4" t="inlineStr">
        <is>
          <t xml:space="preserve"> </t>
        </is>
      </c>
      <c r="C17" s="4" t="inlineStr">
        <is>
          <t xml:space="preserve"> </t>
        </is>
      </c>
      <c r="D17" s="4" t="inlineStr">
        <is>
          <t xml:space="preserve"> </t>
        </is>
      </c>
    </row>
    <row r="18">
      <c r="A18" s="4" t="inlineStr">
        <is>
          <t>Renewal term of lease yet to be commenced</t>
        </is>
      </c>
      <c r="B18" s="4" t="inlineStr">
        <is>
          <t>25 years</t>
        </is>
      </c>
      <c r="C18" s="4" t="inlineStr">
        <is>
          <t xml:space="preserve"> </t>
        </is>
      </c>
      <c r="D18" s="4" t="inlineStr">
        <is>
          <t xml:space="preserve"> </t>
        </is>
      </c>
    </row>
    <row r="19">
      <c r="A19" s="4" t="inlineStr">
        <is>
          <t>Number of additional successive periods | extension</t>
        </is>
      </c>
      <c r="B19" s="6" t="n">
        <v>2</v>
      </c>
      <c r="C19" s="4" t="inlineStr">
        <is>
          <t xml:space="preserve"> </t>
        </is>
      </c>
      <c r="D19" s="4" t="inlineStr">
        <is>
          <t xml:space="preserve"> </t>
        </is>
      </c>
    </row>
    <row r="20">
      <c r="A20" s="4" t="inlineStr">
        <is>
          <t>Additional successive term</t>
        </is>
      </c>
      <c r="B20" s="4" t="inlineStr">
        <is>
          <t>24 years</t>
        </is>
      </c>
      <c r="C20" s="4" t="inlineStr">
        <is>
          <t xml:space="preserve"> </t>
        </is>
      </c>
      <c r="D20" s="4" t="inlineStr">
        <is>
          <t xml:space="preserve"> </t>
        </is>
      </c>
    </row>
    <row r="21">
      <c r="A21" s="4" t="inlineStr">
        <is>
          <t>Lease payments for ground lease</t>
        </is>
      </c>
      <c r="B21" s="5" t="n">
        <v>4</v>
      </c>
      <c r="C21" s="5" t="n">
        <v>4</v>
      </c>
      <c r="D21" s="5" t="n">
        <v>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38</v>
      </c>
      <c r="C4" s="5" t="n">
        <v>34</v>
      </c>
      <c r="D4" s="5" t="n">
        <v>28</v>
      </c>
    </row>
    <row r="5">
      <c r="A5" s="4" t="inlineStr">
        <is>
          <t>Amortization of right-of-use assets</t>
        </is>
      </c>
      <c r="B5" s="6" t="n">
        <v>1</v>
      </c>
      <c r="C5" s="6" t="n">
        <v>1</v>
      </c>
      <c r="D5" s="6" t="n">
        <v>1</v>
      </c>
    </row>
    <row r="6">
      <c r="A6" s="4" t="inlineStr">
        <is>
          <t>Interest on lease liabilities</t>
        </is>
      </c>
      <c r="B6" s="6" t="n">
        <v>0</v>
      </c>
      <c r="C6" s="6" t="n">
        <v>0</v>
      </c>
      <c r="D6" s="6" t="n">
        <v>0</v>
      </c>
    </row>
    <row r="7">
      <c r="A7" s="4" t="inlineStr">
        <is>
          <t>Total finance lease cost</t>
        </is>
      </c>
      <c r="B7" s="6" t="n">
        <v>1</v>
      </c>
      <c r="C7" s="6" t="n">
        <v>1</v>
      </c>
      <c r="D7" s="6" t="n">
        <v>1</v>
      </c>
    </row>
    <row r="8">
      <c r="A8" s="4" t="inlineStr">
        <is>
          <t>Total lease cost</t>
        </is>
      </c>
      <c r="B8" s="6" t="n">
        <v>39</v>
      </c>
      <c r="C8" s="6" t="n">
        <v>35</v>
      </c>
      <c r="D8" s="6" t="n">
        <v>29</v>
      </c>
    </row>
    <row r="9">
      <c r="A9" s="4" t="inlineStr">
        <is>
          <t>Short-term lease costs</t>
        </is>
      </c>
      <c r="B9" s="5" t="n">
        <v>17</v>
      </c>
      <c r="C9" s="5" t="n">
        <v>13</v>
      </c>
      <c r="D9" s="5" t="n">
        <v>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Balance Sheets - USD ($) $ in Million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8</v>
      </c>
      <c r="D3" s="5" t="n">
        <v>76</v>
      </c>
    </row>
    <row r="4">
      <c r="A4" s="3" t="inlineStr">
        <is>
          <t>Receivables-</t>
        </is>
      </c>
      <c r="C4" s="4" t="inlineStr">
        <is>
          <t xml:space="preserve"> </t>
        </is>
      </c>
      <c r="D4" s="4" t="inlineStr">
        <is>
          <t xml:space="preserve"> </t>
        </is>
      </c>
    </row>
    <row r="5">
      <c r="A5" s="4" t="inlineStr">
        <is>
          <t>Notes receivable from affiliated companies</t>
        </is>
      </c>
      <c r="C5" s="6" t="n">
        <v>197</v>
      </c>
      <c r="D5" s="6" t="n">
        <v>17</v>
      </c>
    </row>
    <row r="6">
      <c r="A6" s="4" t="inlineStr">
        <is>
          <t>Prepaid taxes and other</t>
        </is>
      </c>
      <c r="C6" s="6" t="n">
        <v>22</v>
      </c>
      <c r="D6" s="6" t="n">
        <v>23</v>
      </c>
    </row>
    <row r="7">
      <c r="A7" s="4" t="inlineStr">
        <is>
          <t>Total current assets</t>
        </is>
      </c>
      <c r="C7" s="6" t="n">
        <v>344</v>
      </c>
      <c r="D7" s="6" t="n">
        <v>214</v>
      </c>
    </row>
    <row r="8">
      <c r="A8" s="3" t="inlineStr">
        <is>
          <t>PROPERTY, PLANT AND EQUIPMENT:</t>
        </is>
      </c>
      <c r="C8" s="4" t="inlineStr">
        <is>
          <t xml:space="preserve"> </t>
        </is>
      </c>
      <c r="D8" s="4" t="inlineStr">
        <is>
          <t xml:space="preserve"> </t>
        </is>
      </c>
    </row>
    <row r="9">
      <c r="A9" s="4" t="inlineStr">
        <is>
          <t>In service</t>
        </is>
      </c>
      <c r="C9" s="6" t="n">
        <v>12894</v>
      </c>
      <c r="D9" s="6" t="n">
        <v>11861</v>
      </c>
    </row>
    <row r="10">
      <c r="A10" s="4" t="inlineStr">
        <is>
          <t>Less — Accumulated provision for depreciation</t>
        </is>
      </c>
      <c r="C10" s="6" t="n">
        <v>2596</v>
      </c>
      <c r="D10" s="6" t="n">
        <v>2410</v>
      </c>
    </row>
    <row r="11">
      <c r="A11" s="4" t="inlineStr">
        <is>
          <t>Property, plant and equipment in service net of accumulated provision for depreciation</t>
        </is>
      </c>
      <c r="C11" s="6" t="n">
        <v>10298</v>
      </c>
      <c r="D11" s="6" t="n">
        <v>9451</v>
      </c>
    </row>
    <row r="12">
      <c r="A12" s="4" t="inlineStr">
        <is>
          <t>Construction work in progress</t>
        </is>
      </c>
      <c r="C12" s="6" t="n">
        <v>914</v>
      </c>
      <c r="D12" s="6" t="n">
        <v>770</v>
      </c>
    </row>
    <row r="13">
      <c r="A13" s="4" t="inlineStr">
        <is>
          <t>Total property, plant and equipment</t>
        </is>
      </c>
      <c r="C13" s="6" t="n">
        <v>11212</v>
      </c>
      <c r="D13" s="6" t="n">
        <v>10221</v>
      </c>
    </row>
    <row r="14">
      <c r="A14" s="3" t="inlineStr">
        <is>
          <t>INVESTMENTS AND OTHER NONCURRENT ASSETS:</t>
        </is>
      </c>
      <c r="C14" s="4" t="inlineStr">
        <is>
          <t xml:space="preserve"> </t>
        </is>
      </c>
      <c r="D14" s="4" t="inlineStr">
        <is>
          <t xml:space="preserve"> </t>
        </is>
      </c>
    </row>
    <row r="15">
      <c r="A15" s="4" t="inlineStr">
        <is>
          <t>Goodwill</t>
        </is>
      </c>
      <c r="C15" s="6" t="n">
        <v>224</v>
      </c>
      <c r="D15" s="6" t="n">
        <v>224</v>
      </c>
    </row>
    <row r="16">
      <c r="A16" s="4" t="inlineStr">
        <is>
          <t>Investments</t>
        </is>
      </c>
      <c r="C16" s="6" t="n">
        <v>19</v>
      </c>
      <c r="D16" s="6" t="n">
        <v>19</v>
      </c>
    </row>
    <row r="17">
      <c r="A17" s="4" t="inlineStr">
        <is>
          <t>Regulatory assets</t>
        </is>
      </c>
      <c r="C17" s="6" t="n">
        <v>18</v>
      </c>
      <c r="D17" s="6" t="n">
        <v>15</v>
      </c>
    </row>
    <row r="18">
      <c r="A18" s="4" t="inlineStr">
        <is>
          <t>Property taxes</t>
        </is>
      </c>
      <c r="C18" s="6" t="n">
        <v>289</v>
      </c>
      <c r="D18" s="6" t="n">
        <v>277</v>
      </c>
    </row>
    <row r="19">
      <c r="A19" s="4" t="inlineStr">
        <is>
          <t>Operating lease right-of-use asset</t>
        </is>
      </c>
      <c r="B19" s="4" t="inlineStr">
        <is>
          <t>[1]</t>
        </is>
      </c>
      <c r="C19" s="6" t="n">
        <v>412</v>
      </c>
      <c r="D19" s="6" t="n">
        <v>413</v>
      </c>
    </row>
    <row r="20">
      <c r="A20" s="4" t="inlineStr">
        <is>
          <t>Other</t>
        </is>
      </c>
      <c r="C20" s="6" t="n">
        <v>47</v>
      </c>
      <c r="D20" s="6" t="n">
        <v>36</v>
      </c>
    </row>
    <row r="21">
      <c r="A21" s="4" t="inlineStr">
        <is>
          <t>Total investments and other noncurrent assets</t>
        </is>
      </c>
      <c r="C21" s="6" t="n">
        <v>1009</v>
      </c>
      <c r="D21" s="6" t="n">
        <v>984</v>
      </c>
    </row>
    <row r="22">
      <c r="A22" s="4" t="inlineStr">
        <is>
          <t>TOTAL ASSETS</t>
        </is>
      </c>
      <c r="C22" s="6" t="n">
        <v>12565</v>
      </c>
      <c r="D22" s="6" t="n">
        <v>11419</v>
      </c>
    </row>
    <row r="23">
      <c r="A23" s="3" t="inlineStr">
        <is>
          <t>CURRENT LIABILITIES:</t>
        </is>
      </c>
      <c r="C23" s="4" t="inlineStr">
        <is>
          <t xml:space="preserve"> </t>
        </is>
      </c>
      <c r="D23" s="4" t="inlineStr">
        <is>
          <t xml:space="preserve"> </t>
        </is>
      </c>
    </row>
    <row r="24">
      <c r="A24" s="4" t="inlineStr">
        <is>
          <t>Currently payable long-term debt</t>
        </is>
      </c>
      <c r="C24" s="6" t="n">
        <v>625</v>
      </c>
      <c r="D24" s="6" t="n">
        <v>0</v>
      </c>
    </row>
    <row r="25">
      <c r="A25" s="4" t="inlineStr">
        <is>
          <t>Short-term borrowings-</t>
        </is>
      </c>
      <c r="C25" s="6" t="n">
        <v>302</v>
      </c>
      <c r="D25" s="6" t="n">
        <v>383</v>
      </c>
    </row>
    <row r="26">
      <c r="A26" s="4" t="inlineStr">
        <is>
          <t>Accrued taxes</t>
        </is>
      </c>
      <c r="C26" s="6" t="n">
        <v>306</v>
      </c>
      <c r="D26" s="6" t="n">
        <v>262</v>
      </c>
    </row>
    <row r="27">
      <c r="A27" s="4" t="inlineStr">
        <is>
          <t>Accrued interest</t>
        </is>
      </c>
      <c r="C27" s="6" t="n">
        <v>68</v>
      </c>
      <c r="D27" s="6" t="n">
        <v>62</v>
      </c>
    </row>
    <row r="28">
      <c r="A28" s="4" t="inlineStr">
        <is>
          <t>Other current liabilities</t>
        </is>
      </c>
      <c r="C28" s="6" t="n">
        <v>15</v>
      </c>
      <c r="D28" s="6" t="n">
        <v>14</v>
      </c>
    </row>
    <row r="29">
      <c r="A29" s="4" t="inlineStr">
        <is>
          <t>Total current liabilities</t>
        </is>
      </c>
      <c r="C29" s="6" t="n">
        <v>1458</v>
      </c>
      <c r="D29" s="6" t="n">
        <v>753</v>
      </c>
    </row>
    <row r="30">
      <c r="A30" s="3" t="inlineStr">
        <is>
          <t>Noncurrent:</t>
        </is>
      </c>
      <c r="C30" s="4" t="inlineStr">
        <is>
          <t xml:space="preserve"> </t>
        </is>
      </c>
      <c r="D30" s="4" t="inlineStr">
        <is>
          <t xml:space="preserve"> </t>
        </is>
      </c>
    </row>
    <row r="31">
      <c r="A31" s="4" t="inlineStr">
        <is>
          <t>Total long-term debt and other long-term obligations</t>
        </is>
      </c>
      <c r="C31" s="6" t="n">
        <v>5239</v>
      </c>
      <c r="D31" s="6" t="n">
        <v>5275</v>
      </c>
    </row>
    <row r="32">
      <c r="A32" s="4" t="inlineStr">
        <is>
          <t>Accumulated deferred income taxes</t>
        </is>
      </c>
      <c r="C32" s="6" t="n">
        <v>1412</v>
      </c>
      <c r="D32" s="6" t="n">
        <v>1218</v>
      </c>
    </row>
    <row r="33">
      <c r="A33" s="4" t="inlineStr">
        <is>
          <t>Property taxes</t>
        </is>
      </c>
      <c r="C33" s="6" t="n">
        <v>289</v>
      </c>
      <c r="D33" s="6" t="n">
        <v>277</v>
      </c>
    </row>
    <row r="34">
      <c r="A34" s="4" t="inlineStr">
        <is>
          <t>Regulatory liabilities</t>
        </is>
      </c>
      <c r="C34" s="6" t="n">
        <v>442</v>
      </c>
      <c r="D34" s="6" t="n">
        <v>307</v>
      </c>
    </row>
    <row r="35">
      <c r="A35" s="4" t="inlineStr">
        <is>
          <t>Noncurrent operating lease obligation</t>
        </is>
      </c>
      <c r="B35" s="4" t="inlineStr">
        <is>
          <t>[2]</t>
        </is>
      </c>
      <c r="C35" s="6" t="n">
        <v>406</v>
      </c>
      <c r="D35" s="6" t="n">
        <v>406</v>
      </c>
    </row>
    <row r="36">
      <c r="A36" s="4" t="inlineStr">
        <is>
          <t>Other noncurrent liabilities</t>
        </is>
      </c>
      <c r="C36" s="6" t="n">
        <v>9</v>
      </c>
      <c r="D36" s="6" t="n">
        <v>8</v>
      </c>
    </row>
    <row r="37">
      <c r="A37" s="4" t="inlineStr">
        <is>
          <t>Total noncurrent liabilities</t>
        </is>
      </c>
      <c r="C37" s="6" t="n">
        <v>7797</v>
      </c>
      <c r="D37" s="6" t="n">
        <v>7491</v>
      </c>
    </row>
    <row r="38">
      <c r="A38" s="4" t="inlineStr">
        <is>
          <t>TOTAL LIABILITIES</t>
        </is>
      </c>
      <c r="C38" s="6" t="n">
        <v>9255</v>
      </c>
      <c r="D38" s="6" t="n">
        <v>8244</v>
      </c>
    </row>
    <row r="39">
      <c r="A39" s="3" t="inlineStr">
        <is>
          <t>MEMBERS' EQUITY:</t>
        </is>
      </c>
      <c r="C39" s="4" t="inlineStr">
        <is>
          <t xml:space="preserve"> </t>
        </is>
      </c>
      <c r="D39" s="4" t="inlineStr">
        <is>
          <t xml:space="preserve"> </t>
        </is>
      </c>
    </row>
    <row r="40">
      <c r="A40" s="4" t="inlineStr">
        <is>
          <t>Members' equity</t>
        </is>
      </c>
      <c r="C40" s="6" t="n">
        <v>2250</v>
      </c>
      <c r="D40" s="6" t="n">
        <v>2250</v>
      </c>
    </row>
    <row r="41">
      <c r="A41" s="4" t="inlineStr">
        <is>
          <t>Retained earnings</t>
        </is>
      </c>
      <c r="C41" s="6" t="n">
        <v>286</v>
      </c>
      <c r="D41" s="6" t="n">
        <v>159</v>
      </c>
    </row>
    <row r="42">
      <c r="A42" s="4" t="inlineStr">
        <is>
          <t>Total members' equity</t>
        </is>
      </c>
      <c r="C42" s="6" t="n">
        <v>2536</v>
      </c>
      <c r="D42" s="6" t="n">
        <v>2409</v>
      </c>
    </row>
    <row r="43">
      <c r="A43" s="4" t="inlineStr">
        <is>
          <t>Noncontrolling interest</t>
        </is>
      </c>
      <c r="C43" s="6" t="n">
        <v>774</v>
      </c>
      <c r="D43" s="6" t="n">
        <v>766</v>
      </c>
    </row>
    <row r="44">
      <c r="A44" s="4" t="inlineStr">
        <is>
          <t>TOTAL EQUITY</t>
        </is>
      </c>
      <c r="C44" s="6" t="n">
        <v>3310</v>
      </c>
      <c r="D44" s="6" t="n">
        <v>3175</v>
      </c>
    </row>
    <row r="45">
      <c r="A45" s="4" t="inlineStr">
        <is>
          <t>COMMITMENTS, GUARANTEES AND CONTINGENCIES</t>
        </is>
      </c>
      <c r="C45" s="4" t="inlineStr">
        <is>
          <t xml:space="preserve"> </t>
        </is>
      </c>
      <c r="D45" s="4" t="inlineStr">
        <is>
          <t xml:space="preserve"> </t>
        </is>
      </c>
    </row>
    <row r="46">
      <c r="A46" s="4" t="inlineStr">
        <is>
          <t>TOTAL LIABILITIES AND EQUITY</t>
        </is>
      </c>
      <c r="C46" s="6" t="n">
        <v>12565</v>
      </c>
      <c r="D46" s="6" t="n">
        <v>11419</v>
      </c>
    </row>
    <row r="47">
      <c r="A47" s="4" t="inlineStr">
        <is>
          <t>Affiliates</t>
        </is>
      </c>
      <c r="C47" s="4" t="inlineStr">
        <is>
          <t xml:space="preserve"> </t>
        </is>
      </c>
      <c r="D47" s="4" t="inlineStr">
        <is>
          <t xml:space="preserve"> </t>
        </is>
      </c>
    </row>
    <row r="48">
      <c r="A48" s="3" t="inlineStr">
        <is>
          <t>Receivables-</t>
        </is>
      </c>
      <c r="C48" s="4" t="inlineStr">
        <is>
          <t xml:space="preserve"> </t>
        </is>
      </c>
      <c r="D48" s="4" t="inlineStr">
        <is>
          <t xml:space="preserve"> </t>
        </is>
      </c>
    </row>
    <row r="49">
      <c r="A49" s="4" t="inlineStr">
        <is>
          <t>Affiliated companies</t>
        </is>
      </c>
      <c r="C49" s="6" t="n">
        <v>23</v>
      </c>
      <c r="D49" s="6" t="n">
        <v>10</v>
      </c>
    </row>
    <row r="50">
      <c r="A50" s="3" t="inlineStr">
        <is>
          <t>CURRENT LIABILITIES:</t>
        </is>
      </c>
      <c r="C50" s="4" t="inlineStr">
        <is>
          <t xml:space="preserve"> </t>
        </is>
      </c>
      <c r="D50" s="4" t="inlineStr">
        <is>
          <t xml:space="preserve"> </t>
        </is>
      </c>
    </row>
    <row r="51">
      <c r="A51" s="4" t="inlineStr">
        <is>
          <t>Short-term borrowings-</t>
        </is>
      </c>
      <c r="C51" s="6" t="n">
        <v>2</v>
      </c>
      <c r="D51" s="6" t="n">
        <v>383</v>
      </c>
    </row>
    <row r="52">
      <c r="A52" s="4" t="inlineStr">
        <is>
          <t>Accounts payable</t>
        </is>
      </c>
      <c r="C52" s="6" t="n">
        <v>142</v>
      </c>
      <c r="D52" s="6" t="n">
        <v>30</v>
      </c>
    </row>
    <row r="53">
      <c r="A53" s="4" t="inlineStr">
        <is>
          <t>Non-affiliates</t>
        </is>
      </c>
      <c r="C53" s="4" t="inlineStr">
        <is>
          <t xml:space="preserve"> </t>
        </is>
      </c>
      <c r="D53" s="4" t="inlineStr">
        <is>
          <t xml:space="preserve"> </t>
        </is>
      </c>
    </row>
    <row r="54">
      <c r="A54" s="3" t="inlineStr">
        <is>
          <t>Receivables-</t>
        </is>
      </c>
      <c r="C54" s="4" t="inlineStr">
        <is>
          <t xml:space="preserve"> </t>
        </is>
      </c>
      <c r="D54" s="4" t="inlineStr">
        <is>
          <t xml:space="preserve"> </t>
        </is>
      </c>
    </row>
    <row r="55">
      <c r="A55" s="4" t="inlineStr">
        <is>
          <t>Affiliated companies</t>
        </is>
      </c>
      <c r="C55" s="6" t="n">
        <v>94</v>
      </c>
      <c r="D55" s="6" t="n">
        <v>88</v>
      </c>
    </row>
    <row r="56">
      <c r="A56" s="3" t="inlineStr">
        <is>
          <t>CURRENT LIABILITIES:</t>
        </is>
      </c>
      <c r="C56" s="4" t="inlineStr">
        <is>
          <t xml:space="preserve"> </t>
        </is>
      </c>
      <c r="D56" s="4" t="inlineStr">
        <is>
          <t xml:space="preserve"> </t>
        </is>
      </c>
    </row>
    <row r="57">
      <c r="A57" s="4" t="inlineStr">
        <is>
          <t>Short-term borrowings-</t>
        </is>
      </c>
      <c r="C57" s="6" t="n">
        <v>300</v>
      </c>
      <c r="D57" s="6" t="n">
        <v>0</v>
      </c>
    </row>
    <row r="58">
      <c r="A58" s="4" t="inlineStr">
        <is>
          <t>Accounts payable</t>
        </is>
      </c>
      <c r="C58" s="5" t="n">
        <v>0</v>
      </c>
      <c r="D58" s="5" t="n">
        <v>2</v>
      </c>
    </row>
    <row r="59"/>
    <row r="60">
      <c r="A60" s="4" t="inlineStr">
        <is>
          <t>[1] Includes $410 million as of December 31, 2024 and 2023 associated with affiliated leases. Includes $404 million as of December 31, 2024 and 2023 associated with affiliated leases.</t>
        </is>
      </c>
    </row>
  </sheetData>
  <mergeCells count="3">
    <mergeCell ref="A1:B1"/>
    <mergeCell ref="A59:C59"/>
    <mergeCell ref="A60:C6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53" customWidth="1" min="3" max="3"/>
    <col width="53" customWidth="1" min="4" max="4"/>
    <col width="26" customWidth="1" min="5" max="5"/>
  </cols>
  <sheetData>
    <row r="1">
      <c r="A1" s="1" t="inlineStr">
        <is>
          <t>LEASES - Assets and Liabilities, Lessee (Details) - USD ($) $ in Millions</t>
        </is>
      </c>
      <c r="C1" s="2" t="inlineStr">
        <is>
          <t>12 Months Ended</t>
        </is>
      </c>
    </row>
    <row r="2">
      <c r="C2" s="2" t="inlineStr">
        <is>
          <t>Dec. 31, 2024</t>
        </is>
      </c>
      <c r="D2" s="2" t="inlineStr">
        <is>
          <t>Dec. 31, 2023</t>
        </is>
      </c>
      <c r="E2" s="2" t="inlineStr">
        <is>
          <t>Dec. 31, 2022</t>
        </is>
      </c>
    </row>
    <row r="3">
      <c r="A3" s="3" t="inlineStr">
        <is>
          <t>Cash Flow Lessee [Abstract]</t>
        </is>
      </c>
      <c r="C3" s="4" t="inlineStr">
        <is>
          <t xml:space="preserve"> </t>
        </is>
      </c>
      <c r="D3" s="4" t="inlineStr">
        <is>
          <t xml:space="preserve"> </t>
        </is>
      </c>
      <c r="E3" s="4" t="inlineStr">
        <is>
          <t xml:space="preserve"> </t>
        </is>
      </c>
    </row>
    <row r="4">
      <c r="A4" s="4" t="inlineStr">
        <is>
          <t>Operating cash flows from operating leases</t>
        </is>
      </c>
      <c r="C4" s="5" t="n">
        <v>21</v>
      </c>
      <c r="D4" s="5" t="n">
        <v>21</v>
      </c>
      <c r="E4" s="5" t="n">
        <v>21</v>
      </c>
    </row>
    <row r="5">
      <c r="A5" s="3" t="inlineStr">
        <is>
          <t>Right-of-use assets obtained in exchange for lease obligations:</t>
        </is>
      </c>
      <c r="C5" s="4" t="inlineStr">
        <is>
          <t xml:space="preserve"> </t>
        </is>
      </c>
      <c r="D5" s="4" t="inlineStr">
        <is>
          <t xml:space="preserve"> </t>
        </is>
      </c>
      <c r="E5" s="4" t="inlineStr">
        <is>
          <t xml:space="preserve"> </t>
        </is>
      </c>
    </row>
    <row r="6">
      <c r="A6" s="4" t="inlineStr">
        <is>
          <t>Operating leases</t>
        </is>
      </c>
      <c r="C6" s="6" t="n">
        <v>1</v>
      </c>
      <c r="D6" s="6" t="n">
        <v>0</v>
      </c>
      <c r="E6" s="5" t="n">
        <v>0</v>
      </c>
    </row>
    <row r="7">
      <c r="A7" s="3" t="inlineStr">
        <is>
          <t>Assets</t>
        </is>
      </c>
      <c r="C7" s="4" t="inlineStr">
        <is>
          <t xml:space="preserve"> </t>
        </is>
      </c>
      <c r="D7" s="4" t="inlineStr">
        <is>
          <t xml:space="preserve"> </t>
        </is>
      </c>
      <c r="E7" s="4" t="inlineStr">
        <is>
          <t xml:space="preserve"> </t>
        </is>
      </c>
    </row>
    <row r="8">
      <c r="A8" s="4" t="inlineStr">
        <is>
          <t>Operating lease</t>
        </is>
      </c>
      <c r="B8" s="4" t="inlineStr">
        <is>
          <t>[1]</t>
        </is>
      </c>
      <c r="C8" s="5" t="n">
        <v>412</v>
      </c>
      <c r="D8" s="5" t="n">
        <v>413</v>
      </c>
      <c r="E8" s="4" t="inlineStr">
        <is>
          <t xml:space="preserve"> </t>
        </is>
      </c>
    </row>
    <row r="9">
      <c r="A9" s="4" t="inlineStr">
        <is>
          <t>Finance lease, right-of-use asset, Statement of financial position [extensible list]</t>
        </is>
      </c>
      <c r="C9" s="4" t="inlineStr">
        <is>
          <t>Public Utilities, Property, Plant and Equipment, Net</t>
        </is>
      </c>
      <c r="D9" s="4" t="inlineStr">
        <is>
          <t>Public Utilities, Property, Plant and Equipment, Net</t>
        </is>
      </c>
      <c r="E9" s="4" t="inlineStr">
        <is>
          <t xml:space="preserve"> </t>
        </is>
      </c>
    </row>
    <row r="10">
      <c r="A10" s="4" t="inlineStr">
        <is>
          <t>Finance lease</t>
        </is>
      </c>
      <c r="C10" s="5" t="n">
        <v>15</v>
      </c>
      <c r="D10" s="5" t="n">
        <v>16</v>
      </c>
      <c r="E10" s="4" t="inlineStr">
        <is>
          <t xml:space="preserve"> </t>
        </is>
      </c>
    </row>
    <row r="11">
      <c r="A11" s="4" t="inlineStr">
        <is>
          <t>Total leased assets</t>
        </is>
      </c>
      <c r="C11" s="6" t="n">
        <v>427</v>
      </c>
      <c r="D11" s="6" t="n">
        <v>429</v>
      </c>
      <c r="E11" s="4" t="inlineStr">
        <is>
          <t xml:space="preserve"> </t>
        </is>
      </c>
    </row>
    <row r="12">
      <c r="A12" s="3" t="inlineStr">
        <is>
          <t>CURRENT LIABILITIES:</t>
        </is>
      </c>
      <c r="C12" s="4" t="inlineStr">
        <is>
          <t xml:space="preserve"> </t>
        </is>
      </c>
      <c r="D12" s="4" t="inlineStr">
        <is>
          <t xml:space="preserve"> </t>
        </is>
      </c>
      <c r="E12" s="4" t="inlineStr">
        <is>
          <t xml:space="preserve"> </t>
        </is>
      </c>
    </row>
    <row r="13">
      <c r="A13" s="4" t="inlineStr">
        <is>
          <t>Operating</t>
        </is>
      </c>
      <c r="C13" s="6" t="n">
        <v>6</v>
      </c>
      <c r="D13" s="6" t="n">
        <v>6</v>
      </c>
      <c r="E13" s="4" t="inlineStr">
        <is>
          <t xml:space="preserve"> </t>
        </is>
      </c>
    </row>
    <row r="14">
      <c r="A14" s="3" t="inlineStr">
        <is>
          <t>Noncurrent:</t>
        </is>
      </c>
      <c r="C14" s="4" t="inlineStr">
        <is>
          <t xml:space="preserve"> </t>
        </is>
      </c>
      <c r="D14" s="4" t="inlineStr">
        <is>
          <t xml:space="preserve"> </t>
        </is>
      </c>
      <c r="E14" s="4" t="inlineStr">
        <is>
          <t xml:space="preserve"> </t>
        </is>
      </c>
    </row>
    <row r="15">
      <c r="A15" s="4" t="inlineStr">
        <is>
          <t>Operating</t>
        </is>
      </c>
      <c r="B15" s="4" t="inlineStr">
        <is>
          <t>[2]</t>
        </is>
      </c>
      <c r="C15" s="6" t="n">
        <v>406</v>
      </c>
      <c r="D15" s="6" t="n">
        <v>406</v>
      </c>
      <c r="E15" s="4" t="inlineStr">
        <is>
          <t xml:space="preserve"> </t>
        </is>
      </c>
    </row>
    <row r="16">
      <c r="A16" s="4" t="inlineStr">
        <is>
          <t>Lease Obligations</t>
        </is>
      </c>
      <c r="C16" s="5" t="n">
        <v>412</v>
      </c>
      <c r="D16" s="5" t="n">
        <v>412</v>
      </c>
      <c r="E16" s="4" t="inlineStr">
        <is>
          <t xml:space="preserve"> </t>
        </is>
      </c>
    </row>
    <row r="17">
      <c r="A17" s="4" t="inlineStr">
        <is>
          <t>Operating lease, liability, current, statement of financial position [extensible list]</t>
        </is>
      </c>
      <c r="C17" s="4" t="inlineStr">
        <is>
          <t>Other current liabilities</t>
        </is>
      </c>
      <c r="D17" s="4" t="inlineStr">
        <is>
          <t>Other current liabilities</t>
        </is>
      </c>
      <c r="E17" s="4" t="inlineStr">
        <is>
          <t xml:space="preserve"> </t>
        </is>
      </c>
    </row>
    <row r="18">
      <c r="A18" s="4" t="inlineStr">
        <is>
          <t>Operating lease assets, accumulated amortization</t>
        </is>
      </c>
      <c r="C18" s="5" t="n">
        <v>4</v>
      </c>
      <c r="D18" s="5" t="n">
        <v>3</v>
      </c>
      <c r="E18" s="4" t="inlineStr">
        <is>
          <t xml:space="preserve"> </t>
        </is>
      </c>
    </row>
    <row r="19">
      <c r="A19" s="4" t="inlineStr">
        <is>
          <t>Financing lease, accumulated amortization</t>
        </is>
      </c>
      <c r="C19" s="5" t="n">
        <v>5</v>
      </c>
      <c r="D19" s="5" t="n">
        <v>4</v>
      </c>
      <c r="E19" s="4" t="inlineStr">
        <is>
          <t xml:space="preserve"> </t>
        </is>
      </c>
    </row>
    <row r="20">
      <c r="A20" s="3" t="inlineStr">
        <is>
          <t>Weighted-average remaining lease terms (years)</t>
        </is>
      </c>
      <c r="C20" s="4" t="inlineStr">
        <is>
          <t xml:space="preserve"> </t>
        </is>
      </c>
      <c r="D20" s="4" t="inlineStr">
        <is>
          <t xml:space="preserve"> </t>
        </is>
      </c>
      <c r="E20" s="4" t="inlineStr">
        <is>
          <t xml:space="preserve"> </t>
        </is>
      </c>
    </row>
    <row r="21">
      <c r="A21" s="4" t="inlineStr">
        <is>
          <t>Operating leases</t>
        </is>
      </c>
      <c r="C21" s="4" t="inlineStr">
        <is>
          <t>74 years 7 months 6 days</t>
        </is>
      </c>
      <c r="D21" s="4" t="inlineStr">
        <is>
          <t>75 years 8 months 12 days</t>
        </is>
      </c>
      <c r="E21" s="4" t="inlineStr">
        <is>
          <t>76 years 8 months 12 days</t>
        </is>
      </c>
    </row>
    <row r="22">
      <c r="A22" s="4" t="inlineStr">
        <is>
          <t>Finance leases</t>
        </is>
      </c>
      <c r="C22" s="4" t="inlineStr">
        <is>
          <t>14 years 7 months 6 days</t>
        </is>
      </c>
      <c r="D22" s="4" t="inlineStr">
        <is>
          <t>15 years 4 months 24 days</t>
        </is>
      </c>
      <c r="E22" s="4" t="inlineStr">
        <is>
          <t>16 years 6 months</t>
        </is>
      </c>
    </row>
    <row r="23">
      <c r="A23" s="3" t="inlineStr">
        <is>
          <t>Weighted-average discount rate</t>
        </is>
      </c>
      <c r="C23" s="4" t="inlineStr">
        <is>
          <t xml:space="preserve"> </t>
        </is>
      </c>
      <c r="D23" s="4" t="inlineStr">
        <is>
          <t xml:space="preserve"> </t>
        </is>
      </c>
      <c r="E23" s="4" t="inlineStr">
        <is>
          <t xml:space="preserve"> </t>
        </is>
      </c>
    </row>
    <row r="24">
      <c r="A24" s="4" t="inlineStr">
        <is>
          <t>Operating leases</t>
        </is>
      </c>
      <c r="C24" s="8" t="n">
        <v>0.05</v>
      </c>
      <c r="D24" s="8" t="n">
        <v>0.05</v>
      </c>
      <c r="E24" s="8" t="n">
        <v>0.05</v>
      </c>
    </row>
    <row r="25"/>
    <row r="26">
      <c r="A26" s="4" t="inlineStr">
        <is>
          <t>[1] Includes $410 million as of December 31, 2024 and 2023 associated with affiliated leases. Includes $404 million as of December 31, 2024 and 2023 associated with affiliated leases.</t>
        </is>
      </c>
    </row>
  </sheetData>
  <mergeCells count="4">
    <mergeCell ref="A1:B2"/>
    <mergeCell ref="C1:E1"/>
    <mergeCell ref="A25:D25"/>
    <mergeCell ref="A26:D2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Maturity of Operating and Finance Lease Liabilities (Details) $ in Millions</t>
        </is>
      </c>
      <c r="B1" s="2" t="inlineStr">
        <is>
          <t>Dec. 31, 2024 USD ($)</t>
        </is>
      </c>
    </row>
    <row r="2">
      <c r="A2" s="3" t="inlineStr">
        <is>
          <t>Lessee, Operating Lease, Liability, to be Paid, Fiscal Year Maturity [Abstract]</t>
        </is>
      </c>
      <c r="B2" s="4" t="inlineStr">
        <is>
          <t xml:space="preserve"> </t>
        </is>
      </c>
    </row>
    <row r="3">
      <c r="A3" s="4" t="inlineStr">
        <is>
          <t>2025</t>
        </is>
      </c>
      <c r="B3" s="5" t="n">
        <v>21</v>
      </c>
    </row>
    <row r="4">
      <c r="A4" s="4" t="inlineStr">
        <is>
          <t>2026</t>
        </is>
      </c>
      <c r="B4" s="6" t="n">
        <v>21</v>
      </c>
    </row>
    <row r="5">
      <c r="A5" s="4" t="inlineStr">
        <is>
          <t>2027</t>
        </is>
      </c>
      <c r="B5" s="6" t="n">
        <v>21</v>
      </c>
    </row>
    <row r="6">
      <c r="A6" s="4" t="inlineStr">
        <is>
          <t>2028</t>
        </is>
      </c>
      <c r="B6" s="6" t="n">
        <v>21</v>
      </c>
    </row>
    <row r="7">
      <c r="A7" s="4" t="inlineStr">
        <is>
          <t>2029</t>
        </is>
      </c>
      <c r="B7" s="6" t="n">
        <v>21</v>
      </c>
    </row>
    <row r="8">
      <c r="A8" s="4" t="inlineStr">
        <is>
          <t>Thereafter</t>
        </is>
      </c>
      <c r="B8" s="6" t="n">
        <v>1459</v>
      </c>
    </row>
    <row r="9">
      <c r="A9" s="4" t="inlineStr">
        <is>
          <t>Total lease payments</t>
        </is>
      </c>
      <c r="B9" s="6" t="n">
        <v>1564</v>
      </c>
    </row>
    <row r="10">
      <c r="A10" s="4" t="inlineStr">
        <is>
          <t>Less imputed interest</t>
        </is>
      </c>
      <c r="B10" s="6" t="n">
        <v>1152</v>
      </c>
    </row>
    <row r="11">
      <c r="A11" s="4" t="inlineStr">
        <is>
          <t>Total net present value</t>
        </is>
      </c>
      <c r="B11" s="5" t="n">
        <v>4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Schedule of Variable Interest Entities (Details) - USD ($) $ in Million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Notes receivable from affiliated companies</t>
        </is>
      </c>
      <c r="C3" s="5" t="n">
        <v>197</v>
      </c>
      <c r="D3" s="5" t="n">
        <v>17</v>
      </c>
    </row>
    <row r="4">
      <c r="A4" s="4" t="inlineStr">
        <is>
          <t>Prepaid taxes and other current assets</t>
        </is>
      </c>
      <c r="C4" s="6" t="n">
        <v>22</v>
      </c>
      <c r="D4" s="6" t="n">
        <v>23</v>
      </c>
    </row>
    <row r="5">
      <c r="A5" s="4" t="inlineStr">
        <is>
          <t>Total current assets</t>
        </is>
      </c>
      <c r="C5" s="6" t="n">
        <v>344</v>
      </c>
      <c r="D5" s="6" t="n">
        <v>214</v>
      </c>
    </row>
    <row r="6">
      <c r="A6" s="4" t="inlineStr">
        <is>
          <t>Goodwill</t>
        </is>
      </c>
      <c r="C6" s="6" t="n">
        <v>224</v>
      </c>
      <c r="D6" s="6" t="n">
        <v>224</v>
      </c>
    </row>
    <row r="7">
      <c r="A7" s="4" t="inlineStr">
        <is>
          <t>Regulatory assets</t>
        </is>
      </c>
      <c r="C7" s="6" t="n">
        <v>18</v>
      </c>
      <c r="D7" s="6" t="n">
        <v>15</v>
      </c>
    </row>
    <row r="8">
      <c r="A8" s="4" t="inlineStr">
        <is>
          <t>Operating lease right-of-use asset</t>
        </is>
      </c>
      <c r="B8" s="4" t="inlineStr">
        <is>
          <t>[1]</t>
        </is>
      </c>
      <c r="C8" s="6" t="n">
        <v>412</v>
      </c>
      <c r="D8" s="6" t="n">
        <v>413</v>
      </c>
    </row>
    <row r="9">
      <c r="A9" s="4" t="inlineStr">
        <is>
          <t>Other noncurrent assets</t>
        </is>
      </c>
      <c r="C9" s="6" t="n">
        <v>47</v>
      </c>
      <c r="D9" s="6" t="n">
        <v>36</v>
      </c>
    </row>
    <row r="10">
      <c r="A10" s="4" t="inlineStr">
        <is>
          <t>TOTAL ASSETS</t>
        </is>
      </c>
      <c r="C10" s="6" t="n">
        <v>12565</v>
      </c>
      <c r="D10" s="6" t="n">
        <v>11419</v>
      </c>
    </row>
    <row r="11">
      <c r="A11" s="3" t="inlineStr">
        <is>
          <t>CURRENT LIABILITIES:</t>
        </is>
      </c>
      <c r="C11" s="4" t="inlineStr">
        <is>
          <t xml:space="preserve"> </t>
        </is>
      </c>
      <c r="D11" s="4" t="inlineStr">
        <is>
          <t xml:space="preserve"> </t>
        </is>
      </c>
    </row>
    <row r="12">
      <c r="A12" s="4" t="inlineStr">
        <is>
          <t>Short-term borrowings - affiliated companies</t>
        </is>
      </c>
      <c r="C12" s="6" t="n">
        <v>302</v>
      </c>
      <c r="D12" s="6" t="n">
        <v>383</v>
      </c>
    </row>
    <row r="13">
      <c r="A13" s="4" t="inlineStr">
        <is>
          <t>Accrued interest</t>
        </is>
      </c>
      <c r="C13" s="6" t="n">
        <v>68</v>
      </c>
      <c r="D13" s="6" t="n">
        <v>62</v>
      </c>
    </row>
    <row r="14">
      <c r="A14" s="4" t="inlineStr">
        <is>
          <t>Accrued taxes</t>
        </is>
      </c>
      <c r="C14" s="6" t="n">
        <v>306</v>
      </c>
      <c r="D14" s="6" t="n">
        <v>262</v>
      </c>
    </row>
    <row r="15">
      <c r="A15" s="4" t="inlineStr">
        <is>
          <t>Other current liabilities</t>
        </is>
      </c>
      <c r="C15" s="6" t="n">
        <v>15</v>
      </c>
      <c r="D15" s="6" t="n">
        <v>14</v>
      </c>
    </row>
    <row r="16">
      <c r="A16" s="4" t="inlineStr">
        <is>
          <t>Total current liabilities</t>
        </is>
      </c>
      <c r="C16" s="6" t="n">
        <v>1458</v>
      </c>
      <c r="D16" s="6" t="n">
        <v>753</v>
      </c>
    </row>
    <row r="17">
      <c r="A17" s="4" t="inlineStr">
        <is>
          <t>Long-term debt and other long-term obligations</t>
        </is>
      </c>
      <c r="C17" s="6" t="n">
        <v>5239</v>
      </c>
      <c r="D17" s="6" t="n">
        <v>5275</v>
      </c>
    </row>
    <row r="18">
      <c r="A18" s="4" t="inlineStr">
        <is>
          <t>Accumulated deferred income taxes</t>
        </is>
      </c>
      <c r="C18" s="6" t="n">
        <v>1412</v>
      </c>
      <c r="D18" s="6" t="n">
        <v>1218</v>
      </c>
    </row>
    <row r="19">
      <c r="A19" s="4" t="inlineStr">
        <is>
          <t>Other noncurrent liabilities</t>
        </is>
      </c>
      <c r="C19" s="6" t="n">
        <v>9</v>
      </c>
      <c r="D19" s="6" t="n">
        <v>8</v>
      </c>
    </row>
    <row r="20">
      <c r="A20" s="4" t="inlineStr">
        <is>
          <t>Total noncurrent liabilities</t>
        </is>
      </c>
      <c r="C20" s="6" t="n">
        <v>7797</v>
      </c>
      <c r="D20" s="6" t="n">
        <v>7491</v>
      </c>
    </row>
    <row r="21">
      <c r="A21" s="4" t="inlineStr">
        <is>
          <t>TOTAL LIABILITIES</t>
        </is>
      </c>
      <c r="C21" s="6" t="n">
        <v>9255</v>
      </c>
      <c r="D21" s="6" t="n">
        <v>8244</v>
      </c>
    </row>
    <row r="22">
      <c r="A22" s="4" t="inlineStr">
        <is>
          <t>Variable Interest Entity, Primary Beneficiary</t>
        </is>
      </c>
      <c r="C22" s="4" t="inlineStr">
        <is>
          <t xml:space="preserve"> </t>
        </is>
      </c>
      <c r="D22" s="4" t="inlineStr">
        <is>
          <t xml:space="preserve"> </t>
        </is>
      </c>
    </row>
    <row r="23">
      <c r="A23" s="3" t="inlineStr">
        <is>
          <t>CURRENT ASSETS</t>
        </is>
      </c>
      <c r="C23" s="4" t="inlineStr">
        <is>
          <t xml:space="preserve"> </t>
        </is>
      </c>
      <c r="D23" s="4" t="inlineStr">
        <is>
          <t xml:space="preserve"> </t>
        </is>
      </c>
    </row>
    <row r="24">
      <c r="A24" s="4" t="inlineStr">
        <is>
          <t>Receivables</t>
        </is>
      </c>
      <c r="C24" s="6" t="n">
        <v>32</v>
      </c>
      <c r="D24" s="6" t="n">
        <v>22</v>
      </c>
    </row>
    <row r="25">
      <c r="A25" s="4" t="inlineStr">
        <is>
          <t>Notes receivable from affiliated companies</t>
        </is>
      </c>
      <c r="C25" s="6" t="n">
        <v>5</v>
      </c>
      <c r="D25" s="6" t="n">
        <v>0</v>
      </c>
    </row>
    <row r="26">
      <c r="A26" s="4" t="inlineStr">
        <is>
          <t>Prepaid taxes and other current assets</t>
        </is>
      </c>
      <c r="C26" s="6" t="n">
        <v>2</v>
      </c>
      <c r="D26" s="6" t="n">
        <v>4</v>
      </c>
    </row>
    <row r="27">
      <c r="A27" s="4" t="inlineStr">
        <is>
          <t>Total current assets</t>
        </is>
      </c>
      <c r="C27" s="6" t="n">
        <v>39</v>
      </c>
      <c r="D27" s="6" t="n">
        <v>26</v>
      </c>
    </row>
    <row r="28">
      <c r="A28" s="4" t="inlineStr">
        <is>
          <t>Property, plant and equipment, net</t>
        </is>
      </c>
      <c r="C28" s="6" t="n">
        <v>3558</v>
      </c>
      <c r="D28" s="6" t="n">
        <v>3013</v>
      </c>
    </row>
    <row r="29">
      <c r="A29" s="4" t="inlineStr">
        <is>
          <t>Goodwill</t>
        </is>
      </c>
      <c r="C29" s="6" t="n">
        <v>224</v>
      </c>
      <c r="D29" s="6" t="n">
        <v>224</v>
      </c>
    </row>
    <row r="30">
      <c r="A30" s="4" t="inlineStr">
        <is>
          <t>Regulatory assets</t>
        </is>
      </c>
      <c r="C30" s="6" t="n">
        <v>18</v>
      </c>
      <c r="D30" s="6" t="n">
        <v>13</v>
      </c>
    </row>
    <row r="31">
      <c r="A31" s="4" t="inlineStr">
        <is>
          <t>Operating lease right-of-use asset</t>
        </is>
      </c>
      <c r="C31" s="6" t="n">
        <v>1</v>
      </c>
      <c r="D31" s="6" t="n">
        <v>1</v>
      </c>
    </row>
    <row r="32">
      <c r="A32" s="4" t="inlineStr">
        <is>
          <t>Other noncurrent assets</t>
        </is>
      </c>
      <c r="C32" s="6" t="n">
        <v>14</v>
      </c>
      <c r="D32" s="6" t="n">
        <v>11</v>
      </c>
    </row>
    <row r="33">
      <c r="A33" s="4" t="inlineStr">
        <is>
          <t>Total noncurrent assets</t>
        </is>
      </c>
      <c r="C33" s="6" t="n">
        <v>3815</v>
      </c>
      <c r="D33" s="6" t="n">
        <v>3262</v>
      </c>
    </row>
    <row r="34">
      <c r="A34" s="4" t="inlineStr">
        <is>
          <t>TOTAL ASSETS</t>
        </is>
      </c>
      <c r="C34" s="6" t="n">
        <v>3854</v>
      </c>
      <c r="D34" s="6" t="n">
        <v>3288</v>
      </c>
    </row>
    <row r="35">
      <c r="A35" s="3" t="inlineStr">
        <is>
          <t>CURRENT LIABILITIES:</t>
        </is>
      </c>
      <c r="C35" s="4" t="inlineStr">
        <is>
          <t xml:space="preserve"> </t>
        </is>
      </c>
      <c r="D35" s="4" t="inlineStr">
        <is>
          <t xml:space="preserve"> </t>
        </is>
      </c>
    </row>
    <row r="36">
      <c r="A36" s="4" t="inlineStr">
        <is>
          <t>Short-term borrowings - affiliated companies</t>
        </is>
      </c>
      <c r="C36" s="6" t="n">
        <v>0</v>
      </c>
      <c r="D36" s="6" t="n">
        <v>125</v>
      </c>
    </row>
    <row r="37">
      <c r="A37" s="4" t="inlineStr">
        <is>
          <t>Accounts payable</t>
        </is>
      </c>
      <c r="C37" s="6" t="n">
        <v>90</v>
      </c>
      <c r="D37" s="6" t="n">
        <v>3</v>
      </c>
    </row>
    <row r="38">
      <c r="A38" s="4" t="inlineStr">
        <is>
          <t>Accrued interest</t>
        </is>
      </c>
      <c r="C38" s="6" t="n">
        <v>11</v>
      </c>
      <c r="D38" s="6" t="n">
        <v>8</v>
      </c>
    </row>
    <row r="39">
      <c r="A39" s="4" t="inlineStr">
        <is>
          <t>Accrued taxes</t>
        </is>
      </c>
      <c r="C39" s="6" t="n">
        <v>7</v>
      </c>
      <c r="D39" s="6" t="n">
        <v>0</v>
      </c>
    </row>
    <row r="40">
      <c r="A40" s="4" t="inlineStr">
        <is>
          <t>Other current liabilities</t>
        </is>
      </c>
      <c r="C40" s="6" t="n">
        <v>8</v>
      </c>
      <c r="D40" s="6" t="n">
        <v>8</v>
      </c>
    </row>
    <row r="41">
      <c r="A41" s="4" t="inlineStr">
        <is>
          <t>Total current liabilities</t>
        </is>
      </c>
      <c r="C41" s="6" t="n">
        <v>116</v>
      </c>
      <c r="D41" s="6" t="n">
        <v>144</v>
      </c>
    </row>
    <row r="42">
      <c r="A42" s="4" t="inlineStr">
        <is>
          <t>Long-term debt and other long-term obligations</t>
        </is>
      </c>
      <c r="C42" s="6" t="n">
        <v>1276</v>
      </c>
      <c r="D42" s="6" t="n">
        <v>1029</v>
      </c>
    </row>
    <row r="43">
      <c r="A43" s="4" t="inlineStr">
        <is>
          <t>Accumulated deferred income taxes</t>
        </is>
      </c>
      <c r="C43" s="6" t="n">
        <v>366</v>
      </c>
      <c r="D43" s="6" t="n">
        <v>325</v>
      </c>
    </row>
    <row r="44">
      <c r="A44" s="4" t="inlineStr">
        <is>
          <t>Other noncurrent liabilities</t>
        </is>
      </c>
      <c r="C44" s="6" t="n">
        <v>2</v>
      </c>
      <c r="D44" s="6" t="n">
        <v>2</v>
      </c>
    </row>
    <row r="45">
      <c r="A45" s="4" t="inlineStr">
        <is>
          <t>Total noncurrent liabilities</t>
        </is>
      </c>
      <c r="C45" s="6" t="n">
        <v>1644</v>
      </c>
      <c r="D45" s="6" t="n">
        <v>1356</v>
      </c>
    </row>
    <row r="46">
      <c r="A46" s="4" t="inlineStr">
        <is>
          <t>TOTAL LIABILITIES</t>
        </is>
      </c>
      <c r="C46" s="5" t="n">
        <v>1760</v>
      </c>
      <c r="D46" s="5" t="n">
        <v>1500</v>
      </c>
    </row>
    <row r="47"/>
    <row r="48">
      <c r="A48" s="4" t="inlineStr">
        <is>
          <t>[1] Includes $410 million as of December 31, 2024 and 2023 associated with affiliated leases.</t>
        </is>
      </c>
    </row>
  </sheetData>
  <mergeCells count="3">
    <mergeCell ref="A1:B1"/>
    <mergeCell ref="A47:C47"/>
    <mergeCell ref="A48:C4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nd Related Carrying Amounts of Long-term Debt (Details) - USD ($) $ in Millions</t>
        </is>
      </c>
      <c r="B1" s="2" t="inlineStr">
        <is>
          <t>Dec. 31, 2024</t>
        </is>
      </c>
      <c r="C1" s="2" t="inlineStr">
        <is>
          <t>Dec. 31, 2023</t>
        </is>
      </c>
    </row>
    <row r="2">
      <c r="A2" s="4" t="inlineStr">
        <is>
          <t>Carrying Value</t>
        </is>
      </c>
      <c r="B2" s="4" t="inlineStr">
        <is>
          <t xml:space="preserve"> </t>
        </is>
      </c>
      <c r="C2" s="4" t="inlineStr">
        <is>
          <t xml:space="preserve"> </t>
        </is>
      </c>
    </row>
    <row r="3">
      <c r="A3" s="3" t="inlineStr">
        <is>
          <t>Fair value and related carrying amounts of long-term debt and other long-term obligations</t>
        </is>
      </c>
      <c r="B3" s="4" t="inlineStr">
        <is>
          <t xml:space="preserve"> </t>
        </is>
      </c>
      <c r="C3" s="4" t="inlineStr">
        <is>
          <t xml:space="preserve"> </t>
        </is>
      </c>
    </row>
    <row r="4">
      <c r="A4" s="4" t="inlineStr">
        <is>
          <t>Long-Term debt</t>
        </is>
      </c>
      <c r="B4" s="5" t="n">
        <v>5900</v>
      </c>
      <c r="C4" s="5" t="n">
        <v>5300</v>
      </c>
    </row>
    <row r="5">
      <c r="A5" s="4" t="inlineStr">
        <is>
          <t>Fair Value</t>
        </is>
      </c>
      <c r="B5" s="4" t="inlineStr">
        <is>
          <t xml:space="preserve"> </t>
        </is>
      </c>
      <c r="C5" s="4" t="inlineStr">
        <is>
          <t xml:space="preserve"> </t>
        </is>
      </c>
    </row>
    <row r="6">
      <c r="A6" s="3" t="inlineStr">
        <is>
          <t>Fair value and related carrying amounts of long-term debt and other long-term obligations</t>
        </is>
      </c>
      <c r="B6" s="4" t="inlineStr">
        <is>
          <t xml:space="preserve"> </t>
        </is>
      </c>
      <c r="C6" s="4" t="inlineStr">
        <is>
          <t xml:space="preserve"> </t>
        </is>
      </c>
    </row>
    <row r="7">
      <c r="A7" s="4" t="inlineStr">
        <is>
          <t>Long-Term debt</t>
        </is>
      </c>
      <c r="B7" s="5" t="n">
        <v>5522</v>
      </c>
      <c r="C7" s="5" t="n">
        <v>49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APITALIZATION - Narrative (Details) - USD ($) $ in Millions</t>
        </is>
      </c>
      <c r="B1" s="2" t="inlineStr">
        <is>
          <t>12 Months Ended</t>
        </is>
      </c>
    </row>
    <row r="2">
      <c r="B2" s="2" t="inlineStr">
        <is>
          <t>Dec. 31, 2024</t>
        </is>
      </c>
      <c r="C2" s="2" t="inlineStr">
        <is>
          <t>Sep. 05, 2024</t>
        </is>
      </c>
    </row>
    <row r="3">
      <c r="A3" s="3" t="inlineStr">
        <is>
          <t>Debt Instrument [Line Items]</t>
        </is>
      </c>
      <c r="B3" s="4" t="inlineStr">
        <is>
          <t xml:space="preserve"> </t>
        </is>
      </c>
      <c r="C3" s="4" t="inlineStr">
        <is>
          <t xml:space="preserve"> </t>
        </is>
      </c>
    </row>
    <row r="4">
      <c r="A4" s="4" t="inlineStr">
        <is>
          <t>Requirement to maintain debt-to-total-capitalization ratio (no more than)</t>
        </is>
      </c>
      <c r="B4" s="8" t="n">
        <v>0.65</v>
      </c>
      <c r="C4" s="4" t="inlineStr">
        <is>
          <t xml:space="preserve"> </t>
        </is>
      </c>
    </row>
    <row r="5">
      <c r="A5" s="4" t="inlineStr">
        <is>
          <t>Restricted net assets of subsidiaries (exceeded)</t>
        </is>
      </c>
      <c r="B5" s="8" t="n">
        <v>0.25</v>
      </c>
      <c r="C5" s="4" t="inlineStr">
        <is>
          <t xml:space="preserve"> </t>
        </is>
      </c>
    </row>
    <row r="6">
      <c r="A6" s="4" t="inlineStr">
        <is>
          <t>Principal default amount specified in debt covenants</t>
        </is>
      </c>
      <c r="B6" s="5" t="n">
        <v>100</v>
      </c>
      <c r="C6" s="4" t="inlineStr">
        <is>
          <t xml:space="preserve"> </t>
        </is>
      </c>
    </row>
    <row r="7">
      <c r="A7" s="4" t="inlineStr">
        <is>
          <t>4.55% Unsecured Senior Notes Maturing 2030 | Unsecured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ace amount of loan</t>
        </is>
      </c>
      <c r="B9" s="4" t="inlineStr">
        <is>
          <t xml:space="preserve"> </t>
        </is>
      </c>
      <c r="C9" s="5" t="n">
        <v>400</v>
      </c>
    </row>
    <row r="10">
      <c r="A10" s="4" t="inlineStr">
        <is>
          <t>5.00% Unsecured Senior Notes Maturing 2035 | Unsecured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ace amount of loan</t>
        </is>
      </c>
      <c r="B12" s="4" t="inlineStr">
        <is>
          <t xml:space="preserve"> </t>
        </is>
      </c>
      <c r="C12" s="5" t="n">
        <v>4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ATION - Long-term Debt and Other Long-term Obligations (Details) - USD ($) $ in Millions</t>
        </is>
      </c>
      <c r="B1" s="2" t="inlineStr">
        <is>
          <t>Dec. 31, 2024</t>
        </is>
      </c>
      <c r="C1" s="2" t="inlineStr">
        <is>
          <t>Dec. 31, 2023</t>
        </is>
      </c>
    </row>
    <row r="2">
      <c r="A2" s="3" t="inlineStr">
        <is>
          <t>Schedule of Capitalization [Line Items]</t>
        </is>
      </c>
      <c r="B2" s="4" t="inlineStr">
        <is>
          <t xml:space="preserve"> </t>
        </is>
      </c>
      <c r="C2" s="4" t="inlineStr">
        <is>
          <t xml:space="preserve"> </t>
        </is>
      </c>
    </row>
    <row r="3">
      <c r="A3" s="4" t="inlineStr">
        <is>
          <t>Unamortized debt discounts</t>
        </is>
      </c>
      <c r="B3" s="5" t="n">
        <v>0</v>
      </c>
      <c r="C3" s="5" t="n">
        <v>3</v>
      </c>
    </row>
    <row r="4">
      <c r="A4" s="4" t="inlineStr">
        <is>
          <t>Unamortized debt issuance costs</t>
        </is>
      </c>
      <c r="B4" s="6" t="n">
        <v>-36</v>
      </c>
      <c r="C4" s="6" t="n">
        <v>-28</v>
      </c>
    </row>
    <row r="5">
      <c r="A5" s="4" t="inlineStr">
        <is>
          <t>Currently payable long-term debt</t>
        </is>
      </c>
      <c r="B5" s="6" t="n">
        <v>-625</v>
      </c>
      <c r="C5" s="6" t="n">
        <v>0</v>
      </c>
    </row>
    <row r="6">
      <c r="A6" s="4" t="inlineStr">
        <is>
          <t>Total long-term debt and other long-term obligations</t>
        </is>
      </c>
      <c r="B6" s="6" t="n">
        <v>5239</v>
      </c>
      <c r="C6" s="6" t="n">
        <v>5275</v>
      </c>
    </row>
    <row r="7">
      <c r="A7" s="4" t="inlineStr">
        <is>
          <t>Unsecured notes - fixed rate</t>
        </is>
      </c>
      <c r="B7" s="4" t="inlineStr">
        <is>
          <t xml:space="preserve"> </t>
        </is>
      </c>
      <c r="C7" s="4" t="inlineStr">
        <is>
          <t xml:space="preserve"> </t>
        </is>
      </c>
    </row>
    <row r="8">
      <c r="A8" s="3" t="inlineStr">
        <is>
          <t>Schedule of Capitalization [Line Items]</t>
        </is>
      </c>
      <c r="B8" s="4" t="inlineStr">
        <is>
          <t xml:space="preserve"> </t>
        </is>
      </c>
      <c r="C8" s="4" t="inlineStr">
        <is>
          <t xml:space="preserve"> </t>
        </is>
      </c>
    </row>
    <row r="9">
      <c r="A9" s="4" t="inlineStr">
        <is>
          <t>Unsecured notes - fixed rate</t>
        </is>
      </c>
      <c r="B9" s="5" t="n">
        <v>5900</v>
      </c>
      <c r="C9" s="5" t="n">
        <v>5300</v>
      </c>
    </row>
    <row r="10">
      <c r="A10" s="4" t="inlineStr">
        <is>
          <t>Unsecured notes - fixed rate | Minimum</t>
        </is>
      </c>
      <c r="B10" s="4" t="inlineStr">
        <is>
          <t xml:space="preserve"> </t>
        </is>
      </c>
      <c r="C10" s="4" t="inlineStr">
        <is>
          <t xml:space="preserve"> </t>
        </is>
      </c>
    </row>
    <row r="11">
      <c r="A11" s="3" t="inlineStr">
        <is>
          <t>Schedule of Capitalization [Line Items]</t>
        </is>
      </c>
      <c r="B11" s="4" t="inlineStr">
        <is>
          <t xml:space="preserve"> </t>
        </is>
      </c>
      <c r="C11" s="4" t="inlineStr">
        <is>
          <t xml:space="preserve"> </t>
        </is>
      </c>
    </row>
    <row r="12">
      <c r="A12" s="4" t="inlineStr">
        <is>
          <t>Interest rate (percent)</t>
        </is>
      </c>
      <c r="B12" s="7" t="n">
        <v>0.0265</v>
      </c>
      <c r="C12" s="4" t="inlineStr">
        <is>
          <t xml:space="preserve"> </t>
        </is>
      </c>
    </row>
    <row r="13">
      <c r="A13" s="4" t="inlineStr">
        <is>
          <t>Unsecured notes - fixed rate | Maximum</t>
        </is>
      </c>
      <c r="B13" s="4" t="inlineStr">
        <is>
          <t xml:space="preserve"> </t>
        </is>
      </c>
      <c r="C13" s="4" t="inlineStr">
        <is>
          <t xml:space="preserve"> </t>
        </is>
      </c>
    </row>
    <row r="14">
      <c r="A14" s="3" t="inlineStr">
        <is>
          <t>Schedule of Capitalization [Line Items]</t>
        </is>
      </c>
      <c r="B14" s="4" t="inlineStr">
        <is>
          <t xml:space="preserve"> </t>
        </is>
      </c>
      <c r="C14" s="4" t="inlineStr">
        <is>
          <t xml:space="preserve"> </t>
        </is>
      </c>
    </row>
    <row r="15">
      <c r="A15" s="4" t="inlineStr">
        <is>
          <t>Interest rate (percent)</t>
        </is>
      </c>
      <c r="B15" s="7" t="n">
        <v>0.0594</v>
      </c>
      <c r="C1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APITALIZATION - Schedule of Long Term Debt (Details) - USD ($) $ in Million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Redemptions</t>
        </is>
      </c>
      <c r="B4" s="5" t="n">
        <v>600</v>
      </c>
      <c r="C4" s="5" t="n">
        <v>0</v>
      </c>
      <c r="D4" s="5" t="n">
        <v>0</v>
      </c>
    </row>
    <row r="5">
      <c r="A5" s="4" t="inlineStr">
        <is>
          <t>Issuances</t>
        </is>
      </c>
      <c r="B5" s="5" t="n">
        <v>1200</v>
      </c>
      <c r="C5" s="5" t="n">
        <v>325</v>
      </c>
      <c r="D5" s="5" t="n">
        <v>0</v>
      </c>
    </row>
    <row r="6">
      <c r="A6" s="4" t="inlineStr">
        <is>
          <t>4.35% Unsecured Senior Notes Maturing 2025 | Unsecured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Rate</t>
        </is>
      </c>
      <c r="B8" s="7" t="n">
        <v>0.0435</v>
      </c>
      <c r="C8" s="4" t="inlineStr">
        <is>
          <t xml:space="preserve"> </t>
        </is>
      </c>
      <c r="D8" s="4" t="inlineStr">
        <is>
          <t xml:space="preserve"> </t>
        </is>
      </c>
    </row>
    <row r="9">
      <c r="A9" s="4" t="inlineStr">
        <is>
          <t>Redemptions</t>
        </is>
      </c>
      <c r="B9" s="5" t="n">
        <v>600</v>
      </c>
      <c r="C9" s="4" t="inlineStr">
        <is>
          <t xml:space="preserve"> </t>
        </is>
      </c>
      <c r="D9" s="4" t="inlineStr">
        <is>
          <t xml:space="preserve"> </t>
        </is>
      </c>
    </row>
    <row r="10">
      <c r="A10" s="4" t="inlineStr">
        <is>
          <t>5.63% Unsecured Senior Notes Maturing 2034 | Unsecured Notes | ATSI</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Rate</t>
        </is>
      </c>
      <c r="B12" s="7" t="n">
        <v>0.0563</v>
      </c>
      <c r="C12" s="4" t="inlineStr">
        <is>
          <t xml:space="preserve"> </t>
        </is>
      </c>
      <c r="D12" s="4" t="inlineStr">
        <is>
          <t xml:space="preserve"> </t>
        </is>
      </c>
    </row>
    <row r="13">
      <c r="A13" s="4" t="inlineStr">
        <is>
          <t>Issuances</t>
        </is>
      </c>
      <c r="B13" s="5" t="n">
        <v>150</v>
      </c>
      <c r="C13" s="4" t="inlineStr">
        <is>
          <t xml:space="preserve"> </t>
        </is>
      </c>
      <c r="D13" s="4" t="inlineStr">
        <is>
          <t xml:space="preserve"> </t>
        </is>
      </c>
    </row>
    <row r="14">
      <c r="A14" s="4" t="inlineStr">
        <is>
          <t>5.94% Unsecured Senior Notes Maturing 2034 | Unsecured Notes | MAI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Rate</t>
        </is>
      </c>
      <c r="B16" s="7" t="n">
        <v>0.0594</v>
      </c>
      <c r="C16" s="4" t="inlineStr">
        <is>
          <t xml:space="preserve"> </t>
        </is>
      </c>
      <c r="D16" s="4" t="inlineStr">
        <is>
          <t xml:space="preserve"> </t>
        </is>
      </c>
    </row>
    <row r="17">
      <c r="A17" s="4" t="inlineStr">
        <is>
          <t>Issuances</t>
        </is>
      </c>
      <c r="B17" s="5" t="n">
        <v>250</v>
      </c>
      <c r="C17" s="4" t="inlineStr">
        <is>
          <t xml:space="preserve"> </t>
        </is>
      </c>
      <c r="D17" s="4" t="inlineStr">
        <is>
          <t xml:space="preserve"> </t>
        </is>
      </c>
    </row>
    <row r="18">
      <c r="A18" s="4" t="inlineStr">
        <is>
          <t>4.55% Unsecured Senior Notes Maturing 2030 | Unsecured Not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terest Rate</t>
        </is>
      </c>
      <c r="B20" s="7" t="n">
        <v>0.0455</v>
      </c>
      <c r="C20" s="4" t="inlineStr">
        <is>
          <t xml:space="preserve"> </t>
        </is>
      </c>
      <c r="D20" s="4" t="inlineStr">
        <is>
          <t xml:space="preserve"> </t>
        </is>
      </c>
    </row>
    <row r="21">
      <c r="A21" s="4" t="inlineStr">
        <is>
          <t>Issuances</t>
        </is>
      </c>
      <c r="B21" s="5" t="n">
        <v>400</v>
      </c>
      <c r="C21" s="4" t="inlineStr">
        <is>
          <t xml:space="preserve"> </t>
        </is>
      </c>
      <c r="D21" s="4" t="inlineStr">
        <is>
          <t xml:space="preserve"> </t>
        </is>
      </c>
    </row>
    <row r="22">
      <c r="A22" s="4" t="inlineStr">
        <is>
          <t>5.00% Unsecured Senior Notes Maturing 2035 | Unsecured Not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nterest Rate</t>
        </is>
      </c>
      <c r="B24" s="8" t="n">
        <v>0.05</v>
      </c>
      <c r="C24" s="4" t="inlineStr">
        <is>
          <t xml:space="preserve"> </t>
        </is>
      </c>
      <c r="D24" s="4" t="inlineStr">
        <is>
          <t xml:space="preserve"> </t>
        </is>
      </c>
    </row>
    <row r="25">
      <c r="A25" s="4" t="inlineStr">
        <is>
          <t>Issuances</t>
        </is>
      </c>
      <c r="B25" s="5" t="n">
        <v>40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CAPITALIZATION - Sinking Fund Requirements (Details) $ in Millions</t>
        </is>
      </c>
      <c r="B1" s="2" t="inlineStr">
        <is>
          <t>Dec. 31, 2024 USD ($)</t>
        </is>
      </c>
    </row>
    <row r="2">
      <c r="A2" s="3" t="inlineStr">
        <is>
          <t>Capitalization, Long-Term Debt and Equity [Abstract]</t>
        </is>
      </c>
      <c r="B2" s="4" t="inlineStr">
        <is>
          <t xml:space="preserve"> </t>
        </is>
      </c>
    </row>
    <row r="3">
      <c r="A3" s="4" t="inlineStr">
        <is>
          <t>2025</t>
        </is>
      </c>
      <c r="B3" s="5" t="n">
        <v>625</v>
      </c>
    </row>
    <row r="4">
      <c r="A4" s="4" t="inlineStr">
        <is>
          <t>2026</t>
        </is>
      </c>
      <c r="B4" s="6" t="n">
        <v>75</v>
      </c>
    </row>
    <row r="5">
      <c r="A5" s="4" t="inlineStr">
        <is>
          <t>2027</t>
        </is>
      </c>
      <c r="B5" s="6" t="n">
        <v>0</v>
      </c>
    </row>
    <row r="6">
      <c r="A6" s="4" t="inlineStr">
        <is>
          <t>2028</t>
        </is>
      </c>
      <c r="B6" s="6" t="n">
        <v>1100</v>
      </c>
    </row>
    <row r="7">
      <c r="A7" s="4" t="inlineStr">
        <is>
          <t>2029</t>
        </is>
      </c>
      <c r="B7"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s>
  <sheetData>
    <row r="1">
      <c r="A1" s="1" t="inlineStr">
        <is>
          <t>SHORT-TERM BORROWINGS AND BANK LINES OF CREDIT - Narrative (Details) - USD ($)</t>
        </is>
      </c>
      <c r="B1" s="2" t="inlineStr">
        <is>
          <t>Dec. 31, 2024</t>
        </is>
      </c>
      <c r="C1" s="2" t="inlineStr">
        <is>
          <t>Oct. 24, 2024</t>
        </is>
      </c>
      <c r="D1" s="2" t="inlineStr">
        <is>
          <t>Dec. 31, 2023</t>
        </is>
      </c>
      <c r="E1" s="2" t="inlineStr">
        <is>
          <t>Dec. 31, 2021</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Short-term borrowings-</t>
        </is>
      </c>
      <c r="B3" s="5" t="n">
        <v>302000000</v>
      </c>
      <c r="C3" s="4" t="inlineStr">
        <is>
          <t xml:space="preserve"> </t>
        </is>
      </c>
      <c r="D3" s="5" t="n">
        <v>383000000</v>
      </c>
      <c r="E3" s="4" t="inlineStr">
        <is>
          <t xml:space="preserve"> </t>
        </is>
      </c>
    </row>
    <row r="4">
      <c r="A4" s="4" t="inlineStr">
        <is>
          <t>Short-term debt, weighted average interest rate, at point in time</t>
        </is>
      </c>
      <c r="B4" s="7" t="n">
        <v>0.0699</v>
      </c>
      <c r="C4" s="4" t="inlineStr">
        <is>
          <t xml:space="preserve"> </t>
        </is>
      </c>
      <c r="D4" s="4" t="inlineStr">
        <is>
          <t xml:space="preserve"> </t>
        </is>
      </c>
      <c r="E4" s="4" t="inlineStr">
        <is>
          <t xml:space="preserve"> </t>
        </is>
      </c>
    </row>
    <row r="5">
      <c r="A5" s="4" t="inlineStr">
        <is>
          <t>Minimum | Available for Issuance of Letters of Credit</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Cross-default provision for other indebtedness</t>
        </is>
      </c>
      <c r="B7" s="5" t="n">
        <v>100000000</v>
      </c>
      <c r="C7" s="4" t="inlineStr">
        <is>
          <t xml:space="preserve"> </t>
        </is>
      </c>
      <c r="D7" s="4" t="inlineStr">
        <is>
          <t xml:space="preserve"> </t>
        </is>
      </c>
      <c r="E7" s="4" t="inlineStr">
        <is>
          <t xml:space="preserve"> </t>
        </is>
      </c>
    </row>
    <row r="8">
      <c r="A8" s="4" t="inlineStr">
        <is>
          <t>Revolving Credit Facility | Line of Credit</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Maximum amount borrowed under revolving credit facility</t>
        </is>
      </c>
      <c r="B10" s="4" t="inlineStr">
        <is>
          <t xml:space="preserve"> </t>
        </is>
      </c>
      <c r="C10" s="5" t="n">
        <v>1000000000</v>
      </c>
      <c r="D10" s="4" t="inlineStr">
        <is>
          <t xml:space="preserve"> </t>
        </is>
      </c>
      <c r="E10" s="4" t="inlineStr">
        <is>
          <t xml:space="preserve"> </t>
        </is>
      </c>
    </row>
    <row r="11">
      <c r="A11" s="4" t="inlineStr">
        <is>
          <t>Line of credit facility, remaining borrowing capacity</t>
        </is>
      </c>
      <c r="B11" s="6" t="n">
        <v>1500000000</v>
      </c>
      <c r="C11" s="4" t="inlineStr">
        <is>
          <t xml:space="preserve"> </t>
        </is>
      </c>
      <c r="D11" s="4" t="inlineStr">
        <is>
          <t xml:space="preserve"> </t>
        </is>
      </c>
      <c r="E11" s="4" t="inlineStr">
        <is>
          <t xml:space="preserve"> </t>
        </is>
      </c>
    </row>
    <row r="12">
      <c r="A12" s="4" t="inlineStr">
        <is>
          <t>Revolving Credit Facility | Line of Credit | Minimum</t>
        </is>
      </c>
      <c r="B12" s="4" t="inlineStr">
        <is>
          <t xml:space="preserve"> </t>
        </is>
      </c>
      <c r="C12" s="4" t="inlineStr">
        <is>
          <t xml:space="preserve"> </t>
        </is>
      </c>
      <c r="D12" s="4" t="inlineStr">
        <is>
          <t xml:space="preserve"> </t>
        </is>
      </c>
      <c r="E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row>
    <row r="14">
      <c r="A14" s="4" t="inlineStr">
        <is>
          <t>Consolidated debt to total capitalization ratio (percent)</t>
        </is>
      </c>
      <c r="B14" s="4" t="inlineStr">
        <is>
          <t xml:space="preserve"> </t>
        </is>
      </c>
      <c r="C14" s="4" t="inlineStr">
        <is>
          <t xml:space="preserve"> </t>
        </is>
      </c>
      <c r="D14" s="4" t="inlineStr">
        <is>
          <t xml:space="preserve"> </t>
        </is>
      </c>
      <c r="E14" s="8" t="n">
        <v>0.65</v>
      </c>
    </row>
    <row r="15">
      <c r="A15" s="4" t="inlineStr">
        <is>
          <t>Revolving Credit Facility | Line of Credit | Maximum</t>
        </is>
      </c>
      <c r="B15" s="4" t="inlineStr">
        <is>
          <t xml:space="preserve"> </t>
        </is>
      </c>
      <c r="C15" s="4" t="inlineStr">
        <is>
          <t xml:space="preserve"> </t>
        </is>
      </c>
      <c r="D15" s="4" t="inlineStr">
        <is>
          <t xml:space="preserve"> </t>
        </is>
      </c>
      <c r="E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row>
    <row r="17">
      <c r="A17" s="4" t="inlineStr">
        <is>
          <t>Consolidated debt to total capitalization ratio (percent)</t>
        </is>
      </c>
      <c r="B17" s="4" t="inlineStr">
        <is>
          <t xml:space="preserve"> </t>
        </is>
      </c>
      <c r="C17" s="4" t="inlineStr">
        <is>
          <t xml:space="preserve"> </t>
        </is>
      </c>
      <c r="D17" s="4" t="inlineStr">
        <is>
          <t xml:space="preserve"> </t>
        </is>
      </c>
      <c r="E17" s="8" t="n">
        <v>0.75</v>
      </c>
    </row>
    <row r="18">
      <c r="A18" s="4" t="inlineStr">
        <is>
          <t>Revolving Credit Facility | Line of Credit | Transmission companies</t>
        </is>
      </c>
      <c r="B18" s="4" t="inlineStr">
        <is>
          <t xml:space="preserve"> </t>
        </is>
      </c>
      <c r="C18" s="4" t="inlineStr">
        <is>
          <t xml:space="preserve"> </t>
        </is>
      </c>
      <c r="D18" s="4" t="inlineStr">
        <is>
          <t xml:space="preserve"> </t>
        </is>
      </c>
      <c r="E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row>
    <row r="20">
      <c r="A20" s="4" t="inlineStr">
        <is>
          <t>Maximum amount borrowed under revolving credit facility</t>
        </is>
      </c>
      <c r="B20" s="4" t="inlineStr">
        <is>
          <t xml:space="preserve"> </t>
        </is>
      </c>
      <c r="C20" s="5" t="n">
        <v>850000000</v>
      </c>
      <c r="D20" s="4" t="inlineStr">
        <is>
          <t xml:space="preserve"> </t>
        </is>
      </c>
      <c r="E20" s="4" t="inlineStr">
        <is>
          <t xml:space="preserve"> </t>
        </is>
      </c>
    </row>
    <row r="21">
      <c r="A21" s="4" t="inlineStr">
        <is>
          <t>LOCs | Line of Credit</t>
        </is>
      </c>
      <c r="B21" s="4" t="inlineStr">
        <is>
          <t xml:space="preserve"> </t>
        </is>
      </c>
      <c r="C21" s="4" t="inlineStr">
        <is>
          <t xml:space="preserve"> </t>
        </is>
      </c>
      <c r="D21" s="4" t="inlineStr">
        <is>
          <t xml:space="preserve"> </t>
        </is>
      </c>
      <c r="E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row>
    <row r="23">
      <c r="A23" s="4" t="inlineStr">
        <is>
          <t>Outstanding borrowings</t>
        </is>
      </c>
      <c r="B23" s="5" t="n">
        <v>6000000</v>
      </c>
      <c r="C23" s="4" t="inlineStr">
        <is>
          <t xml:space="preserve"> </t>
        </is>
      </c>
      <c r="D23" s="4" t="inlineStr">
        <is>
          <t xml:space="preserve"> </t>
        </is>
      </c>
      <c r="E2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BANK LINES OF CREDIT - Schedule of Interest Rate (Details)</t>
        </is>
      </c>
      <c r="B1" s="2" t="inlineStr">
        <is>
          <t>Dec. 31, 2024</t>
        </is>
      </c>
      <c r="C1" s="2" t="inlineStr">
        <is>
          <t>Dec. 31, 2023</t>
        </is>
      </c>
    </row>
    <row r="2">
      <c r="A2" s="4" t="inlineStr">
        <is>
          <t>Regulated Companies’ Money Pool</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Average Interest Rates</t>
        </is>
      </c>
      <c r="B4" s="7" t="n">
        <v>0.0574</v>
      </c>
      <c r="C4" s="7" t="n">
        <v>0.063</v>
      </c>
    </row>
    <row r="5">
      <c r="A5" s="4" t="inlineStr">
        <is>
          <t>Unregulated Companies’ Money Pool</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Average Interest Rates</t>
        </is>
      </c>
      <c r="B7" s="7" t="n">
        <v>0.0644</v>
      </c>
      <c r="C7" s="7" t="n">
        <v>0.06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Balance Sheets (Parenthetical) - USD ($) $ in Millions</t>
        </is>
      </c>
      <c r="C1" s="2" t="inlineStr">
        <is>
          <t>Dec. 31, 2024</t>
        </is>
      </c>
      <c r="D1" s="2" t="inlineStr">
        <is>
          <t>Dec. 31, 2023</t>
        </is>
      </c>
    </row>
    <row r="2">
      <c r="A2" s="4" t="inlineStr">
        <is>
          <t>Operating lease</t>
        </is>
      </c>
      <c r="B2" s="4" t="inlineStr">
        <is>
          <t>[1]</t>
        </is>
      </c>
      <c r="C2" s="5" t="n">
        <v>412</v>
      </c>
      <c r="D2" s="5" t="n">
        <v>413</v>
      </c>
    </row>
    <row r="3">
      <c r="A3" s="4" t="inlineStr">
        <is>
          <t>Noncurrent operating lease obligation</t>
        </is>
      </c>
      <c r="B3" s="4" t="inlineStr">
        <is>
          <t>[2]</t>
        </is>
      </c>
      <c r="C3" s="6" t="n">
        <v>406</v>
      </c>
      <c r="D3" s="6" t="n">
        <v>406</v>
      </c>
    </row>
    <row r="4">
      <c r="A4" s="4" t="inlineStr">
        <is>
          <t>Affiliated companies</t>
        </is>
      </c>
      <c r="C4" s="4" t="inlineStr">
        <is>
          <t xml:space="preserve"> </t>
        </is>
      </c>
      <c r="D4" s="4" t="inlineStr">
        <is>
          <t xml:space="preserve"> </t>
        </is>
      </c>
    </row>
    <row r="5">
      <c r="A5" s="4" t="inlineStr">
        <is>
          <t>Operating lease</t>
        </is>
      </c>
      <c r="C5" s="6" t="n">
        <v>410</v>
      </c>
      <c r="D5" s="6" t="n">
        <v>410</v>
      </c>
    </row>
    <row r="6">
      <c r="A6" s="4" t="inlineStr">
        <is>
          <t>Noncurrent operating lease obligation</t>
        </is>
      </c>
      <c r="C6" s="5" t="n">
        <v>404</v>
      </c>
      <c r="D6" s="5" t="n">
        <v>404</v>
      </c>
    </row>
    <row r="7"/>
    <row r="8">
      <c r="A8" s="4" t="inlineStr">
        <is>
          <t>[1] Includes $410 million as of December 31, 2024 and 2023 associated with affiliated leases. Includes $404 million as of December 31, 2024 and 2023 associated with affiliated leases.</t>
        </is>
      </c>
    </row>
  </sheetData>
  <mergeCells count="3">
    <mergeCell ref="A1:B1"/>
    <mergeCell ref="A7:C7"/>
    <mergeCell ref="A8:C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16" customWidth="1" min="2" max="2"/>
  </cols>
  <sheetData>
    <row r="1">
      <c r="A1" s="1" t="inlineStr">
        <is>
          <t>REGULATORY MATTERS - Distribution Rate Orders (Details)</t>
        </is>
      </c>
      <c r="B1" s="2" t="inlineStr">
        <is>
          <t>12 Months Ended</t>
        </is>
      </c>
    </row>
    <row r="2">
      <c r="B2" s="2" t="inlineStr">
        <is>
          <t>Dec. 31, 2024</t>
        </is>
      </c>
    </row>
    <row r="3">
      <c r="A3" s="4" t="inlineStr">
        <is>
          <t>ATSI</t>
        </is>
      </c>
      <c r="B3" s="4" t="inlineStr">
        <is>
          <t xml:space="preserve"> </t>
        </is>
      </c>
    </row>
    <row r="4">
      <c r="A4" s="3" t="inlineStr">
        <is>
          <t>Public Utilities, General Disclosures [Line Items]</t>
        </is>
      </c>
      <c r="B4" s="4" t="inlineStr">
        <is>
          <t xml:space="preserve"> </t>
        </is>
      </c>
    </row>
    <row r="5">
      <c r="A5" s="4" t="inlineStr">
        <is>
          <t>Approved ROE</t>
        </is>
      </c>
      <c r="B5" s="7" t="n">
        <v>0.0988</v>
      </c>
    </row>
    <row r="6">
      <c r="A6" s="4" t="inlineStr">
        <is>
          <t>ATSI | Integrated</t>
        </is>
      </c>
      <c r="B6" s="4" t="inlineStr">
        <is>
          <t xml:space="preserve"> </t>
        </is>
      </c>
    </row>
    <row r="7">
      <c r="A7" s="3" t="inlineStr">
        <is>
          <t>Public Utilities, General Disclosures [Line Items]</t>
        </is>
      </c>
      <c r="B7" s="4" t="inlineStr">
        <is>
          <t xml:space="preserve"> </t>
        </is>
      </c>
    </row>
    <row r="8">
      <c r="A8" s="4" t="inlineStr">
        <is>
          <t>Demand reduction targets</t>
        </is>
      </c>
      <c r="B8" s="7" t="n">
        <v>0.005</v>
      </c>
    </row>
    <row r="9">
      <c r="A9" s="4" t="inlineStr">
        <is>
          <t>Approved ROE prior to demand reduction targets</t>
        </is>
      </c>
      <c r="B9" s="7" t="n">
        <v>0.1038</v>
      </c>
    </row>
    <row r="10">
      <c r="A10" s="4" t="inlineStr">
        <is>
          <t>Basis point adder associated with RTO membership</t>
        </is>
      </c>
      <c r="B10" s="9" t="n">
        <v>0.005</v>
      </c>
    </row>
    <row r="11">
      <c r="A11" s="4" t="inlineStr">
        <is>
          <t>MAIT</t>
        </is>
      </c>
      <c r="B11" s="4" t="inlineStr">
        <is>
          <t xml:space="preserve"> </t>
        </is>
      </c>
    </row>
    <row r="12">
      <c r="A12" s="3" t="inlineStr">
        <is>
          <t>Public Utilities, General Disclosures [Line Items]</t>
        </is>
      </c>
      <c r="B12" s="4" t="inlineStr">
        <is>
          <t xml:space="preserve"> </t>
        </is>
      </c>
    </row>
    <row r="13">
      <c r="A13" s="4" t="inlineStr">
        <is>
          <t>Allowed debt</t>
        </is>
      </c>
      <c r="B13" s="8" t="n">
        <v>0.6</v>
      </c>
    </row>
    <row r="14">
      <c r="A14" s="4" t="inlineStr">
        <is>
          <t>Approved ROE</t>
        </is>
      </c>
      <c r="B14" s="7" t="n">
        <v>0.103</v>
      </c>
    </row>
    <row r="15">
      <c r="A15" s="4" t="inlineStr">
        <is>
          <t>TrAIL | Maximum | All Other Projects</t>
        </is>
      </c>
      <c r="B15" s="4" t="inlineStr">
        <is>
          <t xml:space="preserve"> </t>
        </is>
      </c>
    </row>
    <row r="16">
      <c r="A16" s="3" t="inlineStr">
        <is>
          <t>Public Utilities, General Disclosures [Line Items]</t>
        </is>
      </c>
      <c r="B16" s="4" t="inlineStr">
        <is>
          <t xml:space="preserve"> </t>
        </is>
      </c>
    </row>
    <row r="17">
      <c r="A17" s="4" t="inlineStr">
        <is>
          <t>Approved ROE</t>
        </is>
      </c>
      <c r="B17" s="7" t="n">
        <v>0.127</v>
      </c>
    </row>
    <row r="18">
      <c r="A18" s="4" t="inlineStr">
        <is>
          <t>TrAIL | Minimum | All Other Projects</t>
        </is>
      </c>
      <c r="B18" s="4" t="inlineStr">
        <is>
          <t xml:space="preserve"> </t>
        </is>
      </c>
    </row>
    <row r="19">
      <c r="A19" s="3" t="inlineStr">
        <is>
          <t>Public Utilities, General Disclosures [Line Items]</t>
        </is>
      </c>
      <c r="B19" s="4" t="inlineStr">
        <is>
          <t xml:space="preserve"> </t>
        </is>
      </c>
    </row>
    <row r="20">
      <c r="A20" s="4" t="inlineStr">
        <is>
          <t>Approved ROE</t>
        </is>
      </c>
      <c r="B20" s="7" t="n">
        <v>0.11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22" customWidth="1" min="5" max="5"/>
    <col width="22" customWidth="1" min="6" max="6"/>
    <col width="22" customWidth="1" min="7" max="7"/>
  </cols>
  <sheetData>
    <row r="1">
      <c r="A1" s="1" t="inlineStr">
        <is>
          <t>REGULATORY MATTERS - FERC Audit and Transmission ROE Incentive: OOC v ATSI, et al and Transmission ROE Methodology (Details) - FERC $ in Millions</t>
        </is>
      </c>
      <c r="E1" s="2" t="inlineStr">
        <is>
          <t>3 Months Ended</t>
        </is>
      </c>
      <c r="G1" s="2" t="inlineStr">
        <is>
          <t>12 Months Ended</t>
        </is>
      </c>
    </row>
    <row r="2">
      <c r="B2" s="2" t="inlineStr">
        <is>
          <t>Jan. 17, 2025</t>
        </is>
      </c>
      <c r="C2" s="2" t="inlineStr">
        <is>
          <t>Dec. 08, 2023 auditMatter</t>
        </is>
      </c>
      <c r="D2" s="2" t="inlineStr">
        <is>
          <t>Feb. 24, 2022</t>
        </is>
      </c>
      <c r="E2" s="2" t="inlineStr">
        <is>
          <t>Dec. 31, 2024 USD ($)</t>
        </is>
      </c>
      <c r="F2" s="2" t="inlineStr">
        <is>
          <t>Sep. 30, 2022 USD ($)</t>
        </is>
      </c>
      <c r="G2" s="2" t="inlineStr">
        <is>
          <t>Dec. 31, 2024 USD ($)</t>
        </is>
      </c>
    </row>
    <row r="3">
      <c r="A3" s="4" t="inlineStr">
        <is>
          <t>Transmission Related Vegetation Management Progra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gulatory Matter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fund payments</t>
        </is>
      </c>
      <c r="B5" s="4" t="inlineStr">
        <is>
          <t xml:space="preserve"> </t>
        </is>
      </c>
      <c r="C5" s="4" t="inlineStr">
        <is>
          <t xml:space="preserve"> </t>
        </is>
      </c>
      <c r="D5" s="4" t="inlineStr">
        <is>
          <t xml:space="preserve"> </t>
        </is>
      </c>
      <c r="E5" s="4" t="inlineStr">
        <is>
          <t xml:space="preserve"> </t>
        </is>
      </c>
      <c r="F5" s="5" t="n">
        <v>34</v>
      </c>
      <c r="G5" s="4" t="inlineStr">
        <is>
          <t xml:space="preserve"> </t>
        </is>
      </c>
    </row>
    <row r="6">
      <c r="A6" s="4" t="inlineStr">
        <is>
          <t>Capital assets reclassified into earnings</t>
        </is>
      </c>
      <c r="B6" s="4" t="inlineStr">
        <is>
          <t xml:space="preserve"> </t>
        </is>
      </c>
      <c r="C6" s="4" t="inlineStr">
        <is>
          <t xml:space="preserve"> </t>
        </is>
      </c>
      <c r="D6" s="4" t="inlineStr">
        <is>
          <t xml:space="preserve"> </t>
        </is>
      </c>
      <c r="E6" s="4" t="inlineStr">
        <is>
          <t xml:space="preserve"> </t>
        </is>
      </c>
      <c r="F6" s="6" t="n">
        <v>99</v>
      </c>
      <c r="G6" s="4" t="inlineStr">
        <is>
          <t xml:space="preserve"> </t>
        </is>
      </c>
    </row>
    <row r="7">
      <c r="A7" s="4" t="inlineStr">
        <is>
          <t>Utilities operating expense</t>
        </is>
      </c>
      <c r="B7" s="4" t="inlineStr">
        <is>
          <t xml:space="preserve"> </t>
        </is>
      </c>
      <c r="C7" s="4" t="inlineStr">
        <is>
          <t xml:space="preserve"> </t>
        </is>
      </c>
      <c r="D7" s="4" t="inlineStr">
        <is>
          <t xml:space="preserve"> </t>
        </is>
      </c>
      <c r="E7" s="4" t="inlineStr">
        <is>
          <t xml:space="preserve"> </t>
        </is>
      </c>
      <c r="F7" s="5" t="n">
        <v>9</v>
      </c>
      <c r="G7" s="4" t="inlineStr">
        <is>
          <t xml:space="preserve"> </t>
        </is>
      </c>
    </row>
    <row r="8">
      <c r="A8" s="4" t="inlineStr">
        <is>
          <t>Costs reclassified to operating expenses which have been recovered</t>
        </is>
      </c>
      <c r="B8" s="4" t="inlineStr">
        <is>
          <t xml:space="preserve"> </t>
        </is>
      </c>
      <c r="C8" s="4" t="inlineStr">
        <is>
          <t xml:space="preserve"> </t>
        </is>
      </c>
      <c r="D8" s="4" t="inlineStr">
        <is>
          <t xml:space="preserve"> </t>
        </is>
      </c>
      <c r="E8" s="5" t="n">
        <v>91</v>
      </c>
      <c r="F8" s="4" t="inlineStr">
        <is>
          <t xml:space="preserve"> </t>
        </is>
      </c>
      <c r="G8" s="5" t="n">
        <v>91</v>
      </c>
    </row>
    <row r="9">
      <c r="A9" s="4" t="inlineStr">
        <is>
          <t>Utilities reduction in operating expense</t>
        </is>
      </c>
      <c r="B9" s="4" t="inlineStr">
        <is>
          <t xml:space="preserve"> </t>
        </is>
      </c>
      <c r="C9" s="4" t="inlineStr">
        <is>
          <t xml:space="preserve"> </t>
        </is>
      </c>
      <c r="D9" s="4" t="inlineStr">
        <is>
          <t xml:space="preserve"> </t>
        </is>
      </c>
      <c r="E9" s="4" t="inlineStr">
        <is>
          <t xml:space="preserve"> </t>
        </is>
      </c>
      <c r="F9" s="4" t="inlineStr">
        <is>
          <t xml:space="preserve"> </t>
        </is>
      </c>
      <c r="G9" s="5" t="n">
        <v>77</v>
      </c>
    </row>
    <row r="10">
      <c r="A10" s="4" t="inlineStr">
        <is>
          <t>Number of unresolved audit matters referred to other offices | auditMatter</t>
        </is>
      </c>
      <c r="B10" s="4" t="inlineStr">
        <is>
          <t xml:space="preserve"> </t>
        </is>
      </c>
      <c r="C10" s="6" t="n">
        <v>2</v>
      </c>
      <c r="D10" s="4" t="inlineStr">
        <is>
          <t xml:space="preserve"> </t>
        </is>
      </c>
      <c r="E10" s="4" t="inlineStr">
        <is>
          <t xml:space="preserve"> </t>
        </is>
      </c>
      <c r="F10" s="4" t="inlineStr">
        <is>
          <t xml:space="preserve"> </t>
        </is>
      </c>
      <c r="G10" s="4" t="inlineStr">
        <is>
          <t xml:space="preserve"> </t>
        </is>
      </c>
    </row>
    <row r="11">
      <c r="A11" s="4" t="inlineStr">
        <is>
          <t>Basis point adder associated with RTO membership</t>
        </is>
      </c>
      <c r="B11" s="4" t="inlineStr">
        <is>
          <t xml:space="preserve"> </t>
        </is>
      </c>
      <c r="C11" s="4" t="inlineStr">
        <is>
          <t xml:space="preserve"> </t>
        </is>
      </c>
      <c r="D11" s="9" t="n">
        <v>0.005</v>
      </c>
      <c r="E11" s="4" t="inlineStr">
        <is>
          <t xml:space="preserve"> </t>
        </is>
      </c>
      <c r="F11" s="4" t="inlineStr">
        <is>
          <t xml:space="preserve"> </t>
        </is>
      </c>
      <c r="G11" s="4" t="inlineStr">
        <is>
          <t xml:space="preserve"> </t>
        </is>
      </c>
    </row>
    <row r="12">
      <c r="A12" s="4" t="inlineStr">
        <is>
          <t>Transmission ROE Incenti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gulatory Matt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tax charge with interest recorded</t>
        </is>
      </c>
      <c r="B14" s="4" t="inlineStr">
        <is>
          <t xml:space="preserve"> </t>
        </is>
      </c>
      <c r="C14" s="4" t="inlineStr">
        <is>
          <t xml:space="preserve"> </t>
        </is>
      </c>
      <c r="D14" s="4" t="inlineStr">
        <is>
          <t xml:space="preserve"> </t>
        </is>
      </c>
      <c r="E14" s="6" t="n">
        <v>46</v>
      </c>
      <c r="F14" s="4" t="inlineStr">
        <is>
          <t xml:space="preserve"> </t>
        </is>
      </c>
      <c r="G14" s="4" t="inlineStr">
        <is>
          <t xml:space="preserve"> </t>
        </is>
      </c>
    </row>
    <row r="15">
      <c r="A15" s="4" t="inlineStr">
        <is>
          <t>Transmission ROE Incentive | Miscellaneous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gulatory Matte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tax charge with interest recorded</t>
        </is>
      </c>
      <c r="B17" s="4" t="inlineStr">
        <is>
          <t xml:space="preserve"> </t>
        </is>
      </c>
      <c r="C17" s="4" t="inlineStr">
        <is>
          <t xml:space="preserve"> </t>
        </is>
      </c>
      <c r="D17" s="4" t="inlineStr">
        <is>
          <t xml:space="preserve"> </t>
        </is>
      </c>
      <c r="E17" s="6" t="n">
        <v>4</v>
      </c>
      <c r="F17" s="4" t="inlineStr">
        <is>
          <t xml:space="preserve"> </t>
        </is>
      </c>
      <c r="G17" s="4" t="inlineStr">
        <is>
          <t xml:space="preserve"> </t>
        </is>
      </c>
    </row>
    <row r="18">
      <c r="A18" s="4" t="inlineStr">
        <is>
          <t>Transmission ROE Incentive | Electric Transmission | Transmission 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gulatory Matte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tax charge with interest recorded</t>
        </is>
      </c>
      <c r="B20" s="4" t="inlineStr">
        <is>
          <t xml:space="preserve"> </t>
        </is>
      </c>
      <c r="C20" s="4" t="inlineStr">
        <is>
          <t xml:space="preserve"> </t>
        </is>
      </c>
      <c r="D20" s="4" t="inlineStr">
        <is>
          <t xml:space="preserve"> </t>
        </is>
      </c>
      <c r="E20" s="5" t="n">
        <v>42</v>
      </c>
      <c r="F20" s="4" t="inlineStr">
        <is>
          <t xml:space="preserve"> </t>
        </is>
      </c>
      <c r="G20" s="4" t="inlineStr">
        <is>
          <t xml:space="preserve"> </t>
        </is>
      </c>
    </row>
    <row r="21">
      <c r="A21" s="4" t="inlineStr">
        <is>
          <t>Transmission ROE Incentive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gulatory Matter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sis point adder associated with RTO membership</t>
        </is>
      </c>
      <c r="B23" s="9" t="n">
        <v>0.005</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2">
    <mergeCell ref="A1:A2"/>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GUARANTEES AND CONTINGENCIES - Potential Amount of Future Payments (Details) - USD ($) $ in Millions</t>
        </is>
      </c>
      <c r="B1" s="2" t="inlineStr">
        <is>
          <t>12 Months Ended</t>
        </is>
      </c>
    </row>
    <row r="2">
      <c r="B2" s="2" t="inlineStr">
        <is>
          <t>Dec. 31, 2024</t>
        </is>
      </c>
      <c r="C2" s="2" t="inlineStr">
        <is>
          <t>Dec. 31, 2023</t>
        </is>
      </c>
    </row>
    <row r="3">
      <c r="A3" s="3" t="inlineStr">
        <is>
          <t>Guarantor Obligations [Line Items]</t>
        </is>
      </c>
      <c r="B3" s="4" t="inlineStr">
        <is>
          <t xml:space="preserve"> </t>
        </is>
      </c>
      <c r="C3" s="4" t="inlineStr">
        <is>
          <t xml:space="preserve"> </t>
        </is>
      </c>
    </row>
    <row r="4">
      <c r="A4" s="4" t="inlineStr">
        <is>
          <t>Total Guarantees and Other Assurances</t>
        </is>
      </c>
      <c r="B4" s="5" t="n">
        <v>26</v>
      </c>
      <c r="C4" s="5" t="n">
        <v>21</v>
      </c>
    </row>
    <row r="5">
      <c r="A5" s="4" t="inlineStr">
        <is>
          <t>Percent of face amount of debt</t>
        </is>
      </c>
      <c r="B5" s="8" t="n">
        <v>1</v>
      </c>
      <c r="C5" s="4" t="inlineStr">
        <is>
          <t xml:space="preserve"> </t>
        </is>
      </c>
    </row>
    <row r="6">
      <c r="A6" s="4" t="inlineStr">
        <is>
          <t>Curing period</t>
        </is>
      </c>
      <c r="B6" s="4" t="inlineStr">
        <is>
          <t>30 days</t>
        </is>
      </c>
      <c r="C6" s="4" t="inlineStr">
        <is>
          <t xml:space="preserve"> </t>
        </is>
      </c>
    </row>
    <row r="7">
      <c r="A7" s="4" t="inlineStr">
        <is>
          <t>Surety Bonds</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Total Guarantees and Other Assurances</t>
        </is>
      </c>
      <c r="B9" s="5" t="n">
        <v>20</v>
      </c>
      <c r="C9" s="6" t="n">
        <v>21</v>
      </c>
    </row>
    <row r="10">
      <c r="A10" s="4" t="inlineStr">
        <is>
          <t>Percent of face amount of debt</t>
        </is>
      </c>
      <c r="B10" s="8" t="n">
        <v>0.6</v>
      </c>
      <c r="C10" s="4" t="inlineStr">
        <is>
          <t xml:space="preserve"> </t>
        </is>
      </c>
    </row>
    <row r="11">
      <c r="A11" s="4" t="inlineStr">
        <is>
          <t>Capped portion of surety bond obligations</t>
        </is>
      </c>
      <c r="B11" s="5" t="n">
        <v>1</v>
      </c>
      <c r="C11" s="6" t="n">
        <v>1</v>
      </c>
    </row>
    <row r="12">
      <c r="A12" s="4" t="inlineStr">
        <is>
          <t>LOCs</t>
        </is>
      </c>
      <c r="B12" s="4" t="inlineStr">
        <is>
          <t xml:space="preserve"> </t>
        </is>
      </c>
      <c r="C12" s="4" t="inlineStr">
        <is>
          <t xml:space="preserve"> </t>
        </is>
      </c>
    </row>
    <row r="13">
      <c r="A13" s="3" t="inlineStr">
        <is>
          <t>Guarantor Obligations [Line Items]</t>
        </is>
      </c>
      <c r="B13" s="4" t="inlineStr">
        <is>
          <t xml:space="preserve"> </t>
        </is>
      </c>
      <c r="C13" s="4" t="inlineStr">
        <is>
          <t xml:space="preserve"> </t>
        </is>
      </c>
    </row>
    <row r="14">
      <c r="A14" s="4" t="inlineStr">
        <is>
          <t>Total Guarantees and Other Assurances</t>
        </is>
      </c>
      <c r="B14" s="5" t="n">
        <v>6</v>
      </c>
      <c r="C14" s="5"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MMITMENTS, GUARANTEES AND CONTINGENCIES - Narrative (Details) $ in Millions</t>
        </is>
      </c>
      <c r="B1" s="2" t="inlineStr">
        <is>
          <t>Dec. 31, 2024 USD ($)</t>
        </is>
      </c>
    </row>
    <row r="2">
      <c r="A2" s="3" t="inlineStr">
        <is>
          <t>Commitments and Contingencies Disclosure [Abstract]</t>
        </is>
      </c>
      <c r="B2" s="4" t="inlineStr">
        <is>
          <t xml:space="preserve"> </t>
        </is>
      </c>
    </row>
    <row r="3">
      <c r="A3" s="4" t="inlineStr">
        <is>
          <t>Company posted collateral related to net liability positions</t>
        </is>
      </c>
      <c r="B3" s="5" t="n">
        <v>6</v>
      </c>
    </row>
    <row r="4">
      <c r="A4" s="4" t="inlineStr">
        <is>
          <t>Collateral received</t>
        </is>
      </c>
      <c r="B4" s="5" t="n">
        <v>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RANSACTIONS WITH AFFILIATED COMPANIES - Schedule of Transactions with Affiliated Companies (Details) - USD ($) $ in Millions</t>
        </is>
      </c>
      <c r="C1" s="2" t="inlineStr">
        <is>
          <t>12 Months Ended</t>
        </is>
      </c>
    </row>
    <row r="2">
      <c r="C2" s="2" t="inlineStr">
        <is>
          <t>Dec. 31, 2024</t>
        </is>
      </c>
      <c r="D2" s="2" t="inlineStr">
        <is>
          <t>Dec. 31, 2023</t>
        </is>
      </c>
      <c r="E2" s="2" t="inlineStr">
        <is>
          <t>Dec. 31, 2022</t>
        </is>
      </c>
    </row>
    <row r="3">
      <c r="A3" s="3" t="inlineStr">
        <is>
          <t>Related Party Transaction [Line Items]</t>
        </is>
      </c>
      <c r="C3" s="4" t="inlineStr">
        <is>
          <t xml:space="preserve"> </t>
        </is>
      </c>
      <c r="D3" s="4" t="inlineStr">
        <is>
          <t xml:space="preserve"> </t>
        </is>
      </c>
      <c r="E3" s="4" t="inlineStr">
        <is>
          <t xml:space="preserve"> </t>
        </is>
      </c>
    </row>
    <row r="4">
      <c r="A4" s="4" t="inlineStr">
        <is>
          <t>Total revenues</t>
        </is>
      </c>
      <c r="C4" s="5" t="n">
        <v>1701</v>
      </c>
      <c r="D4" s="5" t="n">
        <v>1652</v>
      </c>
      <c r="E4" s="5" t="n">
        <v>1538</v>
      </c>
    </row>
    <row r="5">
      <c r="A5" s="4" t="inlineStr">
        <is>
          <t>Other operating expenses</t>
        </is>
      </c>
      <c r="B5" s="4" t="inlineStr">
        <is>
          <t>[1]</t>
        </is>
      </c>
      <c r="C5" s="6" t="n">
        <v>329</v>
      </c>
      <c r="D5" s="6" t="n">
        <v>313</v>
      </c>
      <c r="E5" s="6" t="n">
        <v>378</v>
      </c>
    </row>
    <row r="6">
      <c r="A6" s="4" t="inlineStr">
        <is>
          <t>Interest income</t>
        </is>
      </c>
      <c r="C6" s="6" t="n">
        <v>12</v>
      </c>
      <c r="D6" s="4" t="inlineStr">
        <is>
          <t xml:space="preserve"> </t>
        </is>
      </c>
      <c r="E6" s="4" t="inlineStr">
        <is>
          <t xml:space="preserve"> </t>
        </is>
      </c>
    </row>
    <row r="7">
      <c r="A7" s="4" t="inlineStr">
        <is>
          <t>Pension and OPEB mark-to-market adjustment gain (loss)</t>
        </is>
      </c>
      <c r="C7" s="6" t="n">
        <v>7</v>
      </c>
      <c r="D7" s="6" t="n">
        <v>-31</v>
      </c>
      <c r="E7" s="6" t="n">
        <v>-11</v>
      </c>
    </row>
    <row r="8">
      <c r="A8" s="4" t="inlineStr">
        <is>
          <t>Affiliates</t>
        </is>
      </c>
      <c r="C8" s="4" t="inlineStr">
        <is>
          <t xml:space="preserve"> </t>
        </is>
      </c>
      <c r="D8" s="4" t="inlineStr">
        <is>
          <t xml:space="preserve"> </t>
        </is>
      </c>
      <c r="E8" s="4" t="inlineStr">
        <is>
          <t xml:space="preserve"> </t>
        </is>
      </c>
    </row>
    <row r="9">
      <c r="A9" s="3" t="inlineStr">
        <is>
          <t>Related Party Transaction [Line Items]</t>
        </is>
      </c>
      <c r="C9" s="4" t="inlineStr">
        <is>
          <t xml:space="preserve"> </t>
        </is>
      </c>
      <c r="D9" s="4" t="inlineStr">
        <is>
          <t xml:space="preserve"> </t>
        </is>
      </c>
      <c r="E9" s="4" t="inlineStr">
        <is>
          <t xml:space="preserve"> </t>
        </is>
      </c>
    </row>
    <row r="10">
      <c r="A10" s="4" t="inlineStr">
        <is>
          <t>Total revenues</t>
        </is>
      </c>
      <c r="C10" s="6" t="n">
        <v>17</v>
      </c>
      <c r="D10" s="6" t="n">
        <v>16</v>
      </c>
      <c r="E10" s="6" t="n">
        <v>15</v>
      </c>
    </row>
    <row r="11">
      <c r="A11" s="4" t="inlineStr">
        <is>
          <t>Other operating expenses</t>
        </is>
      </c>
      <c r="C11" s="6" t="n">
        <v>365</v>
      </c>
      <c r="D11" s="6" t="n">
        <v>350</v>
      </c>
      <c r="E11" s="6" t="n">
        <v>297</v>
      </c>
    </row>
    <row r="12">
      <c r="A12" s="4" t="inlineStr">
        <is>
          <t>Interest income</t>
        </is>
      </c>
      <c r="B12" s="4" t="inlineStr">
        <is>
          <t>[1]</t>
        </is>
      </c>
      <c r="C12" s="6" t="n">
        <v>12</v>
      </c>
      <c r="D12" s="6" t="n">
        <v>16</v>
      </c>
      <c r="E12" s="6" t="n">
        <v>49</v>
      </c>
    </row>
    <row r="13">
      <c r="A13" s="4" t="inlineStr">
        <is>
          <t>Pension and OPEB mark-to-market adjustment gain (loss)</t>
        </is>
      </c>
      <c r="C13" s="6" t="n">
        <v>7</v>
      </c>
      <c r="D13" s="6" t="n">
        <v>-31</v>
      </c>
      <c r="E13" s="6" t="n">
        <v>-11</v>
      </c>
    </row>
    <row r="14">
      <c r="A14" s="4" t="inlineStr">
        <is>
          <t>Interest expense</t>
        </is>
      </c>
      <c r="C14" s="6" t="n">
        <v>7</v>
      </c>
      <c r="D14" s="6" t="n">
        <v>17</v>
      </c>
      <c r="E14" s="6" t="n">
        <v>49</v>
      </c>
    </row>
    <row r="15">
      <c r="A15" s="4" t="inlineStr">
        <is>
          <t>Ground lease expense | Affiliates</t>
        </is>
      </c>
      <c r="C15" s="4" t="inlineStr">
        <is>
          <t xml:space="preserve"> </t>
        </is>
      </c>
      <c r="D15" s="4" t="inlineStr">
        <is>
          <t xml:space="preserve"> </t>
        </is>
      </c>
      <c r="E15" s="4" t="inlineStr">
        <is>
          <t xml:space="preserve"> </t>
        </is>
      </c>
    </row>
    <row r="16">
      <c r="A16" s="3" t="inlineStr">
        <is>
          <t>Related Party Transaction [Line Items]</t>
        </is>
      </c>
      <c r="C16" s="4" t="inlineStr">
        <is>
          <t xml:space="preserve"> </t>
        </is>
      </c>
      <c r="D16" s="4" t="inlineStr">
        <is>
          <t xml:space="preserve"> </t>
        </is>
      </c>
      <c r="E16" s="4" t="inlineStr">
        <is>
          <t xml:space="preserve"> </t>
        </is>
      </c>
    </row>
    <row r="17">
      <c r="A17" s="4" t="inlineStr">
        <is>
          <t>Other operating expenses</t>
        </is>
      </c>
      <c r="C17" s="6" t="n">
        <v>25</v>
      </c>
      <c r="D17" s="6" t="n">
        <v>25</v>
      </c>
      <c r="E17" s="6" t="n">
        <v>25</v>
      </c>
    </row>
    <row r="18">
      <c r="A18" s="4" t="inlineStr">
        <is>
          <t>FESC support services | Affiliates</t>
        </is>
      </c>
      <c r="C18" s="4" t="inlineStr">
        <is>
          <t xml:space="preserve"> </t>
        </is>
      </c>
      <c r="D18" s="4" t="inlineStr">
        <is>
          <t xml:space="preserve"> </t>
        </is>
      </c>
      <c r="E18" s="4" t="inlineStr">
        <is>
          <t xml:space="preserve"> </t>
        </is>
      </c>
    </row>
    <row r="19">
      <c r="A19" s="3" t="inlineStr">
        <is>
          <t>Related Party Transaction [Line Items]</t>
        </is>
      </c>
      <c r="C19" s="4" t="inlineStr">
        <is>
          <t xml:space="preserve"> </t>
        </is>
      </c>
      <c r="D19" s="4" t="inlineStr">
        <is>
          <t xml:space="preserve"> </t>
        </is>
      </c>
      <c r="E19" s="4" t="inlineStr">
        <is>
          <t xml:space="preserve"> </t>
        </is>
      </c>
    </row>
    <row r="20">
      <c r="A20" s="4" t="inlineStr">
        <is>
          <t>Other operating expenses</t>
        </is>
      </c>
      <c r="C20" s="6" t="n">
        <v>228</v>
      </c>
      <c r="D20" s="6" t="n">
        <v>219</v>
      </c>
      <c r="E20" s="6" t="n">
        <v>187</v>
      </c>
    </row>
    <row r="21">
      <c r="A21" s="4" t="inlineStr">
        <is>
          <t>Other affiliate support services | Affiliates</t>
        </is>
      </c>
      <c r="C21" s="4" t="inlineStr">
        <is>
          <t xml:space="preserve"> </t>
        </is>
      </c>
      <c r="D21" s="4" t="inlineStr">
        <is>
          <t xml:space="preserve"> </t>
        </is>
      </c>
      <c r="E21" s="4" t="inlineStr">
        <is>
          <t xml:space="preserve"> </t>
        </is>
      </c>
    </row>
    <row r="22">
      <c r="A22" s="3" t="inlineStr">
        <is>
          <t>Related Party Transaction [Line Items]</t>
        </is>
      </c>
      <c r="C22" s="4" t="inlineStr">
        <is>
          <t xml:space="preserve"> </t>
        </is>
      </c>
      <c r="D22" s="4" t="inlineStr">
        <is>
          <t xml:space="preserve"> </t>
        </is>
      </c>
      <c r="E22" s="4" t="inlineStr">
        <is>
          <t xml:space="preserve"> </t>
        </is>
      </c>
    </row>
    <row r="23">
      <c r="A23" s="4" t="inlineStr">
        <is>
          <t>Other operating expenses</t>
        </is>
      </c>
      <c r="C23" s="5" t="n">
        <v>112</v>
      </c>
      <c r="D23" s="5" t="n">
        <v>106</v>
      </c>
      <c r="E23" s="5" t="n">
        <v>85</v>
      </c>
    </row>
    <row r="24"/>
    <row r="25">
      <c r="A25" s="4" t="inlineStr">
        <is>
          <t>[1] Includes $365 million, $350 million and $297 million for the years ended December 31, 2024, 2023 and 2022, respectively, of costs from affiliates, certain of which are subject to capitalization.</t>
        </is>
      </c>
    </row>
  </sheetData>
  <mergeCells count="4">
    <mergeCell ref="A1:B2"/>
    <mergeCell ref="C1:E1"/>
    <mergeCell ref="A24:D24"/>
    <mergeCell ref="A25:D2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1" customWidth="1" min="6" max="6"/>
  </cols>
  <sheetData>
    <row r="1">
      <c r="A1" s="1" t="inlineStr">
        <is>
          <t>TRANSACTIONS WITH AFFILIATED COMPANIES - Narrative (Details) $ in Millions</t>
        </is>
      </c>
      <c r="B1" s="2" t="inlineStr">
        <is>
          <t>12 Months Ended</t>
        </is>
      </c>
    </row>
    <row r="2">
      <c r="B2" s="2" t="inlineStr">
        <is>
          <t>Dec. 31, 2024 USD ($)</t>
        </is>
      </c>
      <c r="C2" s="2" t="inlineStr">
        <is>
          <t>Dec. 31, 2023 USD ($)</t>
        </is>
      </c>
      <c r="D2" s="2" t="inlineStr">
        <is>
          <t>Dec. 31, 2022 USD ($)</t>
        </is>
      </c>
      <c r="E2" s="2" t="inlineStr">
        <is>
          <t>Mar. 25, 2024</t>
        </is>
      </c>
      <c r="F2" s="2" t="inlineStr">
        <is>
          <t>May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nsion and OPEB mark-to-market adjustment</t>
        </is>
      </c>
      <c r="B4" s="5" t="n">
        <v>7</v>
      </c>
      <c r="C4" s="5" t="n">
        <v>-31</v>
      </c>
      <c r="D4" s="5" t="n">
        <v>-11</v>
      </c>
      <c r="E4" s="4" t="inlineStr">
        <is>
          <t xml:space="preserve"> </t>
        </is>
      </c>
      <c r="F4" s="4" t="inlineStr">
        <is>
          <t xml:space="preserve"> </t>
        </is>
      </c>
    </row>
    <row r="5">
      <c r="A5" s="4" t="inlineStr">
        <is>
          <t>Affilia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es payable</t>
        </is>
      </c>
      <c r="B7" s="4" t="inlineStr">
        <is>
          <t xml:space="preserve"> </t>
        </is>
      </c>
      <c r="C7" s="4" t="inlineStr">
        <is>
          <t xml:space="preserve"> </t>
        </is>
      </c>
      <c r="D7" s="4" t="inlineStr">
        <is>
          <t xml:space="preserve"> </t>
        </is>
      </c>
      <c r="E7" s="4" t="inlineStr">
        <is>
          <t xml:space="preserve"> </t>
        </is>
      </c>
      <c r="F7" s="5" t="n">
        <v>2300</v>
      </c>
    </row>
    <row r="8">
      <c r="A8" s="4" t="inlineStr">
        <is>
          <t>Pension and OPEB mark-to-market adjustment</t>
        </is>
      </c>
      <c r="B8" s="6" t="n">
        <v>7</v>
      </c>
      <c r="C8" s="6" t="n">
        <v>-31</v>
      </c>
      <c r="D8" s="6" t="n">
        <v>-11</v>
      </c>
      <c r="E8" s="4" t="inlineStr">
        <is>
          <t xml:space="preserve"> </t>
        </is>
      </c>
      <c r="F8" s="4" t="inlineStr">
        <is>
          <t xml:space="preserve"> </t>
        </is>
      </c>
    </row>
    <row r="9">
      <c r="A9" s="4" t="inlineStr">
        <is>
          <t>Affiliates | Retirement Plan and Other Postretirement Benefits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ined benefit plan, plan assets, other pension and OPEB net periodic costs (credits)</t>
        </is>
      </c>
      <c r="B11" s="5" t="n">
        <v>10</v>
      </c>
      <c r="C11" s="5" t="n">
        <v>8</v>
      </c>
      <c r="D11" s="5" t="n">
        <v>-18</v>
      </c>
      <c r="E11" s="4" t="inlineStr">
        <is>
          <t xml:space="preserve"> </t>
        </is>
      </c>
      <c r="F11" s="4" t="inlineStr">
        <is>
          <t xml:space="preserve"> </t>
        </is>
      </c>
    </row>
    <row r="12">
      <c r="A12" s="4" t="inlineStr">
        <is>
          <t>Common Class A | MA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percentage by parent</t>
        </is>
      </c>
      <c r="B14" s="4" t="inlineStr">
        <is>
          <t xml:space="preserve"> </t>
        </is>
      </c>
      <c r="C14" s="4" t="inlineStr">
        <is>
          <t xml:space="preserve"> </t>
        </is>
      </c>
      <c r="D14" s="4" t="inlineStr">
        <is>
          <t xml:space="preserve"> </t>
        </is>
      </c>
      <c r="E14" s="8" t="n">
        <v>1</v>
      </c>
      <c r="F14" s="4" t="inlineStr">
        <is>
          <t xml:space="preserve"> </t>
        </is>
      </c>
    </row>
    <row r="15">
      <c r="A15" s="4" t="inlineStr">
        <is>
          <t>Common Class B | MA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percentage by parent</t>
        </is>
      </c>
      <c r="B17" s="4" t="inlineStr">
        <is>
          <t xml:space="preserve"> </t>
        </is>
      </c>
      <c r="C17" s="4" t="inlineStr">
        <is>
          <t xml:space="preserve"> </t>
        </is>
      </c>
      <c r="D17" s="4" t="inlineStr">
        <is>
          <t xml:space="preserve"> </t>
        </is>
      </c>
      <c r="E17" s="8" t="n">
        <v>1</v>
      </c>
      <c r="F17" s="4" t="inlineStr">
        <is>
          <t xml:space="preserve"> </t>
        </is>
      </c>
    </row>
    <row r="18">
      <c r="A18" s="4" t="inlineStr">
        <is>
          <t>Parent Company | Common Class B</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pecial purpose membership interest held, percentage of distributions</t>
        </is>
      </c>
      <c r="B20" s="6" t="n">
        <v>1</v>
      </c>
      <c r="C20" s="4" t="inlineStr">
        <is>
          <t xml:space="preserve"> </t>
        </is>
      </c>
      <c r="D20" s="4" t="inlineStr">
        <is>
          <t xml:space="preserve"> </t>
        </is>
      </c>
      <c r="E20" s="4" t="inlineStr">
        <is>
          <t xml:space="preserve"> </t>
        </is>
      </c>
      <c r="F20" s="4" t="inlineStr">
        <is>
          <t xml:space="preserve"> </t>
        </is>
      </c>
    </row>
    <row r="21">
      <c r="A21" s="4" t="inlineStr">
        <is>
          <t>ME's | MAI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quity method investment, ownership percentage</t>
        </is>
      </c>
      <c r="B23" s="4" t="inlineStr">
        <is>
          <t xml:space="preserve"> </t>
        </is>
      </c>
      <c r="C23" s="8" t="n">
        <v>0.17</v>
      </c>
      <c r="D23" s="4" t="inlineStr">
        <is>
          <t xml:space="preserve"> </t>
        </is>
      </c>
      <c r="E23" s="4" t="inlineStr">
        <is>
          <t xml:space="preserve"> </t>
        </is>
      </c>
      <c r="F23" s="4" t="inlineStr">
        <is>
          <t xml:space="preserve"> </t>
        </is>
      </c>
    </row>
    <row r="24">
      <c r="A24" s="4" t="inlineStr">
        <is>
          <t>PN's | MAI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quity method investment, ownership percentage</t>
        </is>
      </c>
      <c r="B26" s="4" t="inlineStr">
        <is>
          <t xml:space="preserve"> </t>
        </is>
      </c>
      <c r="C26" s="8" t="n">
        <v>0.25</v>
      </c>
      <c r="D26" s="4" t="inlineStr">
        <is>
          <t xml:space="preserve"> </t>
        </is>
      </c>
      <c r="E26" s="4" t="inlineStr">
        <is>
          <t xml:space="preserve"> </t>
        </is>
      </c>
      <c r="F26"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 -CONDENSED FINANCIAL INFORMATION OF PARENT - CONDENSED STATEMENTS OF INCOME (Details) - USD ($) $ in Millions</t>
        </is>
      </c>
      <c r="C1" s="2" t="inlineStr">
        <is>
          <t>12 Months Ended</t>
        </is>
      </c>
    </row>
    <row r="2">
      <c r="C2" s="2" t="inlineStr">
        <is>
          <t>Dec. 31, 2024</t>
        </is>
      </c>
      <c r="D2" s="2" t="inlineStr">
        <is>
          <t>Dec. 31, 2023</t>
        </is>
      </c>
      <c r="E2" s="2" t="inlineStr">
        <is>
          <t>Dec. 31, 2022</t>
        </is>
      </c>
    </row>
    <row r="3">
      <c r="A3" s="3" t="inlineStr">
        <is>
          <t>REVENUES:</t>
        </is>
      </c>
      <c r="C3" s="4" t="inlineStr">
        <is>
          <t xml:space="preserve"> </t>
        </is>
      </c>
      <c r="D3" s="4" t="inlineStr">
        <is>
          <t xml:space="preserve"> </t>
        </is>
      </c>
      <c r="E3" s="4" t="inlineStr">
        <is>
          <t xml:space="preserve"> </t>
        </is>
      </c>
    </row>
    <row r="4">
      <c r="A4" s="4" t="inlineStr">
        <is>
          <t>Total revenues</t>
        </is>
      </c>
      <c r="C4" s="5" t="n">
        <v>1701</v>
      </c>
      <c r="D4" s="5" t="n">
        <v>1652</v>
      </c>
      <c r="E4" s="5" t="n">
        <v>1538</v>
      </c>
    </row>
    <row r="5">
      <c r="A5" s="3" t="inlineStr">
        <is>
          <t>Operating Expenses:</t>
        </is>
      </c>
      <c r="C5" s="4" t="inlineStr">
        <is>
          <t xml:space="preserve"> </t>
        </is>
      </c>
      <c r="D5" s="4" t="inlineStr">
        <is>
          <t xml:space="preserve"> </t>
        </is>
      </c>
      <c r="E5" s="4" t="inlineStr">
        <is>
          <t xml:space="preserve"> </t>
        </is>
      </c>
    </row>
    <row r="6">
      <c r="A6" s="4" t="inlineStr">
        <is>
          <t>OPERATING INCOME</t>
        </is>
      </c>
      <c r="C6" s="6" t="n">
        <v>766</v>
      </c>
      <c r="D6" s="6" t="n">
        <v>786</v>
      </c>
      <c r="E6" s="6" t="n">
        <v>644</v>
      </c>
    </row>
    <row r="7">
      <c r="A7" s="3" t="inlineStr">
        <is>
          <t>OTHER INCOME (EXPENSE):</t>
        </is>
      </c>
      <c r="C7" s="4" t="inlineStr">
        <is>
          <t xml:space="preserve"> </t>
        </is>
      </c>
      <c r="D7" s="4" t="inlineStr">
        <is>
          <t xml:space="preserve"> </t>
        </is>
      </c>
      <c r="E7" s="4" t="inlineStr">
        <is>
          <t xml:space="preserve"> </t>
        </is>
      </c>
    </row>
    <row r="8">
      <c r="A8" s="4" t="inlineStr">
        <is>
          <t>Interest income from affiliates</t>
        </is>
      </c>
      <c r="C8" s="6" t="n">
        <v>12</v>
      </c>
      <c r="D8" s="4" t="inlineStr">
        <is>
          <t xml:space="preserve"> </t>
        </is>
      </c>
      <c r="E8" s="4" t="inlineStr">
        <is>
          <t xml:space="preserve"> </t>
        </is>
      </c>
    </row>
    <row r="9">
      <c r="A9" s="4" t="inlineStr">
        <is>
          <t>Other</t>
        </is>
      </c>
      <c r="C9" s="6" t="n">
        <v>4</v>
      </c>
      <c r="D9" s="6" t="n">
        <v>2</v>
      </c>
      <c r="E9" s="6" t="n">
        <v>2</v>
      </c>
    </row>
    <row r="10">
      <c r="A10" s="4" t="inlineStr">
        <is>
          <t>Total other expense</t>
        </is>
      </c>
      <c r="C10" s="6" t="n">
        <v>-193</v>
      </c>
      <c r="D10" s="6" t="n">
        <v>-212</v>
      </c>
      <c r="E10" s="6" t="n">
        <v>-180</v>
      </c>
    </row>
    <row r="11">
      <c r="A11" s="4" t="inlineStr">
        <is>
          <t>INCOME BEFORE INCOME TAX EXPENSE (BENEFITS)</t>
        </is>
      </c>
      <c r="C11" s="6" t="n">
        <v>573</v>
      </c>
      <c r="D11" s="6" t="n">
        <v>574</v>
      </c>
      <c r="E11" s="6" t="n">
        <v>464</v>
      </c>
    </row>
    <row r="12">
      <c r="A12" s="4" t="inlineStr">
        <is>
          <t>INCOME TAX EXPENSE (BENEFITS)</t>
        </is>
      </c>
      <c r="C12" s="6" t="n">
        <v>162</v>
      </c>
      <c r="D12" s="6" t="n">
        <v>136</v>
      </c>
      <c r="E12" s="6" t="n">
        <v>111</v>
      </c>
    </row>
    <row r="13">
      <c r="A13" s="4" t="inlineStr">
        <is>
          <t>EARNINGS ATTRIBUTABLE TO FIRSTENERGY TRANSMISSION, LLC</t>
        </is>
      </c>
      <c r="C13" s="6" t="n">
        <v>342</v>
      </c>
      <c r="D13" s="6" t="n">
        <v>369</v>
      </c>
      <c r="E13" s="6" t="n">
        <v>294</v>
      </c>
    </row>
    <row r="14">
      <c r="A14" s="4" t="inlineStr">
        <is>
          <t>Affiliates</t>
        </is>
      </c>
      <c r="C14" s="4" t="inlineStr">
        <is>
          <t xml:space="preserve"> </t>
        </is>
      </c>
      <c r="D14" s="4" t="inlineStr">
        <is>
          <t xml:space="preserve"> </t>
        </is>
      </c>
      <c r="E14" s="4" t="inlineStr">
        <is>
          <t xml:space="preserve"> </t>
        </is>
      </c>
    </row>
    <row r="15">
      <c r="A15" s="3" t="inlineStr">
        <is>
          <t>REVENUES:</t>
        </is>
      </c>
      <c r="C15" s="4" t="inlineStr">
        <is>
          <t xml:space="preserve"> </t>
        </is>
      </c>
      <c r="D15" s="4" t="inlineStr">
        <is>
          <t xml:space="preserve"> </t>
        </is>
      </c>
      <c r="E15" s="4" t="inlineStr">
        <is>
          <t xml:space="preserve"> </t>
        </is>
      </c>
    </row>
    <row r="16">
      <c r="A16" s="4" t="inlineStr">
        <is>
          <t>Total revenues</t>
        </is>
      </c>
      <c r="C16" s="6" t="n">
        <v>17</v>
      </c>
      <c r="D16" s="6" t="n">
        <v>16</v>
      </c>
      <c r="E16" s="6" t="n">
        <v>15</v>
      </c>
    </row>
    <row r="17">
      <c r="A17" s="3" t="inlineStr">
        <is>
          <t>OTHER INCOME (EXPENSE):</t>
        </is>
      </c>
      <c r="C17" s="4" t="inlineStr">
        <is>
          <t xml:space="preserve"> </t>
        </is>
      </c>
      <c r="D17" s="4" t="inlineStr">
        <is>
          <t xml:space="preserve"> </t>
        </is>
      </c>
      <c r="E17" s="4" t="inlineStr">
        <is>
          <t xml:space="preserve"> </t>
        </is>
      </c>
    </row>
    <row r="18">
      <c r="A18" s="4" t="inlineStr">
        <is>
          <t>Interest income from affiliates</t>
        </is>
      </c>
      <c r="B18" s="4" t="inlineStr">
        <is>
          <t>[1]</t>
        </is>
      </c>
      <c r="C18" s="6" t="n">
        <v>12</v>
      </c>
      <c r="D18" s="6" t="n">
        <v>16</v>
      </c>
      <c r="E18" s="6" t="n">
        <v>49</v>
      </c>
    </row>
    <row r="19">
      <c r="A19" s="4" t="inlineStr">
        <is>
          <t>Interest expense</t>
        </is>
      </c>
      <c r="C19" s="6" t="n">
        <v>-7</v>
      </c>
      <c r="D19" s="6" t="n">
        <v>-17</v>
      </c>
      <c r="E19" s="6" t="n">
        <v>-49</v>
      </c>
    </row>
    <row r="20">
      <c r="A20" s="4" t="inlineStr">
        <is>
          <t>Non-affiliates</t>
        </is>
      </c>
      <c r="C20" s="4" t="inlineStr">
        <is>
          <t xml:space="preserve"> </t>
        </is>
      </c>
      <c r="D20" s="4" t="inlineStr">
        <is>
          <t xml:space="preserve"> </t>
        </is>
      </c>
      <c r="E20" s="4" t="inlineStr">
        <is>
          <t xml:space="preserve"> </t>
        </is>
      </c>
    </row>
    <row r="21">
      <c r="A21" s="3" t="inlineStr">
        <is>
          <t>REVENUES:</t>
        </is>
      </c>
      <c r="C21" s="4" t="inlineStr">
        <is>
          <t xml:space="preserve"> </t>
        </is>
      </c>
      <c r="D21" s="4" t="inlineStr">
        <is>
          <t xml:space="preserve"> </t>
        </is>
      </c>
      <c r="E21" s="4" t="inlineStr">
        <is>
          <t xml:space="preserve"> </t>
        </is>
      </c>
    </row>
    <row r="22">
      <c r="A22" s="4" t="inlineStr">
        <is>
          <t>Total revenues</t>
        </is>
      </c>
      <c r="C22" s="6" t="n">
        <v>1684</v>
      </c>
      <c r="D22" s="6" t="n">
        <v>1636</v>
      </c>
      <c r="E22" s="6" t="n">
        <v>1523</v>
      </c>
    </row>
    <row r="23">
      <c r="A23" s="3" t="inlineStr">
        <is>
          <t>OTHER INCOME (EXPENSE):</t>
        </is>
      </c>
      <c r="C23" s="4" t="inlineStr">
        <is>
          <t xml:space="preserve"> </t>
        </is>
      </c>
      <c r="D23" s="4" t="inlineStr">
        <is>
          <t xml:space="preserve"> </t>
        </is>
      </c>
      <c r="E23" s="4" t="inlineStr">
        <is>
          <t xml:space="preserve"> </t>
        </is>
      </c>
    </row>
    <row r="24">
      <c r="A24" s="4" t="inlineStr">
        <is>
          <t>Interest expense</t>
        </is>
      </c>
      <c r="C24" s="6" t="n">
        <v>-266</v>
      </c>
      <c r="D24" s="6" t="n">
        <v>-220</v>
      </c>
      <c r="E24" s="6" t="n">
        <v>-207</v>
      </c>
    </row>
    <row r="25">
      <c r="A25" s="4" t="inlineStr">
        <is>
          <t>Parent Company</t>
        </is>
      </c>
      <c r="C25" s="4" t="inlineStr">
        <is>
          <t xml:space="preserve"> </t>
        </is>
      </c>
      <c r="D25" s="4" t="inlineStr">
        <is>
          <t xml:space="preserve"> </t>
        </is>
      </c>
      <c r="E25" s="4" t="inlineStr">
        <is>
          <t xml:space="preserve"> </t>
        </is>
      </c>
    </row>
    <row r="26">
      <c r="A26" s="3" t="inlineStr">
        <is>
          <t>REVENUES:</t>
        </is>
      </c>
      <c r="C26" s="4" t="inlineStr">
        <is>
          <t xml:space="preserve"> </t>
        </is>
      </c>
      <c r="D26" s="4" t="inlineStr">
        <is>
          <t xml:space="preserve"> </t>
        </is>
      </c>
      <c r="E26" s="4" t="inlineStr">
        <is>
          <t xml:space="preserve"> </t>
        </is>
      </c>
    </row>
    <row r="27">
      <c r="A27" s="4" t="inlineStr">
        <is>
          <t>Total revenues</t>
        </is>
      </c>
      <c r="C27" s="6" t="n">
        <v>0</v>
      </c>
      <c r="D27" s="6" t="n">
        <v>0</v>
      </c>
      <c r="E27" s="6" t="n">
        <v>0</v>
      </c>
    </row>
    <row r="28">
      <c r="A28" s="3" t="inlineStr">
        <is>
          <t>Operating Expenses:</t>
        </is>
      </c>
      <c r="C28" s="4" t="inlineStr">
        <is>
          <t xml:space="preserve"> </t>
        </is>
      </c>
      <c r="D28" s="4" t="inlineStr">
        <is>
          <t xml:space="preserve"> </t>
        </is>
      </c>
      <c r="E28" s="4" t="inlineStr">
        <is>
          <t xml:space="preserve"> </t>
        </is>
      </c>
    </row>
    <row r="29">
      <c r="A29" s="4" t="inlineStr">
        <is>
          <t>OPERATING INCOME</t>
        </is>
      </c>
      <c r="C29" s="6" t="n">
        <v>-1</v>
      </c>
      <c r="D29" s="6" t="n">
        <v>-1</v>
      </c>
      <c r="E29" s="6" t="n">
        <v>0</v>
      </c>
    </row>
    <row r="30">
      <c r="A30" s="3" t="inlineStr">
        <is>
          <t>OTHER INCOME (EXPENSE):</t>
        </is>
      </c>
      <c r="C30" s="4" t="inlineStr">
        <is>
          <t xml:space="preserve"> </t>
        </is>
      </c>
      <c r="D30" s="4" t="inlineStr">
        <is>
          <t xml:space="preserve"> </t>
        </is>
      </c>
      <c r="E30" s="4" t="inlineStr">
        <is>
          <t xml:space="preserve"> </t>
        </is>
      </c>
    </row>
    <row r="31">
      <c r="A31" s="4" t="inlineStr">
        <is>
          <t>Equity in earnings of subsidiaries</t>
        </is>
      </c>
      <c r="C31" s="6" t="n">
        <v>513</v>
      </c>
      <c r="D31" s="6" t="n">
        <v>440</v>
      </c>
      <c r="E31" s="6" t="n">
        <v>369</v>
      </c>
    </row>
    <row r="32">
      <c r="A32" s="4" t="inlineStr">
        <is>
          <t>Interest income from affiliates</t>
        </is>
      </c>
      <c r="C32" s="6" t="n">
        <v>0</v>
      </c>
      <c r="D32" s="6" t="n">
        <v>8</v>
      </c>
      <c r="E32" s="6" t="n">
        <v>44</v>
      </c>
    </row>
    <row r="33">
      <c r="A33" s="4" t="inlineStr">
        <is>
          <t>Other</t>
        </is>
      </c>
      <c r="C33" s="6" t="n">
        <v>3</v>
      </c>
      <c r="D33" s="6" t="n">
        <v>0</v>
      </c>
      <c r="E33" s="6" t="n">
        <v>0</v>
      </c>
    </row>
    <row r="34">
      <c r="A34" s="4" t="inlineStr">
        <is>
          <t>Total other expense</t>
        </is>
      </c>
      <c r="C34" s="6" t="n">
        <v>401</v>
      </c>
      <c r="D34" s="6" t="n">
        <v>349</v>
      </c>
      <c r="E34" s="6" t="n">
        <v>275</v>
      </c>
    </row>
    <row r="35">
      <c r="A35" s="4" t="inlineStr">
        <is>
          <t>INCOME BEFORE INCOME TAX EXPENSE (BENEFITS)</t>
        </is>
      </c>
      <c r="C35" s="6" t="n">
        <v>400</v>
      </c>
      <c r="D35" s="6" t="n">
        <v>348</v>
      </c>
      <c r="E35" s="6" t="n">
        <v>275</v>
      </c>
    </row>
    <row r="36">
      <c r="A36" s="4" t="inlineStr">
        <is>
          <t>INCOME TAX EXPENSE (BENEFITS)</t>
        </is>
      </c>
      <c r="C36" s="6" t="n">
        <v>1</v>
      </c>
      <c r="D36" s="6" t="n">
        <v>-21</v>
      </c>
      <c r="E36" s="6" t="n">
        <v>-19</v>
      </c>
    </row>
    <row r="37">
      <c r="A37" s="4" t="inlineStr">
        <is>
          <t>EARNINGS ATTRIBUTABLE TO FIRSTENERGY TRANSMISSION, LLC</t>
        </is>
      </c>
      <c r="C37" s="6" t="n">
        <v>399</v>
      </c>
      <c r="D37" s="6" t="n">
        <v>369</v>
      </c>
      <c r="E37" s="6" t="n">
        <v>294</v>
      </c>
    </row>
    <row r="38">
      <c r="A38" s="4" t="inlineStr">
        <is>
          <t>Parent Company | Affiliates</t>
        </is>
      </c>
      <c r="C38" s="4" t="inlineStr">
        <is>
          <t xml:space="preserve"> </t>
        </is>
      </c>
      <c r="D38" s="4" t="inlineStr">
        <is>
          <t xml:space="preserve"> </t>
        </is>
      </c>
      <c r="E38" s="4" t="inlineStr">
        <is>
          <t xml:space="preserve"> </t>
        </is>
      </c>
    </row>
    <row r="39">
      <c r="A39" s="3" t="inlineStr">
        <is>
          <t>Operating Expenses:</t>
        </is>
      </c>
      <c r="C39" s="4" t="inlineStr">
        <is>
          <t xml:space="preserve"> </t>
        </is>
      </c>
      <c r="D39" s="4" t="inlineStr">
        <is>
          <t xml:space="preserve"> </t>
        </is>
      </c>
      <c r="E39" s="4" t="inlineStr">
        <is>
          <t xml:space="preserve"> </t>
        </is>
      </c>
    </row>
    <row r="40">
      <c r="A40" s="4" t="inlineStr">
        <is>
          <t>Operating expenses</t>
        </is>
      </c>
      <c r="C40" s="6" t="n">
        <v>1</v>
      </c>
      <c r="D40" s="6" t="n">
        <v>0</v>
      </c>
      <c r="E40" s="6" t="n">
        <v>0</v>
      </c>
    </row>
    <row r="41">
      <c r="A41" s="3" t="inlineStr">
        <is>
          <t>OTHER INCOME (EXPENSE):</t>
        </is>
      </c>
      <c r="C41" s="4" t="inlineStr">
        <is>
          <t xml:space="preserve"> </t>
        </is>
      </c>
      <c r="D41" s="4" t="inlineStr">
        <is>
          <t xml:space="preserve"> </t>
        </is>
      </c>
      <c r="E41" s="4" t="inlineStr">
        <is>
          <t xml:space="preserve"> </t>
        </is>
      </c>
    </row>
    <row r="42">
      <c r="A42" s="4" t="inlineStr">
        <is>
          <t>Interest expense</t>
        </is>
      </c>
      <c r="C42" s="6" t="n">
        <v>-1</v>
      </c>
      <c r="D42" s="6" t="n">
        <v>-10</v>
      </c>
      <c r="E42" s="6" t="n">
        <v>-49</v>
      </c>
    </row>
    <row r="43">
      <c r="A43" s="4" t="inlineStr">
        <is>
          <t>Parent Company | Non-affiliates</t>
        </is>
      </c>
      <c r="C43" s="4" t="inlineStr">
        <is>
          <t xml:space="preserve"> </t>
        </is>
      </c>
      <c r="D43" s="4" t="inlineStr">
        <is>
          <t xml:space="preserve"> </t>
        </is>
      </c>
      <c r="E43" s="4" t="inlineStr">
        <is>
          <t xml:space="preserve"> </t>
        </is>
      </c>
    </row>
    <row r="44">
      <c r="A44" s="3" t="inlineStr">
        <is>
          <t>Operating Expenses:</t>
        </is>
      </c>
      <c r="C44" s="4" t="inlineStr">
        <is>
          <t xml:space="preserve"> </t>
        </is>
      </c>
      <c r="D44" s="4" t="inlineStr">
        <is>
          <t xml:space="preserve"> </t>
        </is>
      </c>
      <c r="E44" s="4" t="inlineStr">
        <is>
          <t xml:space="preserve"> </t>
        </is>
      </c>
    </row>
    <row r="45">
      <c r="A45" s="4" t="inlineStr">
        <is>
          <t>Operating expenses</t>
        </is>
      </c>
      <c r="C45" s="6" t="n">
        <v>0</v>
      </c>
      <c r="D45" s="6" t="n">
        <v>1</v>
      </c>
      <c r="E45" s="6" t="n">
        <v>0</v>
      </c>
    </row>
    <row r="46">
      <c r="A46" s="3" t="inlineStr">
        <is>
          <t>OTHER INCOME (EXPENSE):</t>
        </is>
      </c>
      <c r="C46" s="4" t="inlineStr">
        <is>
          <t xml:space="preserve"> </t>
        </is>
      </c>
      <c r="D46" s="4" t="inlineStr">
        <is>
          <t xml:space="preserve"> </t>
        </is>
      </c>
      <c r="E46" s="4" t="inlineStr">
        <is>
          <t xml:space="preserve"> </t>
        </is>
      </c>
    </row>
    <row r="47">
      <c r="A47" s="4" t="inlineStr">
        <is>
          <t>Interest expense</t>
        </is>
      </c>
      <c r="C47" s="5" t="n">
        <v>-114</v>
      </c>
      <c r="D47" s="5" t="n">
        <v>-89</v>
      </c>
      <c r="E47" s="5" t="n">
        <v>-89</v>
      </c>
    </row>
    <row r="48"/>
    <row r="49">
      <c r="A49" s="4" t="inlineStr">
        <is>
          <t>[1] Includes $365 million, $350 million and $297 million for the years ended December 31, 2024, 2023 and 2022, respectively, of costs from affiliates, certain of which are subject to capitalization.</t>
        </is>
      </c>
    </row>
  </sheetData>
  <mergeCells count="4">
    <mergeCell ref="A1:B2"/>
    <mergeCell ref="C1:E1"/>
    <mergeCell ref="A48:D48"/>
    <mergeCell ref="A49:D4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CONDENSED FINANCIAL INFORMATION OF PARENT - CONDENSED BALANCE SHEETS (Detail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Notes receivables from affiliated companies</t>
        </is>
      </c>
      <c r="B3" s="5" t="n">
        <v>197</v>
      </c>
      <c r="C3" s="5" t="n">
        <v>17</v>
      </c>
    </row>
    <row r="4">
      <c r="A4" s="4" t="inlineStr">
        <is>
          <t>Total current assets</t>
        </is>
      </c>
      <c r="B4" s="6" t="n">
        <v>344</v>
      </c>
      <c r="C4" s="6" t="n">
        <v>214</v>
      </c>
    </row>
    <row r="5">
      <c r="A5" s="3" t="inlineStr">
        <is>
          <t>INVESTMENTS AND OTHER NONCURRENT ASSETS:</t>
        </is>
      </c>
      <c r="B5" s="4" t="inlineStr">
        <is>
          <t xml:space="preserve"> </t>
        </is>
      </c>
      <c r="C5" s="4" t="inlineStr">
        <is>
          <t xml:space="preserve"> </t>
        </is>
      </c>
    </row>
    <row r="6">
      <c r="A6" s="4" t="inlineStr">
        <is>
          <t>Other noncurrent assets</t>
        </is>
      </c>
      <c r="B6" s="6" t="n">
        <v>47</v>
      </c>
      <c r="C6" s="6" t="n">
        <v>36</v>
      </c>
    </row>
    <row r="7">
      <c r="A7" s="4" t="inlineStr">
        <is>
          <t>Total investments and other noncurrent assets</t>
        </is>
      </c>
      <c r="B7" s="6" t="n">
        <v>1009</v>
      </c>
      <c r="C7" s="6" t="n">
        <v>984</v>
      </c>
    </row>
    <row r="8">
      <c r="A8" s="4" t="inlineStr">
        <is>
          <t>TOTAL ASSETS</t>
        </is>
      </c>
      <c r="B8" s="6" t="n">
        <v>12565</v>
      </c>
      <c r="C8" s="6" t="n">
        <v>11419</v>
      </c>
    </row>
    <row r="9">
      <c r="A9" s="3" t="inlineStr">
        <is>
          <t>CURRENT LIABILITIES:</t>
        </is>
      </c>
      <c r="B9" s="4" t="inlineStr">
        <is>
          <t xml:space="preserve"> </t>
        </is>
      </c>
      <c r="C9" s="4" t="inlineStr">
        <is>
          <t xml:space="preserve"> </t>
        </is>
      </c>
    </row>
    <row r="10">
      <c r="A10" s="4" t="inlineStr">
        <is>
          <t>Short-term borrowings - affiliated companies</t>
        </is>
      </c>
      <c r="B10" s="6" t="n">
        <v>302</v>
      </c>
      <c r="C10" s="6" t="n">
        <v>383</v>
      </c>
    </row>
    <row r="11">
      <c r="A11" s="4" t="inlineStr">
        <is>
          <t>Accrued taxes</t>
        </is>
      </c>
      <c r="B11" s="6" t="n">
        <v>306</v>
      </c>
      <c r="C11" s="6" t="n">
        <v>262</v>
      </c>
    </row>
    <row r="12">
      <c r="A12" s="4" t="inlineStr">
        <is>
          <t>Accrued interest</t>
        </is>
      </c>
      <c r="B12" s="6" t="n">
        <v>68</v>
      </c>
      <c r="C12" s="6" t="n">
        <v>62</v>
      </c>
    </row>
    <row r="13">
      <c r="A13" s="4" t="inlineStr">
        <is>
          <t>Other current liabilities</t>
        </is>
      </c>
      <c r="B13" s="6" t="n">
        <v>15</v>
      </c>
      <c r="C13" s="6" t="n">
        <v>14</v>
      </c>
    </row>
    <row r="14">
      <c r="A14" s="4" t="inlineStr">
        <is>
          <t>Total current liabilities</t>
        </is>
      </c>
      <c r="B14" s="6" t="n">
        <v>1458</v>
      </c>
      <c r="C14" s="6" t="n">
        <v>753</v>
      </c>
    </row>
    <row r="15">
      <c r="A15" s="3" t="inlineStr">
        <is>
          <t>EQUITY:</t>
        </is>
      </c>
      <c r="B15" s="4" t="inlineStr">
        <is>
          <t xml:space="preserve"> </t>
        </is>
      </c>
      <c r="C15" s="4" t="inlineStr">
        <is>
          <t xml:space="preserve"> </t>
        </is>
      </c>
    </row>
    <row r="16">
      <c r="A16" s="4" t="inlineStr">
        <is>
          <t>Members' equity</t>
        </is>
      </c>
      <c r="B16" s="6" t="n">
        <v>2250</v>
      </c>
      <c r="C16" s="6" t="n">
        <v>2250</v>
      </c>
    </row>
    <row r="17">
      <c r="A17" s="4" t="inlineStr">
        <is>
          <t>Retained earnings</t>
        </is>
      </c>
      <c r="B17" s="6" t="n">
        <v>286</v>
      </c>
      <c r="C17" s="6" t="n">
        <v>159</v>
      </c>
    </row>
    <row r="18">
      <c r="A18" s="4" t="inlineStr">
        <is>
          <t>Total members' equity</t>
        </is>
      </c>
      <c r="B18" s="6" t="n">
        <v>2536</v>
      </c>
      <c r="C18" s="6" t="n">
        <v>2409</v>
      </c>
    </row>
    <row r="19">
      <c r="A19" s="4" t="inlineStr">
        <is>
          <t>Noncontrolling interest</t>
        </is>
      </c>
      <c r="B19" s="6" t="n">
        <v>774</v>
      </c>
      <c r="C19" s="6" t="n">
        <v>766</v>
      </c>
    </row>
    <row r="20">
      <c r="A20" s="4" t="inlineStr">
        <is>
          <t>TOTAL EQUITY</t>
        </is>
      </c>
      <c r="B20" s="6" t="n">
        <v>3310</v>
      </c>
      <c r="C20" s="6" t="n">
        <v>3175</v>
      </c>
    </row>
    <row r="21">
      <c r="A21" s="4" t="inlineStr">
        <is>
          <t>TOTAL LIABILITIES AND EQUITY</t>
        </is>
      </c>
      <c r="B21" s="6" t="n">
        <v>12565</v>
      </c>
      <c r="C21" s="6" t="n">
        <v>11419</v>
      </c>
    </row>
    <row r="22">
      <c r="A22" s="4" t="inlineStr">
        <is>
          <t>Non-affiliates</t>
        </is>
      </c>
      <c r="B22" s="4" t="inlineStr">
        <is>
          <t xml:space="preserve"> </t>
        </is>
      </c>
      <c r="C22" s="4" t="inlineStr">
        <is>
          <t xml:space="preserve"> </t>
        </is>
      </c>
    </row>
    <row r="23">
      <c r="A23" s="3" t="inlineStr">
        <is>
          <t>CURRENT LIABILITIES:</t>
        </is>
      </c>
      <c r="B23" s="4" t="inlineStr">
        <is>
          <t xml:space="preserve"> </t>
        </is>
      </c>
      <c r="C23" s="4" t="inlineStr">
        <is>
          <t xml:space="preserve"> </t>
        </is>
      </c>
    </row>
    <row r="24">
      <c r="A24" s="4" t="inlineStr">
        <is>
          <t>Short-term borrowings - affiliated companies</t>
        </is>
      </c>
      <c r="B24" s="6" t="n">
        <v>300</v>
      </c>
      <c r="C24" s="6" t="n">
        <v>0</v>
      </c>
    </row>
    <row r="25">
      <c r="A25" s="4" t="inlineStr">
        <is>
          <t>Accounts payable - affiliated companies</t>
        </is>
      </c>
      <c r="B25" s="6" t="n">
        <v>0</v>
      </c>
      <c r="C25" s="6" t="n">
        <v>2</v>
      </c>
    </row>
    <row r="26">
      <c r="A26" s="4" t="inlineStr">
        <is>
          <t>Affiliates</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Short-term borrowings - affiliated companies</t>
        </is>
      </c>
      <c r="B28" s="6" t="n">
        <v>2</v>
      </c>
      <c r="C28" s="6" t="n">
        <v>383</v>
      </c>
    </row>
    <row r="29">
      <c r="A29" s="4" t="inlineStr">
        <is>
          <t>Accounts payable - affiliated companies</t>
        </is>
      </c>
      <c r="B29" s="6" t="n">
        <v>142</v>
      </c>
      <c r="C29" s="6" t="n">
        <v>30</v>
      </c>
    </row>
    <row r="30">
      <c r="A30" s="4" t="inlineStr">
        <is>
          <t>Parent Company</t>
        </is>
      </c>
      <c r="B30" s="4" t="inlineStr">
        <is>
          <t xml:space="preserve"> </t>
        </is>
      </c>
      <c r="C30" s="4" t="inlineStr">
        <is>
          <t xml:space="preserve"> </t>
        </is>
      </c>
    </row>
    <row r="31">
      <c r="A31" s="3" t="inlineStr">
        <is>
          <t>CURRENT ASSETS</t>
        </is>
      </c>
      <c r="B31" s="4" t="inlineStr">
        <is>
          <t xml:space="preserve"> </t>
        </is>
      </c>
      <c r="C31" s="4" t="inlineStr">
        <is>
          <t xml:space="preserve"> </t>
        </is>
      </c>
    </row>
    <row r="32">
      <c r="A32" s="4" t="inlineStr">
        <is>
          <t>Total current assets</t>
        </is>
      </c>
      <c r="B32" s="6" t="n">
        <v>0</v>
      </c>
      <c r="C32" s="6" t="n">
        <v>2</v>
      </c>
    </row>
    <row r="33">
      <c r="A33" s="3" t="inlineStr">
        <is>
          <t>INVESTMENTS AND OTHER NONCURRENT ASSETS:</t>
        </is>
      </c>
      <c r="B33" s="4" t="inlineStr">
        <is>
          <t xml:space="preserve"> </t>
        </is>
      </c>
      <c r="C33" s="4" t="inlineStr">
        <is>
          <t xml:space="preserve"> </t>
        </is>
      </c>
    </row>
    <row r="34">
      <c r="A34" s="4" t="inlineStr">
        <is>
          <t>Investment in subsidiaries</t>
        </is>
      </c>
      <c r="B34" s="6" t="n">
        <v>5810</v>
      </c>
      <c r="C34" s="6" t="n">
        <v>4563</v>
      </c>
    </row>
    <row r="35">
      <c r="A35" s="4" t="inlineStr">
        <is>
          <t>Accumulated deferred income tax benefits</t>
        </is>
      </c>
      <c r="B35" s="6" t="n">
        <v>5</v>
      </c>
      <c r="C35" s="6" t="n">
        <v>38</v>
      </c>
    </row>
    <row r="36">
      <c r="A36" s="4" t="inlineStr">
        <is>
          <t>Other noncurrent assets</t>
        </is>
      </c>
      <c r="B36" s="6" t="n">
        <v>6</v>
      </c>
      <c r="C36" s="6" t="n">
        <v>5</v>
      </c>
    </row>
    <row r="37">
      <c r="A37" s="4" t="inlineStr">
        <is>
          <t>Total investments and other noncurrent assets</t>
        </is>
      </c>
      <c r="B37" s="6" t="n">
        <v>5821</v>
      </c>
      <c r="C37" s="6" t="n">
        <v>4606</v>
      </c>
    </row>
    <row r="38">
      <c r="A38" s="4" t="inlineStr">
        <is>
          <t>TOTAL ASSETS</t>
        </is>
      </c>
      <c r="B38" s="6" t="n">
        <v>5821</v>
      </c>
      <c r="C38" s="6" t="n">
        <v>4608</v>
      </c>
    </row>
    <row r="39">
      <c r="A39" s="3" t="inlineStr">
        <is>
          <t>CURRENT LIABILITIES:</t>
        </is>
      </c>
      <c r="B39" s="4" t="inlineStr">
        <is>
          <t xml:space="preserve"> </t>
        </is>
      </c>
      <c r="C39" s="4" t="inlineStr">
        <is>
          <t xml:space="preserve"> </t>
        </is>
      </c>
    </row>
    <row r="40">
      <c r="A40" s="4" t="inlineStr">
        <is>
          <t>Accrued taxes</t>
        </is>
      </c>
      <c r="B40" s="6" t="n">
        <v>1</v>
      </c>
      <c r="C40" s="6" t="n">
        <v>1</v>
      </c>
    </row>
    <row r="41">
      <c r="A41" s="4" t="inlineStr">
        <is>
          <t>Accrued interest</t>
        </is>
      </c>
      <c r="B41" s="6" t="n">
        <v>32</v>
      </c>
      <c r="C41" s="6" t="n">
        <v>32</v>
      </c>
    </row>
    <row r="42">
      <c r="A42" s="4" t="inlineStr">
        <is>
          <t>Other current liabilities</t>
        </is>
      </c>
      <c r="B42" s="6" t="n">
        <v>1</v>
      </c>
      <c r="C42" s="6" t="n">
        <v>0</v>
      </c>
    </row>
    <row r="43">
      <c r="A43" s="4" t="inlineStr">
        <is>
          <t>Total current liabilities</t>
        </is>
      </c>
      <c r="B43" s="6" t="n">
        <v>334</v>
      </c>
      <c r="C43" s="6" t="n">
        <v>213</v>
      </c>
    </row>
    <row r="44">
      <c r="A44" s="4" t="inlineStr">
        <is>
          <t>LONG-TERM DEBT</t>
        </is>
      </c>
      <c r="B44" s="6" t="n">
        <v>2177</v>
      </c>
      <c r="C44" s="6" t="n">
        <v>1986</v>
      </c>
    </row>
    <row r="45">
      <c r="A45" s="3" t="inlineStr">
        <is>
          <t>EQUITY:</t>
        </is>
      </c>
      <c r="B45" s="4" t="inlineStr">
        <is>
          <t xml:space="preserve"> </t>
        </is>
      </c>
      <c r="C45" s="4" t="inlineStr">
        <is>
          <t xml:space="preserve"> </t>
        </is>
      </c>
    </row>
    <row r="46">
      <c r="A46" s="4" t="inlineStr">
        <is>
          <t>Members' equity</t>
        </is>
      </c>
      <c r="B46" s="6" t="n">
        <v>2250</v>
      </c>
      <c r="C46" s="6" t="n">
        <v>2250</v>
      </c>
    </row>
    <row r="47">
      <c r="A47" s="4" t="inlineStr">
        <is>
          <t>Retained earnings</t>
        </is>
      </c>
      <c r="B47" s="6" t="n">
        <v>282</v>
      </c>
      <c r="C47" s="6" t="n">
        <v>159</v>
      </c>
    </row>
    <row r="48">
      <c r="A48" s="4" t="inlineStr">
        <is>
          <t>Total members' equity</t>
        </is>
      </c>
      <c r="B48" s="6" t="n">
        <v>2532</v>
      </c>
      <c r="C48" s="6" t="n">
        <v>2409</v>
      </c>
    </row>
    <row r="49">
      <c r="A49" s="4" t="inlineStr">
        <is>
          <t>Noncontrolling interest</t>
        </is>
      </c>
      <c r="B49" s="6" t="n">
        <v>778</v>
      </c>
      <c r="C49" s="6" t="n">
        <v>0</v>
      </c>
    </row>
    <row r="50">
      <c r="A50" s="4" t="inlineStr">
        <is>
          <t>TOTAL EQUITY</t>
        </is>
      </c>
      <c r="B50" s="6" t="n">
        <v>3310</v>
      </c>
      <c r="C50" s="6" t="n">
        <v>2409</v>
      </c>
    </row>
    <row r="51">
      <c r="A51" s="4" t="inlineStr">
        <is>
          <t>TOTAL LIABILITIES AND EQUITY</t>
        </is>
      </c>
      <c r="B51" s="6" t="n">
        <v>5821</v>
      </c>
      <c r="C51" s="6" t="n">
        <v>4608</v>
      </c>
    </row>
    <row r="52">
      <c r="A52" s="4" t="inlineStr">
        <is>
          <t>Parent Company | Non-affiliates</t>
        </is>
      </c>
      <c r="B52" s="4" t="inlineStr">
        <is>
          <t xml:space="preserve"> </t>
        </is>
      </c>
      <c r="C52" s="4" t="inlineStr">
        <is>
          <t xml:space="preserve"> </t>
        </is>
      </c>
    </row>
    <row r="53">
      <c r="A53" s="3" t="inlineStr">
        <is>
          <t>CURRENT LIABILITIES:</t>
        </is>
      </c>
      <c r="B53" s="4" t="inlineStr">
        <is>
          <t xml:space="preserve"> </t>
        </is>
      </c>
      <c r="C53" s="4" t="inlineStr">
        <is>
          <t xml:space="preserve"> </t>
        </is>
      </c>
    </row>
    <row r="54">
      <c r="A54" s="4" t="inlineStr">
        <is>
          <t>Short-term borrowings - affiliated companies</t>
        </is>
      </c>
      <c r="B54" s="6" t="n">
        <v>300</v>
      </c>
      <c r="C54" s="6" t="n">
        <v>0</v>
      </c>
    </row>
    <row r="55">
      <c r="A55" s="4" t="inlineStr">
        <is>
          <t>Parent Company | Affiliates</t>
        </is>
      </c>
      <c r="B55" s="4" t="inlineStr">
        <is>
          <t xml:space="preserve"> </t>
        </is>
      </c>
      <c r="C55" s="4" t="inlineStr">
        <is>
          <t xml:space="preserve"> </t>
        </is>
      </c>
    </row>
    <row r="56">
      <c r="A56" s="3" t="inlineStr">
        <is>
          <t>CURRENT ASSETS</t>
        </is>
      </c>
      <c r="B56" s="4" t="inlineStr">
        <is>
          <t xml:space="preserve"> </t>
        </is>
      </c>
      <c r="C56" s="4" t="inlineStr">
        <is>
          <t xml:space="preserve"> </t>
        </is>
      </c>
    </row>
    <row r="57">
      <c r="A57" s="4" t="inlineStr">
        <is>
          <t>Affiliated companies</t>
        </is>
      </c>
      <c r="B57" s="6" t="n">
        <v>0</v>
      </c>
      <c r="C57" s="6" t="n">
        <v>2</v>
      </c>
    </row>
    <row r="58">
      <c r="A58" s="4" t="inlineStr">
        <is>
          <t>Notes receivables from affiliated companies</t>
        </is>
      </c>
      <c r="B58" s="6" t="n">
        <v>0</v>
      </c>
      <c r="C58" s="6" t="n">
        <v>0</v>
      </c>
    </row>
    <row r="59">
      <c r="A59" s="3" t="inlineStr">
        <is>
          <t>CURRENT LIABILITIES:</t>
        </is>
      </c>
      <c r="B59" s="4" t="inlineStr">
        <is>
          <t xml:space="preserve"> </t>
        </is>
      </c>
      <c r="C59" s="4" t="inlineStr">
        <is>
          <t xml:space="preserve"> </t>
        </is>
      </c>
    </row>
    <row r="60">
      <c r="A60" s="4" t="inlineStr">
        <is>
          <t>Short-term borrowings - affiliated companies</t>
        </is>
      </c>
      <c r="B60" s="6" t="n">
        <v>0</v>
      </c>
      <c r="C60" s="6" t="n">
        <v>178</v>
      </c>
    </row>
    <row r="61">
      <c r="A61" s="4" t="inlineStr">
        <is>
          <t>Accounts payable - affiliated companies</t>
        </is>
      </c>
      <c r="B61" s="5" t="n">
        <v>0</v>
      </c>
      <c r="C61" s="5" t="n">
        <v>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INFORMATION OF PARENT - CONDENSED STATEMENT OF CASH FLOWS (Detail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cash provided from operating activities</t>
        </is>
      </c>
      <c r="B4" s="5" t="n">
        <v>1140</v>
      </c>
      <c r="C4" s="5" t="n">
        <v>637</v>
      </c>
      <c r="D4" s="5" t="n">
        <v>712</v>
      </c>
    </row>
    <row r="5">
      <c r="A5" s="3" t="inlineStr">
        <is>
          <t>CASH FLOWS FROM INVESTING ACTIVITIES:</t>
        </is>
      </c>
      <c r="B5" s="4" t="inlineStr">
        <is>
          <t xml:space="preserve"> </t>
        </is>
      </c>
      <c r="C5" s="4" t="inlineStr">
        <is>
          <t xml:space="preserve"> </t>
        </is>
      </c>
      <c r="D5" s="4" t="inlineStr">
        <is>
          <t xml:space="preserve"> </t>
        </is>
      </c>
    </row>
    <row r="6">
      <c r="A6" s="4" t="inlineStr">
        <is>
          <t>Loans with affiliated companies, net</t>
        </is>
      </c>
      <c r="B6" s="6" t="n">
        <v>-180</v>
      </c>
      <c r="C6" s="6" t="n">
        <v>1537</v>
      </c>
      <c r="D6" s="6" t="n">
        <v>-1126</v>
      </c>
    </row>
    <row r="7">
      <c r="A7" s="4" t="inlineStr">
        <is>
          <t>Net cash (used for) provided from investing activities</t>
        </is>
      </c>
      <c r="B7" s="6" t="n">
        <v>-1437</v>
      </c>
      <c r="C7" s="6" t="n">
        <v>406</v>
      </c>
      <c r="D7" s="6" t="n">
        <v>-2022</v>
      </c>
    </row>
    <row r="8">
      <c r="A8" s="3" t="inlineStr">
        <is>
          <t>New financing-</t>
        </is>
      </c>
      <c r="B8" s="4" t="inlineStr">
        <is>
          <t xml:space="preserve"> </t>
        </is>
      </c>
      <c r="C8" s="4" t="inlineStr">
        <is>
          <t xml:space="preserve"> </t>
        </is>
      </c>
      <c r="D8" s="4" t="inlineStr">
        <is>
          <t xml:space="preserve"> </t>
        </is>
      </c>
    </row>
    <row r="9">
      <c r="A9" s="4" t="inlineStr">
        <is>
          <t>Long-term debt</t>
        </is>
      </c>
      <c r="B9" s="6" t="n">
        <v>1200</v>
      </c>
      <c r="C9" s="6" t="n">
        <v>325</v>
      </c>
      <c r="D9" s="6" t="n">
        <v>0</v>
      </c>
    </row>
    <row r="10">
      <c r="A10" s="4" t="inlineStr">
        <is>
          <t>Short-term borrowings - affiliated companies, net</t>
        </is>
      </c>
      <c r="B10" s="6" t="n">
        <v>300</v>
      </c>
      <c r="C10" s="6" t="n">
        <v>229</v>
      </c>
      <c r="D10" s="6" t="n">
        <v>105</v>
      </c>
    </row>
    <row r="11">
      <c r="A11" s="3" t="inlineStr">
        <is>
          <t>Redemptions and Repayments</t>
        </is>
      </c>
      <c r="B11" s="4" t="inlineStr">
        <is>
          <t xml:space="preserve"> </t>
        </is>
      </c>
      <c r="C11" s="4" t="inlineStr">
        <is>
          <t xml:space="preserve"> </t>
        </is>
      </c>
      <c r="D11" s="4" t="inlineStr">
        <is>
          <t xml:space="preserve"> </t>
        </is>
      </c>
    </row>
    <row r="12">
      <c r="A12" s="4" t="inlineStr">
        <is>
          <t>Long-term debt</t>
        </is>
      </c>
      <c r="B12" s="6" t="n">
        <v>-600</v>
      </c>
      <c r="C12" s="6" t="n">
        <v>0</v>
      </c>
      <c r="D12" s="6" t="n">
        <v>0</v>
      </c>
    </row>
    <row r="13">
      <c r="A13" s="4" t="inlineStr">
        <is>
          <t>Short-term borrowings - net</t>
        </is>
      </c>
      <c r="B13" s="6" t="n">
        <v>-381</v>
      </c>
      <c r="C13" s="6" t="n">
        <v>0</v>
      </c>
      <c r="D13" s="6" t="n">
        <v>-50</v>
      </c>
    </row>
    <row r="14">
      <c r="A14" s="4" t="inlineStr">
        <is>
          <t>Capital contribution from Brookfield</t>
        </is>
      </c>
      <c r="B14" s="6" t="n">
        <v>0</v>
      </c>
      <c r="C14" s="6" t="n">
        <v>0</v>
      </c>
      <c r="D14" s="6" t="n">
        <v>9</v>
      </c>
    </row>
    <row r="15">
      <c r="A15" s="4" t="inlineStr">
        <is>
          <t>Proceeds from FET equity interest sale, net of transactions costs</t>
        </is>
      </c>
      <c r="B15" s="6" t="n">
        <v>0</v>
      </c>
      <c r="C15" s="6" t="n">
        <v>0</v>
      </c>
      <c r="D15" s="6" t="n">
        <v>2348</v>
      </c>
    </row>
    <row r="16">
      <c r="A16" s="4" t="inlineStr">
        <is>
          <t>Equity contribution from FE</t>
        </is>
      </c>
      <c r="B16" s="6" t="n">
        <v>0</v>
      </c>
      <c r="C16" s="6" t="n">
        <v>0</v>
      </c>
      <c r="D16" s="6" t="n">
        <v>61</v>
      </c>
    </row>
    <row r="17">
      <c r="A17" s="4" t="inlineStr">
        <is>
          <t>Distribution payments</t>
        </is>
      </c>
      <c r="B17" s="6" t="n">
        <v>-215</v>
      </c>
      <c r="C17" s="6" t="n">
        <v>-1527</v>
      </c>
      <c r="D17" s="6" t="n">
        <v>-1304</v>
      </c>
    </row>
    <row r="18">
      <c r="A18" s="4" t="inlineStr">
        <is>
          <t>Other</t>
        </is>
      </c>
      <c r="B18" s="6" t="n">
        <v>-14</v>
      </c>
      <c r="C18" s="6" t="n">
        <v>-5</v>
      </c>
      <c r="D18" s="6" t="n">
        <v>0</v>
      </c>
    </row>
    <row r="19">
      <c r="A19" s="4" t="inlineStr">
        <is>
          <t>Net cash provided from (used for) financing activities</t>
        </is>
      </c>
      <c r="B19" s="6" t="n">
        <v>229</v>
      </c>
      <c r="C19" s="6" t="n">
        <v>-1044</v>
      </c>
      <c r="D19" s="6" t="n">
        <v>1112</v>
      </c>
    </row>
    <row r="20">
      <c r="A20" s="4" t="inlineStr">
        <is>
          <t>Net change in cash, cash equivalents and restricted cash</t>
        </is>
      </c>
      <c r="B20" s="6" t="n">
        <v>-68</v>
      </c>
      <c r="C20" s="6" t="n">
        <v>-1</v>
      </c>
      <c r="D20" s="6" t="n">
        <v>-198</v>
      </c>
    </row>
    <row r="21">
      <c r="A21" s="4" t="inlineStr">
        <is>
          <t>Cash and cash equivalents at beginning of period</t>
        </is>
      </c>
      <c r="B21" s="6" t="n">
        <v>76</v>
      </c>
      <c r="C21" s="6" t="n">
        <v>77</v>
      </c>
      <c r="D21" s="6" t="n">
        <v>275</v>
      </c>
    </row>
    <row r="22">
      <c r="A22" s="4" t="inlineStr">
        <is>
          <t>Cash and cash equivalents at end of period</t>
        </is>
      </c>
      <c r="B22" s="6" t="n">
        <v>8</v>
      </c>
      <c r="C22" s="6" t="n">
        <v>76</v>
      </c>
      <c r="D22" s="6" t="n">
        <v>77</v>
      </c>
    </row>
    <row r="23">
      <c r="A23" s="4" t="inlineStr">
        <is>
          <t>Parent Company</t>
        </is>
      </c>
      <c r="B23" s="4" t="inlineStr">
        <is>
          <t xml:space="preserve"> </t>
        </is>
      </c>
      <c r="C23" s="4" t="inlineStr">
        <is>
          <t xml:space="preserve"> </t>
        </is>
      </c>
      <c r="D23" s="4" t="inlineStr">
        <is>
          <t xml:space="preserve"> </t>
        </is>
      </c>
    </row>
    <row r="24">
      <c r="A24" s="3" t="inlineStr">
        <is>
          <t>CASH FLOWS FROM OPERATING ACTIVITIES:</t>
        </is>
      </c>
      <c r="B24" s="4" t="inlineStr">
        <is>
          <t xml:space="preserve"> </t>
        </is>
      </c>
      <c r="C24" s="4" t="inlineStr">
        <is>
          <t xml:space="preserve"> </t>
        </is>
      </c>
      <c r="D24" s="4" t="inlineStr">
        <is>
          <t xml:space="preserve"> </t>
        </is>
      </c>
    </row>
    <row r="25">
      <c r="A25" s="4" t="inlineStr">
        <is>
          <t>Net cash provided from operating activities</t>
        </is>
      </c>
      <c r="B25" s="6" t="n">
        <v>265</v>
      </c>
      <c r="C25" s="6" t="n">
        <v>114</v>
      </c>
      <c r="D25" s="6" t="n">
        <v>212</v>
      </c>
    </row>
    <row r="26">
      <c r="A26" s="3" t="inlineStr">
        <is>
          <t>CASH FLOWS FROM INVESTING ACTIVITIES:</t>
        </is>
      </c>
      <c r="B26" s="4" t="inlineStr">
        <is>
          <t xml:space="preserve"> </t>
        </is>
      </c>
      <c r="C26" s="4" t="inlineStr">
        <is>
          <t xml:space="preserve"> </t>
        </is>
      </c>
      <c r="D26" s="4" t="inlineStr">
        <is>
          <t xml:space="preserve"> </t>
        </is>
      </c>
    </row>
    <row r="27">
      <c r="A27" s="4" t="inlineStr">
        <is>
          <t>Investment in subsidiary</t>
        </is>
      </c>
      <c r="B27" s="6" t="n">
        <v>-300</v>
      </c>
      <c r="C27" s="6" t="n">
        <v>-275</v>
      </c>
      <c r="D27" s="6" t="n">
        <v>-240</v>
      </c>
    </row>
    <row r="28">
      <c r="A28" s="4" t="inlineStr">
        <is>
          <t>Loans with affiliated companies, net</t>
        </is>
      </c>
      <c r="B28" s="6" t="n">
        <v>0</v>
      </c>
      <c r="C28" s="6" t="n">
        <v>1514</v>
      </c>
      <c r="D28" s="6" t="n">
        <v>-1086</v>
      </c>
    </row>
    <row r="29">
      <c r="A29" s="4" t="inlineStr">
        <is>
          <t>Net cash (used for) provided from investing activities</t>
        </is>
      </c>
      <c r="B29" s="6" t="n">
        <v>-300</v>
      </c>
      <c r="C29" s="6" t="n">
        <v>1239</v>
      </c>
      <c r="D29" s="6" t="n">
        <v>-1326</v>
      </c>
    </row>
    <row r="30">
      <c r="A30" s="3" t="inlineStr">
        <is>
          <t>New financing-</t>
        </is>
      </c>
      <c r="B30" s="4" t="inlineStr">
        <is>
          <t xml:space="preserve"> </t>
        </is>
      </c>
      <c r="C30" s="4" t="inlineStr">
        <is>
          <t xml:space="preserve"> </t>
        </is>
      </c>
      <c r="D30" s="4" t="inlineStr">
        <is>
          <t xml:space="preserve"> </t>
        </is>
      </c>
    </row>
    <row r="31">
      <c r="A31" s="4" t="inlineStr">
        <is>
          <t>Long-term debt</t>
        </is>
      </c>
      <c r="B31" s="6" t="n">
        <v>800</v>
      </c>
      <c r="C31" s="6" t="n">
        <v>0</v>
      </c>
      <c r="D31" s="6" t="n">
        <v>0</v>
      </c>
    </row>
    <row r="32">
      <c r="A32" s="4" t="inlineStr">
        <is>
          <t>Short-term borrowings - affiliated companies, net</t>
        </is>
      </c>
      <c r="B32" s="6" t="n">
        <v>300</v>
      </c>
      <c r="C32" s="6" t="n">
        <v>177</v>
      </c>
      <c r="D32" s="6" t="n">
        <v>0</v>
      </c>
    </row>
    <row r="33">
      <c r="A33" s="3" t="inlineStr">
        <is>
          <t>Redemptions and Repayments</t>
        </is>
      </c>
      <c r="B33" s="4" t="inlineStr">
        <is>
          <t xml:space="preserve"> </t>
        </is>
      </c>
      <c r="C33" s="4" t="inlineStr">
        <is>
          <t xml:space="preserve"> </t>
        </is>
      </c>
      <c r="D33" s="4" t="inlineStr">
        <is>
          <t xml:space="preserve"> </t>
        </is>
      </c>
    </row>
    <row r="34">
      <c r="A34" s="4" t="inlineStr">
        <is>
          <t>Long-term debt</t>
        </is>
      </c>
      <c r="B34" s="6" t="n">
        <v>-600</v>
      </c>
      <c r="C34" s="6" t="n">
        <v>0</v>
      </c>
      <c r="D34" s="6" t="n">
        <v>0</v>
      </c>
    </row>
    <row r="35">
      <c r="A35" s="4" t="inlineStr">
        <is>
          <t>Short-term borrowings - net</t>
        </is>
      </c>
      <c r="B35" s="6" t="n">
        <v>-177</v>
      </c>
      <c r="C35" s="6" t="n">
        <v>0</v>
      </c>
      <c r="D35" s="6" t="n">
        <v>0</v>
      </c>
    </row>
    <row r="36">
      <c r="A36" s="4" t="inlineStr">
        <is>
          <t>Capital contribution from Brookfield</t>
        </is>
      </c>
      <c r="B36" s="6" t="n">
        <v>0</v>
      </c>
      <c r="C36" s="6" t="n">
        <v>0</v>
      </c>
      <c r="D36" s="6" t="n">
        <v>9</v>
      </c>
    </row>
    <row r="37">
      <c r="A37" s="4" t="inlineStr">
        <is>
          <t>Proceeds from FET equity interest sale, net of transactions costs</t>
        </is>
      </c>
      <c r="B37" s="6" t="n">
        <v>0</v>
      </c>
      <c r="C37" s="6" t="n">
        <v>0</v>
      </c>
      <c r="D37" s="6" t="n">
        <v>2348</v>
      </c>
    </row>
    <row r="38">
      <c r="A38" s="4" t="inlineStr">
        <is>
          <t>Equity contribution from FE</t>
        </is>
      </c>
      <c r="B38" s="6" t="n">
        <v>0</v>
      </c>
      <c r="C38" s="6" t="n">
        <v>0</v>
      </c>
      <c r="D38" s="6" t="n">
        <v>61</v>
      </c>
    </row>
    <row r="39">
      <c r="A39" s="4" t="inlineStr">
        <is>
          <t>Distribution payments</t>
        </is>
      </c>
      <c r="B39" s="6" t="n">
        <v>-276</v>
      </c>
      <c r="C39" s="6" t="n">
        <v>-1527</v>
      </c>
      <c r="D39" s="6" t="n">
        <v>-1304</v>
      </c>
    </row>
    <row r="40">
      <c r="A40" s="4" t="inlineStr">
        <is>
          <t>Other</t>
        </is>
      </c>
      <c r="B40" s="6" t="n">
        <v>-12</v>
      </c>
      <c r="C40" s="6" t="n">
        <v>-3</v>
      </c>
      <c r="D40" s="6" t="n">
        <v>0</v>
      </c>
    </row>
    <row r="41">
      <c r="A41" s="4" t="inlineStr">
        <is>
          <t>Net cash provided from (used for) financing activities</t>
        </is>
      </c>
      <c r="B41" s="6" t="n">
        <v>35</v>
      </c>
      <c r="C41" s="6" t="n">
        <v>-1353</v>
      </c>
      <c r="D41" s="6" t="n">
        <v>1114</v>
      </c>
    </row>
    <row r="42">
      <c r="A42" s="4" t="inlineStr">
        <is>
          <t>Net change in cash, cash equivalents and restricted cash</t>
        </is>
      </c>
      <c r="B42" s="6" t="n">
        <v>0</v>
      </c>
      <c r="C42" s="6" t="n">
        <v>0</v>
      </c>
      <c r="D42" s="6" t="n">
        <v>0</v>
      </c>
    </row>
    <row r="43">
      <c r="A43" s="4" t="inlineStr">
        <is>
          <t>Cash and cash equivalents at beginning of period</t>
        </is>
      </c>
      <c r="B43" s="6" t="n">
        <v>0</v>
      </c>
      <c r="C43" s="6" t="n">
        <v>0</v>
      </c>
      <c r="D43" s="6" t="n">
        <v>0</v>
      </c>
    </row>
    <row r="44">
      <c r="A44" s="4" t="inlineStr">
        <is>
          <t>Cash and cash equivalents at end of period</t>
        </is>
      </c>
      <c r="B44" s="6" t="n">
        <v>0</v>
      </c>
      <c r="C44" s="6" t="n">
        <v>0</v>
      </c>
      <c r="D44" s="6" t="n">
        <v>0</v>
      </c>
    </row>
    <row r="45">
      <c r="A45" s="3" t="inlineStr">
        <is>
          <t>SUPPLEMENTAL CASH FLOW INFORMATION:</t>
        </is>
      </c>
      <c r="B45" s="4" t="inlineStr">
        <is>
          <t xml:space="preserve"> </t>
        </is>
      </c>
      <c r="C45" s="4" t="inlineStr">
        <is>
          <t xml:space="preserve"> </t>
        </is>
      </c>
      <c r="D45" s="4" t="inlineStr">
        <is>
          <t xml:space="preserve"> </t>
        </is>
      </c>
    </row>
    <row r="46">
      <c r="A46" s="4" t="inlineStr">
        <is>
          <t>Cash distributions and dividends received from consolidated subsidiaries</t>
        </is>
      </c>
      <c r="B46" s="5" t="n">
        <v>344</v>
      </c>
      <c r="C46" s="5" t="n">
        <v>202</v>
      </c>
      <c r="D46" s="5" t="n">
        <v>27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36" customWidth="1" min="5" max="5"/>
    <col width="22" customWidth="1" min="6" max="6"/>
    <col width="50" customWidth="1" min="7" max="7"/>
    <col width="58" customWidth="1" min="8" max="8"/>
    <col width="16" customWidth="1" min="9" max="9"/>
    <col width="44" customWidth="1" min="10" max="10"/>
    <col width="52" customWidth="1" min="11" max="11"/>
    <col width="18" customWidth="1" min="12" max="12"/>
    <col width="24" customWidth="1" min="13" max="13"/>
  </cols>
  <sheetData>
    <row r="1">
      <c r="A1" s="1" t="inlineStr">
        <is>
          <t>Consolidated Statements of Members' Equity - USD ($) $ in Millions</t>
        </is>
      </c>
      <c r="C1" s="2" t="inlineStr">
        <is>
          <t>Total</t>
        </is>
      </c>
      <c r="D1" s="2" t="inlineStr">
        <is>
          <t>Equity contribution from FE</t>
        </is>
      </c>
      <c r="E1" s="2" t="inlineStr">
        <is>
          <t>Equity contribution from Brookfield</t>
        </is>
      </c>
      <c r="F1" s="2" t="inlineStr">
        <is>
          <t>Total Members' Equity</t>
        </is>
      </c>
      <c r="G1" s="2" t="inlineStr">
        <is>
          <t>Total Members' Equity Equity contribution from FE</t>
        </is>
      </c>
      <c r="H1" s="2" t="inlineStr">
        <is>
          <t>Total Members' Equity Equity contribution from Brookfield</t>
        </is>
      </c>
      <c r="I1" s="2" t="inlineStr">
        <is>
          <t>Members' Equity</t>
        </is>
      </c>
      <c r="J1" s="2" t="inlineStr">
        <is>
          <t>Members' Equity Equity contribution from FE</t>
        </is>
      </c>
      <c r="K1" s="2" t="inlineStr">
        <is>
          <t>Members' Equity Equity contribution from Brookfield</t>
        </is>
      </c>
      <c r="L1" s="2" t="inlineStr">
        <is>
          <t>Retained Earnings</t>
        </is>
      </c>
      <c r="M1" s="2" t="inlineStr">
        <is>
          <t>Noncontrolling Interest</t>
        </is>
      </c>
    </row>
    <row r="2">
      <c r="A2" s="4" t="inlineStr">
        <is>
          <t>Beginning balance at Dec. 31, 2021</t>
        </is>
      </c>
      <c r="C2" s="5" t="n">
        <v>2892</v>
      </c>
      <c r="D2" s="4" t="inlineStr">
        <is>
          <t xml:space="preserve"> </t>
        </is>
      </c>
      <c r="E2" s="4" t="inlineStr">
        <is>
          <t xml:space="preserve"> </t>
        </is>
      </c>
      <c r="F2" s="5" t="n">
        <v>2133</v>
      </c>
      <c r="G2" s="4" t="inlineStr">
        <is>
          <t xml:space="preserve"> </t>
        </is>
      </c>
      <c r="H2" s="4" t="inlineStr">
        <is>
          <t xml:space="preserve"> </t>
        </is>
      </c>
      <c r="I2" s="5" t="n">
        <v>1063</v>
      </c>
      <c r="J2" s="4" t="inlineStr">
        <is>
          <t xml:space="preserve"> </t>
        </is>
      </c>
      <c r="K2" s="4" t="inlineStr">
        <is>
          <t xml:space="preserve"> </t>
        </is>
      </c>
      <c r="L2" s="5" t="n">
        <v>1070</v>
      </c>
      <c r="M2" s="5" t="n">
        <v>759</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t>
        </is>
      </c>
      <c r="C4" s="6" t="n">
        <v>353</v>
      </c>
      <c r="D4" s="4" t="inlineStr">
        <is>
          <t xml:space="preserve"> </t>
        </is>
      </c>
      <c r="E4" s="4" t="inlineStr">
        <is>
          <t xml:space="preserve"> </t>
        </is>
      </c>
      <c r="F4" s="6" t="n">
        <v>294</v>
      </c>
      <c r="G4" s="4" t="inlineStr">
        <is>
          <t xml:space="preserve"> </t>
        </is>
      </c>
      <c r="H4" s="4" t="inlineStr">
        <is>
          <t xml:space="preserve"> </t>
        </is>
      </c>
      <c r="I4" s="4" t="inlineStr">
        <is>
          <t xml:space="preserve"> </t>
        </is>
      </c>
      <c r="J4" s="4" t="inlineStr">
        <is>
          <t xml:space="preserve"> </t>
        </is>
      </c>
      <c r="K4" s="4" t="inlineStr">
        <is>
          <t xml:space="preserve"> </t>
        </is>
      </c>
      <c r="L4" s="6" t="n">
        <v>294</v>
      </c>
      <c r="M4" s="6" t="n">
        <v>59</v>
      </c>
    </row>
    <row r="5">
      <c r="A5" s="4" t="inlineStr">
        <is>
          <t>Consolidated tax benefit allocation</t>
        </is>
      </c>
      <c r="C5" s="6" t="n">
        <v>29</v>
      </c>
      <c r="D5" s="4" t="inlineStr">
        <is>
          <t xml:space="preserve"> </t>
        </is>
      </c>
      <c r="E5" s="4" t="inlineStr">
        <is>
          <t xml:space="preserve"> </t>
        </is>
      </c>
      <c r="F5" s="6" t="n">
        <v>27</v>
      </c>
      <c r="G5" s="4" t="inlineStr">
        <is>
          <t xml:space="preserve"> </t>
        </is>
      </c>
      <c r="H5" s="4" t="inlineStr">
        <is>
          <t xml:space="preserve"> </t>
        </is>
      </c>
      <c r="I5" s="6" t="n">
        <v>27</v>
      </c>
      <c r="J5" s="4" t="inlineStr">
        <is>
          <t xml:space="preserve"> </t>
        </is>
      </c>
      <c r="K5" s="4" t="inlineStr">
        <is>
          <t xml:space="preserve"> </t>
        </is>
      </c>
      <c r="L5" s="4" t="inlineStr">
        <is>
          <t xml:space="preserve"> </t>
        </is>
      </c>
      <c r="M5" s="6" t="n">
        <v>2</v>
      </c>
    </row>
    <row r="6">
      <c r="A6" s="4" t="inlineStr">
        <is>
          <t>Distribution declared</t>
        </is>
      </c>
      <c r="C6" s="6" t="n">
        <v>-2472</v>
      </c>
      <c r="D6" s="4" t="inlineStr">
        <is>
          <t xml:space="preserve"> </t>
        </is>
      </c>
      <c r="E6" s="4" t="inlineStr">
        <is>
          <t xml:space="preserve"> </t>
        </is>
      </c>
      <c r="F6" s="6" t="n">
        <v>-2472</v>
      </c>
      <c r="G6" s="4" t="inlineStr">
        <is>
          <t xml:space="preserve"> </t>
        </is>
      </c>
      <c r="H6" s="4" t="inlineStr">
        <is>
          <t xml:space="preserve"> </t>
        </is>
      </c>
      <c r="I6" s="6" t="n">
        <v>-1196</v>
      </c>
      <c r="J6" s="4" t="inlineStr">
        <is>
          <t xml:space="preserve"> </t>
        </is>
      </c>
      <c r="K6" s="4" t="inlineStr">
        <is>
          <t xml:space="preserve"> </t>
        </is>
      </c>
      <c r="L6" s="6" t="n">
        <v>-1276</v>
      </c>
      <c r="M6" s="4" t="inlineStr">
        <is>
          <t xml:space="preserve"> </t>
        </is>
      </c>
    </row>
    <row r="7">
      <c r="A7" s="4" t="inlineStr">
        <is>
          <t>Minority interest sale, net of issuance costs</t>
        </is>
      </c>
      <c r="B7" s="4" t="inlineStr">
        <is>
          <t>[1]</t>
        </is>
      </c>
      <c r="C7" s="6" t="n">
        <v>2348</v>
      </c>
      <c r="D7" s="4" t="inlineStr">
        <is>
          <t xml:space="preserve"> </t>
        </is>
      </c>
      <c r="E7" s="4" t="inlineStr">
        <is>
          <t xml:space="preserve"> </t>
        </is>
      </c>
      <c r="F7" s="6" t="n">
        <v>2348</v>
      </c>
      <c r="G7" s="4" t="inlineStr">
        <is>
          <t xml:space="preserve"> </t>
        </is>
      </c>
      <c r="H7" s="4" t="inlineStr">
        <is>
          <t xml:space="preserve"> </t>
        </is>
      </c>
      <c r="I7" s="6" t="n">
        <v>2348</v>
      </c>
      <c r="J7" s="4" t="inlineStr">
        <is>
          <t xml:space="preserve"> </t>
        </is>
      </c>
      <c r="K7" s="4" t="inlineStr">
        <is>
          <t xml:space="preserve"> </t>
        </is>
      </c>
      <c r="L7" s="4" t="inlineStr">
        <is>
          <t xml:space="preserve"> </t>
        </is>
      </c>
      <c r="M7" s="4" t="inlineStr">
        <is>
          <t xml:space="preserve"> </t>
        </is>
      </c>
    </row>
    <row r="8">
      <c r="A8" s="4" t="inlineStr">
        <is>
          <t>Equity contribution</t>
        </is>
      </c>
      <c r="C8" s="4" t="inlineStr">
        <is>
          <t xml:space="preserve"> </t>
        </is>
      </c>
      <c r="D8" s="5" t="n">
        <v>61</v>
      </c>
      <c r="E8" s="5" t="n">
        <v>9</v>
      </c>
      <c r="F8" s="4" t="inlineStr">
        <is>
          <t xml:space="preserve"> </t>
        </is>
      </c>
      <c r="G8" s="5" t="n">
        <v>61</v>
      </c>
      <c r="H8" s="5" t="n">
        <v>9</v>
      </c>
      <c r="I8" s="4" t="inlineStr">
        <is>
          <t xml:space="preserve"> </t>
        </is>
      </c>
      <c r="J8" s="5" t="n">
        <v>61</v>
      </c>
      <c r="K8" s="5" t="n">
        <v>9</v>
      </c>
      <c r="L8" s="4" t="inlineStr">
        <is>
          <t xml:space="preserve"> </t>
        </is>
      </c>
      <c r="M8" s="4" t="inlineStr">
        <is>
          <t xml:space="preserve"> </t>
        </is>
      </c>
    </row>
    <row r="9">
      <c r="A9" s="4" t="inlineStr">
        <is>
          <t>Distribution to noncontrolling interest</t>
        </is>
      </c>
      <c r="C9" s="6" t="n">
        <v>-5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57</v>
      </c>
    </row>
    <row r="10">
      <c r="A10" s="4" t="inlineStr">
        <is>
          <t>Ending balance at Dec. 31, 2022</t>
        </is>
      </c>
      <c r="C10" s="6" t="n">
        <v>3163</v>
      </c>
      <c r="D10" s="4" t="inlineStr">
        <is>
          <t xml:space="preserve"> </t>
        </is>
      </c>
      <c r="E10" s="4" t="inlineStr">
        <is>
          <t xml:space="preserve"> </t>
        </is>
      </c>
      <c r="F10" s="6" t="n">
        <v>2400</v>
      </c>
      <c r="G10" s="4" t="inlineStr">
        <is>
          <t xml:space="preserve"> </t>
        </is>
      </c>
      <c r="H10" s="4" t="inlineStr">
        <is>
          <t xml:space="preserve"> </t>
        </is>
      </c>
      <c r="I10" s="6" t="n">
        <v>2312</v>
      </c>
      <c r="J10" s="4" t="inlineStr">
        <is>
          <t xml:space="preserve"> </t>
        </is>
      </c>
      <c r="K10" s="4" t="inlineStr">
        <is>
          <t xml:space="preserve"> </t>
        </is>
      </c>
      <c r="L10" s="6" t="n">
        <v>88</v>
      </c>
      <c r="M10" s="6" t="n">
        <v>763</v>
      </c>
    </row>
    <row r="11">
      <c r="A11" s="3" t="inlineStr">
        <is>
          <t>Increase (Decrease) in Stockholders' Equity [Roll Forwar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income</t>
        </is>
      </c>
      <c r="C12" s="6" t="n">
        <v>438</v>
      </c>
      <c r="D12" s="4" t="inlineStr">
        <is>
          <t xml:space="preserve"> </t>
        </is>
      </c>
      <c r="E12" s="4" t="inlineStr">
        <is>
          <t xml:space="preserve"> </t>
        </is>
      </c>
      <c r="F12" s="6" t="n">
        <v>369</v>
      </c>
      <c r="G12" s="4" t="inlineStr">
        <is>
          <t xml:space="preserve"> </t>
        </is>
      </c>
      <c r="H12" s="4" t="inlineStr">
        <is>
          <t xml:space="preserve"> </t>
        </is>
      </c>
      <c r="I12" s="4" t="inlineStr">
        <is>
          <t xml:space="preserve"> </t>
        </is>
      </c>
      <c r="J12" s="4" t="inlineStr">
        <is>
          <t xml:space="preserve"> </t>
        </is>
      </c>
      <c r="K12" s="4" t="inlineStr">
        <is>
          <t xml:space="preserve"> </t>
        </is>
      </c>
      <c r="L12" s="6" t="n">
        <v>369</v>
      </c>
      <c r="M12" s="6" t="n">
        <v>69</v>
      </c>
    </row>
    <row r="13">
      <c r="A13" s="4" t="inlineStr">
        <is>
          <t>Distribution declared</t>
        </is>
      </c>
      <c r="C13" s="6" t="n">
        <v>-360</v>
      </c>
      <c r="D13" s="4" t="inlineStr">
        <is>
          <t xml:space="preserve"> </t>
        </is>
      </c>
      <c r="E13" s="4" t="inlineStr">
        <is>
          <t xml:space="preserve"> </t>
        </is>
      </c>
      <c r="F13" s="6" t="n">
        <v>-360</v>
      </c>
      <c r="G13" s="4" t="inlineStr">
        <is>
          <t xml:space="preserve"> </t>
        </is>
      </c>
      <c r="H13" s="4" t="inlineStr">
        <is>
          <t xml:space="preserve"> </t>
        </is>
      </c>
      <c r="I13" s="6" t="n">
        <v>-62</v>
      </c>
      <c r="J13" s="4" t="inlineStr">
        <is>
          <t xml:space="preserve"> </t>
        </is>
      </c>
      <c r="K13" s="4" t="inlineStr">
        <is>
          <t xml:space="preserve"> </t>
        </is>
      </c>
      <c r="L13" s="6" t="n">
        <v>-298</v>
      </c>
      <c r="M13" s="4" t="inlineStr">
        <is>
          <t xml:space="preserve"> </t>
        </is>
      </c>
    </row>
    <row r="14">
      <c r="A14" s="4" t="inlineStr">
        <is>
          <t>Distribution to noncontrolling interest</t>
        </is>
      </c>
      <c r="C14" s="6" t="n">
        <v>-6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66</v>
      </c>
    </row>
    <row r="15">
      <c r="A15" s="4" t="inlineStr">
        <is>
          <t>Ending balance at Dec. 31, 2023</t>
        </is>
      </c>
      <c r="C15" s="6" t="n">
        <v>3175</v>
      </c>
      <c r="D15" s="4" t="inlineStr">
        <is>
          <t xml:space="preserve"> </t>
        </is>
      </c>
      <c r="E15" s="4" t="inlineStr">
        <is>
          <t xml:space="preserve"> </t>
        </is>
      </c>
      <c r="F15" s="6" t="n">
        <v>2409</v>
      </c>
      <c r="G15" s="4" t="inlineStr">
        <is>
          <t xml:space="preserve"> </t>
        </is>
      </c>
      <c r="H15" s="4" t="inlineStr">
        <is>
          <t xml:space="preserve"> </t>
        </is>
      </c>
      <c r="I15" s="6" t="n">
        <v>2250</v>
      </c>
      <c r="J15" s="4" t="inlineStr">
        <is>
          <t xml:space="preserve"> </t>
        </is>
      </c>
      <c r="K15" s="4" t="inlineStr">
        <is>
          <t xml:space="preserve"> </t>
        </is>
      </c>
      <c r="L15" s="6" t="n">
        <v>159</v>
      </c>
      <c r="M15" s="6" t="n">
        <v>766</v>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et income</t>
        </is>
      </c>
      <c r="C17" s="6" t="n">
        <v>411</v>
      </c>
      <c r="D17" s="4" t="inlineStr">
        <is>
          <t xml:space="preserve"> </t>
        </is>
      </c>
      <c r="E17" s="4" t="inlineStr">
        <is>
          <t xml:space="preserve"> </t>
        </is>
      </c>
      <c r="F17" s="6" t="n">
        <v>342</v>
      </c>
      <c r="G17" s="4" t="inlineStr">
        <is>
          <t xml:space="preserve"> </t>
        </is>
      </c>
      <c r="H17" s="4" t="inlineStr">
        <is>
          <t xml:space="preserve"> </t>
        </is>
      </c>
      <c r="I17" s="4" t="inlineStr">
        <is>
          <t xml:space="preserve"> </t>
        </is>
      </c>
      <c r="J17" s="4" t="inlineStr">
        <is>
          <t xml:space="preserve"> </t>
        </is>
      </c>
      <c r="K17" s="4" t="inlineStr">
        <is>
          <t xml:space="preserve"> </t>
        </is>
      </c>
      <c r="L17" s="6" t="n">
        <v>342</v>
      </c>
      <c r="M17" s="6" t="n">
        <v>69</v>
      </c>
    </row>
    <row r="18">
      <c r="A18" s="4" t="inlineStr">
        <is>
          <t>Distribution declared</t>
        </is>
      </c>
      <c r="C18" s="6" t="n">
        <v>-215</v>
      </c>
      <c r="D18" s="4" t="inlineStr">
        <is>
          <t xml:space="preserve"> </t>
        </is>
      </c>
      <c r="E18" s="4" t="inlineStr">
        <is>
          <t xml:space="preserve"> </t>
        </is>
      </c>
      <c r="F18" s="6" t="n">
        <v>-215</v>
      </c>
      <c r="G18" s="4" t="inlineStr">
        <is>
          <t xml:space="preserve"> </t>
        </is>
      </c>
      <c r="H18" s="4" t="inlineStr">
        <is>
          <t xml:space="preserve"> </t>
        </is>
      </c>
      <c r="I18" s="4" t="inlineStr">
        <is>
          <t xml:space="preserve"> </t>
        </is>
      </c>
      <c r="J18" s="4" t="inlineStr">
        <is>
          <t xml:space="preserve"> </t>
        </is>
      </c>
      <c r="K18" s="4" t="inlineStr">
        <is>
          <t xml:space="preserve"> </t>
        </is>
      </c>
      <c r="L18" s="6" t="n">
        <v>-215</v>
      </c>
      <c r="M18" s="4" t="inlineStr">
        <is>
          <t xml:space="preserve"> </t>
        </is>
      </c>
    </row>
    <row r="19">
      <c r="A19" s="4" t="inlineStr">
        <is>
          <t>Distribution to noncontrolling interest</t>
        </is>
      </c>
      <c r="C19" s="6" t="n">
        <v>-6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61</v>
      </c>
    </row>
    <row r="20">
      <c r="A20" s="4" t="inlineStr">
        <is>
          <t>Ending balance at Dec. 31, 2024</t>
        </is>
      </c>
      <c r="C20" s="5" t="n">
        <v>3310</v>
      </c>
      <c r="D20" s="4" t="inlineStr">
        <is>
          <t xml:space="preserve"> </t>
        </is>
      </c>
      <c r="E20" s="4" t="inlineStr">
        <is>
          <t xml:space="preserve"> </t>
        </is>
      </c>
      <c r="F20" s="5" t="n">
        <v>2536</v>
      </c>
      <c r="G20" s="4" t="inlineStr">
        <is>
          <t xml:space="preserve"> </t>
        </is>
      </c>
      <c r="H20" s="4" t="inlineStr">
        <is>
          <t xml:space="preserve"> </t>
        </is>
      </c>
      <c r="I20" s="5" t="n">
        <v>2250</v>
      </c>
      <c r="J20" s="4" t="inlineStr">
        <is>
          <t xml:space="preserve"> </t>
        </is>
      </c>
      <c r="K20" s="4" t="inlineStr">
        <is>
          <t xml:space="preserve"> </t>
        </is>
      </c>
      <c r="L20" s="5" t="n">
        <v>286</v>
      </c>
      <c r="M20" s="5" t="n">
        <v>774</v>
      </c>
    </row>
    <row r="21"/>
    <row r="22">
      <c r="A22" s="4" t="inlineStr">
        <is>
          <t>[1]Includes $27 million of issuance costs. See Note 1, "Organization and Basis of Presentation," of the Notes to Consolidated Financial Statements for additional information on the minority interest sale.</t>
        </is>
      </c>
    </row>
  </sheetData>
  <mergeCells count="3">
    <mergeCell ref="A1:B1"/>
    <mergeCell ref="A21:L21"/>
    <mergeCell ref="A22:L2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CONDENSED FINANCIAL INFORMATION OF PARENT - BASIS OF PRESENTATION (Details)</t>
        </is>
      </c>
      <c r="B1" s="2" t="inlineStr">
        <is>
          <t>Dec. 31, 2024</t>
        </is>
      </c>
      <c r="C1" s="2" t="inlineStr">
        <is>
          <t>Mar. 25, 2024</t>
        </is>
      </c>
    </row>
    <row r="2">
      <c r="A2" s="4" t="inlineStr">
        <is>
          <t>Common Class A | MAIT</t>
        </is>
      </c>
      <c r="B2" s="4" t="inlineStr">
        <is>
          <t xml:space="preserve"> </t>
        </is>
      </c>
      <c r="C2" s="4" t="inlineStr">
        <is>
          <t xml:space="preserve"> </t>
        </is>
      </c>
    </row>
    <row r="3">
      <c r="A3" s="3" t="inlineStr">
        <is>
          <t>Condensed Financial Statements, Captions [Line Items]</t>
        </is>
      </c>
      <c r="B3" s="4" t="inlineStr">
        <is>
          <t xml:space="preserve"> </t>
        </is>
      </c>
      <c r="C3" s="4" t="inlineStr">
        <is>
          <t xml:space="preserve"> </t>
        </is>
      </c>
    </row>
    <row r="4">
      <c r="A4" s="4" t="inlineStr">
        <is>
          <t>Ownership percentage by parent</t>
        </is>
      </c>
      <c r="B4" s="4" t="inlineStr">
        <is>
          <t xml:space="preserve"> </t>
        </is>
      </c>
      <c r="C4" s="8" t="n">
        <v>1</v>
      </c>
    </row>
    <row r="5">
      <c r="A5" s="4" t="inlineStr">
        <is>
          <t>Common Class B | MAIT</t>
        </is>
      </c>
      <c r="B5" s="4" t="inlineStr">
        <is>
          <t xml:space="preserve"> </t>
        </is>
      </c>
      <c r="C5" s="4" t="inlineStr">
        <is>
          <t xml:space="preserve"> </t>
        </is>
      </c>
    </row>
    <row r="6">
      <c r="A6" s="3" t="inlineStr">
        <is>
          <t>Condensed Financial Statements, Captions [Line Items]</t>
        </is>
      </c>
      <c r="B6" s="4" t="inlineStr">
        <is>
          <t xml:space="preserve"> </t>
        </is>
      </c>
      <c r="C6" s="4" t="inlineStr">
        <is>
          <t xml:space="preserve"> </t>
        </is>
      </c>
    </row>
    <row r="7">
      <c r="A7" s="4" t="inlineStr">
        <is>
          <t>Ownership percentage by parent</t>
        </is>
      </c>
      <c r="B7" s="4" t="inlineStr">
        <is>
          <t xml:space="preserve"> </t>
        </is>
      </c>
      <c r="C7" s="8" t="n">
        <v>1</v>
      </c>
    </row>
    <row r="8">
      <c r="A8" s="4" t="inlineStr">
        <is>
          <t>Parent Company | Common Class B</t>
        </is>
      </c>
      <c r="B8" s="4" t="inlineStr">
        <is>
          <t xml:space="preserve"> </t>
        </is>
      </c>
      <c r="C8" s="4" t="inlineStr">
        <is>
          <t xml:space="preserve"> </t>
        </is>
      </c>
    </row>
    <row r="9">
      <c r="A9" s="3" t="inlineStr">
        <is>
          <t>Condensed Financial Statements, Captions [Line Items]</t>
        </is>
      </c>
      <c r="B9" s="4" t="inlineStr">
        <is>
          <t xml:space="preserve"> </t>
        </is>
      </c>
      <c r="C9" s="4" t="inlineStr">
        <is>
          <t xml:space="preserve"> </t>
        </is>
      </c>
    </row>
    <row r="10">
      <c r="A10" s="4" t="inlineStr">
        <is>
          <t>Special purpose membership interest held, percentage of distributions</t>
        </is>
      </c>
      <c r="B10" s="6" t="n">
        <v>1</v>
      </c>
      <c r="C1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CONDENSED FINANCIAL INFORMATION OF PARENT - Schedule of Outstanding consolidated long-term debt and other long-term obligations (Details) - USD ($) $ in Millions</t>
        </is>
      </c>
      <c r="B1" s="2" t="inlineStr">
        <is>
          <t>Dec. 31, 2024</t>
        </is>
      </c>
      <c r="C1" s="2" t="inlineStr">
        <is>
          <t>Dec. 31, 2023</t>
        </is>
      </c>
    </row>
    <row r="2">
      <c r="A2" s="3" t="inlineStr">
        <is>
          <t>Schedule of Capitalization [Line Items]</t>
        </is>
      </c>
      <c r="B2" s="4" t="inlineStr">
        <is>
          <t xml:space="preserve"> </t>
        </is>
      </c>
      <c r="C2" s="4" t="inlineStr">
        <is>
          <t xml:space="preserve"> </t>
        </is>
      </c>
    </row>
    <row r="3">
      <c r="A3" s="4" t="inlineStr">
        <is>
          <t>Unamortized debt discounts</t>
        </is>
      </c>
      <c r="B3" s="5" t="n">
        <v>0</v>
      </c>
      <c r="C3" s="5" t="n">
        <v>3</v>
      </c>
    </row>
    <row r="4">
      <c r="A4" s="4" t="inlineStr">
        <is>
          <t>Unamortized debt issuance costs</t>
        </is>
      </c>
      <c r="B4" s="6" t="n">
        <v>-36</v>
      </c>
      <c r="C4" s="6" t="n">
        <v>-28</v>
      </c>
    </row>
    <row r="5">
      <c r="A5" s="4" t="inlineStr">
        <is>
          <t>Total long-term debt and other long-term obligations</t>
        </is>
      </c>
      <c r="B5" s="6" t="n">
        <v>5239</v>
      </c>
      <c r="C5" s="6" t="n">
        <v>5275</v>
      </c>
    </row>
    <row r="6">
      <c r="A6" s="4" t="inlineStr">
        <is>
          <t>Unsecured notes - fixed rate</t>
        </is>
      </c>
      <c r="B6" s="4" t="inlineStr">
        <is>
          <t xml:space="preserve"> </t>
        </is>
      </c>
      <c r="C6" s="4" t="inlineStr">
        <is>
          <t xml:space="preserve"> </t>
        </is>
      </c>
    </row>
    <row r="7">
      <c r="A7" s="3" t="inlineStr">
        <is>
          <t>Schedule of Capitalization [Line Items]</t>
        </is>
      </c>
      <c r="B7" s="4" t="inlineStr">
        <is>
          <t xml:space="preserve"> </t>
        </is>
      </c>
      <c r="C7" s="4" t="inlineStr">
        <is>
          <t xml:space="preserve"> </t>
        </is>
      </c>
    </row>
    <row r="8">
      <c r="A8" s="4" t="inlineStr">
        <is>
          <t>Unsecured notes - fixed rate</t>
        </is>
      </c>
      <c r="B8" s="5" t="n">
        <v>5900</v>
      </c>
      <c r="C8" s="6" t="n">
        <v>5300</v>
      </c>
    </row>
    <row r="9">
      <c r="A9" s="4" t="inlineStr">
        <is>
          <t>Unsecured notes - fixed rate | Minimum</t>
        </is>
      </c>
      <c r="B9" s="4" t="inlineStr">
        <is>
          <t xml:space="preserve"> </t>
        </is>
      </c>
      <c r="C9" s="4" t="inlineStr">
        <is>
          <t xml:space="preserve"> </t>
        </is>
      </c>
    </row>
    <row r="10">
      <c r="A10" s="3" t="inlineStr">
        <is>
          <t>Schedule of Capitalization [Line Items]</t>
        </is>
      </c>
      <c r="B10" s="4" t="inlineStr">
        <is>
          <t xml:space="preserve"> </t>
        </is>
      </c>
      <c r="C10" s="4" t="inlineStr">
        <is>
          <t xml:space="preserve"> </t>
        </is>
      </c>
    </row>
    <row r="11">
      <c r="A11" s="4" t="inlineStr">
        <is>
          <t>Interest Rate</t>
        </is>
      </c>
      <c r="B11" s="7" t="n">
        <v>0.0265</v>
      </c>
      <c r="C11" s="4" t="inlineStr">
        <is>
          <t xml:space="preserve"> </t>
        </is>
      </c>
    </row>
    <row r="12">
      <c r="A12" s="4" t="inlineStr">
        <is>
          <t>Unsecured notes - fixed rate | Maximum</t>
        </is>
      </c>
      <c r="B12" s="4" t="inlineStr">
        <is>
          <t xml:space="preserve"> </t>
        </is>
      </c>
      <c r="C12" s="4" t="inlineStr">
        <is>
          <t xml:space="preserve"> </t>
        </is>
      </c>
    </row>
    <row r="13">
      <c r="A13" s="3" t="inlineStr">
        <is>
          <t>Schedule of Capitalization [Line Items]</t>
        </is>
      </c>
      <c r="B13" s="4" t="inlineStr">
        <is>
          <t xml:space="preserve"> </t>
        </is>
      </c>
      <c r="C13" s="4" t="inlineStr">
        <is>
          <t xml:space="preserve"> </t>
        </is>
      </c>
    </row>
    <row r="14">
      <c r="A14" s="4" t="inlineStr">
        <is>
          <t>Interest Rate</t>
        </is>
      </c>
      <c r="B14" s="7" t="n">
        <v>0.0594</v>
      </c>
      <c r="C14" s="4" t="inlineStr">
        <is>
          <t xml:space="preserve"> </t>
        </is>
      </c>
    </row>
    <row r="15">
      <c r="A15" s="4" t="inlineStr">
        <is>
          <t>Parent Company</t>
        </is>
      </c>
      <c r="B15" s="4" t="inlineStr">
        <is>
          <t xml:space="preserve"> </t>
        </is>
      </c>
      <c r="C15" s="4" t="inlineStr">
        <is>
          <t xml:space="preserve"> </t>
        </is>
      </c>
    </row>
    <row r="16">
      <c r="A16" s="3" t="inlineStr">
        <is>
          <t>Schedule of Capitalization [Line Items]</t>
        </is>
      </c>
      <c r="B16" s="4" t="inlineStr">
        <is>
          <t xml:space="preserve"> </t>
        </is>
      </c>
      <c r="C16" s="4" t="inlineStr">
        <is>
          <t xml:space="preserve"> </t>
        </is>
      </c>
    </row>
    <row r="17">
      <c r="A17" s="4" t="inlineStr">
        <is>
          <t>Unamortized debt discounts</t>
        </is>
      </c>
      <c r="B17" s="5" t="n">
        <v>-3</v>
      </c>
      <c r="C17" s="6" t="n">
        <v>-2</v>
      </c>
    </row>
    <row r="18">
      <c r="A18" s="4" t="inlineStr">
        <is>
          <t>Unamortized debt issuance costs</t>
        </is>
      </c>
      <c r="B18" s="6" t="n">
        <v>-20</v>
      </c>
      <c r="C18" s="6" t="n">
        <v>-12</v>
      </c>
    </row>
    <row r="19">
      <c r="A19" s="4" t="inlineStr">
        <is>
          <t>Total long-term debt and other long-term obligations</t>
        </is>
      </c>
      <c r="B19" s="6" t="n">
        <v>2177</v>
      </c>
      <c r="C19" s="6" t="n">
        <v>1986</v>
      </c>
    </row>
    <row r="20">
      <c r="A20" s="4" t="inlineStr">
        <is>
          <t>Parent Company | Unsecured notes - fixed rate</t>
        </is>
      </c>
      <c r="B20" s="4" t="inlineStr">
        <is>
          <t xml:space="preserve"> </t>
        </is>
      </c>
      <c r="C20" s="4" t="inlineStr">
        <is>
          <t xml:space="preserve"> </t>
        </is>
      </c>
    </row>
    <row r="21">
      <c r="A21" s="3" t="inlineStr">
        <is>
          <t>Schedule of Capitalization [Line Items]</t>
        </is>
      </c>
      <c r="B21" s="4" t="inlineStr">
        <is>
          <t xml:space="preserve"> </t>
        </is>
      </c>
      <c r="C21" s="4" t="inlineStr">
        <is>
          <t xml:space="preserve"> </t>
        </is>
      </c>
    </row>
    <row r="22">
      <c r="A22" s="4" t="inlineStr">
        <is>
          <t>Unsecured notes - fixed rate</t>
        </is>
      </c>
      <c r="B22" s="5" t="n">
        <v>2200</v>
      </c>
      <c r="C22" s="5" t="n">
        <v>2000</v>
      </c>
    </row>
    <row r="23">
      <c r="A23" s="4" t="inlineStr">
        <is>
          <t>Parent Company | Unsecured notes - fixed rate | Minimum</t>
        </is>
      </c>
      <c r="B23" s="4" t="inlineStr">
        <is>
          <t xml:space="preserve"> </t>
        </is>
      </c>
      <c r="C23" s="4" t="inlineStr">
        <is>
          <t xml:space="preserve"> </t>
        </is>
      </c>
    </row>
    <row r="24">
      <c r="A24" s="3" t="inlineStr">
        <is>
          <t>Schedule of Capitalization [Line Items]</t>
        </is>
      </c>
      <c r="B24" s="4" t="inlineStr">
        <is>
          <t xml:space="preserve"> </t>
        </is>
      </c>
      <c r="C24" s="4" t="inlineStr">
        <is>
          <t xml:space="preserve"> </t>
        </is>
      </c>
    </row>
    <row r="25">
      <c r="A25" s="4" t="inlineStr">
        <is>
          <t>Interest Rate</t>
        </is>
      </c>
      <c r="B25" s="7" t="n">
        <v>0.0287</v>
      </c>
      <c r="C25" s="4" t="inlineStr">
        <is>
          <t xml:space="preserve"> </t>
        </is>
      </c>
    </row>
    <row r="26">
      <c r="A26" s="4" t="inlineStr">
        <is>
          <t>Parent Company | Unsecured notes - fixed rate | Maximum</t>
        </is>
      </c>
      <c r="B26" s="4" t="inlineStr">
        <is>
          <t xml:space="preserve"> </t>
        </is>
      </c>
      <c r="C26" s="4" t="inlineStr">
        <is>
          <t xml:space="preserve"> </t>
        </is>
      </c>
    </row>
    <row r="27">
      <c r="A27" s="3" t="inlineStr">
        <is>
          <t>Schedule of Capitalization [Line Items]</t>
        </is>
      </c>
      <c r="B27" s="4" t="inlineStr">
        <is>
          <t xml:space="preserve"> </t>
        </is>
      </c>
      <c r="C27" s="4" t="inlineStr">
        <is>
          <t xml:space="preserve"> </t>
        </is>
      </c>
    </row>
    <row r="28">
      <c r="A28" s="4" t="inlineStr">
        <is>
          <t>Interest Rate</t>
        </is>
      </c>
      <c r="B28" s="7" t="n">
        <v>0.0545</v>
      </c>
      <c r="C2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CHEDULE I -CONDENSED FINANCIAL INFORMATION OF PARENT - Schedule of Maturities of Long-term Debt (Details) $ in Millions</t>
        </is>
      </c>
      <c r="B1" s="2" t="inlineStr">
        <is>
          <t>Dec. 31, 2024 USD ($)</t>
        </is>
      </c>
    </row>
    <row r="2">
      <c r="A2" s="3" t="inlineStr">
        <is>
          <t>Debt Instrument [Line Items]</t>
        </is>
      </c>
      <c r="B2" s="4" t="inlineStr">
        <is>
          <t xml:space="preserve"> </t>
        </is>
      </c>
    </row>
    <row r="3">
      <c r="A3" s="4" t="inlineStr">
        <is>
          <t>2025</t>
        </is>
      </c>
      <c r="B3" s="5" t="n">
        <v>625</v>
      </c>
    </row>
    <row r="4">
      <c r="A4" s="4" t="inlineStr">
        <is>
          <t>2026</t>
        </is>
      </c>
      <c r="B4" s="6" t="n">
        <v>75</v>
      </c>
    </row>
    <row r="5">
      <c r="A5" s="4" t="inlineStr">
        <is>
          <t>2027</t>
        </is>
      </c>
      <c r="B5" s="6" t="n">
        <v>0</v>
      </c>
    </row>
    <row r="6">
      <c r="A6" s="4" t="inlineStr">
        <is>
          <t>2028</t>
        </is>
      </c>
      <c r="B6" s="6" t="n">
        <v>1100</v>
      </c>
    </row>
    <row r="7">
      <c r="A7" s="4" t="inlineStr">
        <is>
          <t>2029</t>
        </is>
      </c>
      <c r="B7" s="6" t="n">
        <v>0</v>
      </c>
    </row>
    <row r="8">
      <c r="A8" s="4" t="inlineStr">
        <is>
          <t>Parent Company</t>
        </is>
      </c>
      <c r="B8" s="4" t="inlineStr">
        <is>
          <t xml:space="preserve"> </t>
        </is>
      </c>
    </row>
    <row r="9">
      <c r="A9" s="3" t="inlineStr">
        <is>
          <t>Debt Instrument [Line Items]</t>
        </is>
      </c>
      <c r="B9" s="4" t="inlineStr">
        <is>
          <t xml:space="preserve"> </t>
        </is>
      </c>
    </row>
    <row r="10">
      <c r="A10" s="4" t="inlineStr">
        <is>
          <t>2025</t>
        </is>
      </c>
      <c r="B10" s="6" t="n">
        <v>0</v>
      </c>
    </row>
    <row r="11">
      <c r="A11" s="4" t="inlineStr">
        <is>
          <t>2026</t>
        </is>
      </c>
      <c r="B11" s="6" t="n">
        <v>0</v>
      </c>
    </row>
    <row r="12">
      <c r="A12" s="4" t="inlineStr">
        <is>
          <t>2027</t>
        </is>
      </c>
      <c r="B12" s="6" t="n">
        <v>0</v>
      </c>
    </row>
    <row r="13">
      <c r="A13" s="4" t="inlineStr">
        <is>
          <t>2028</t>
        </is>
      </c>
      <c r="B13" s="6" t="n">
        <v>500</v>
      </c>
    </row>
    <row r="14">
      <c r="A14" s="4" t="inlineStr">
        <is>
          <t>2029</t>
        </is>
      </c>
      <c r="B14"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Consolidated Statements of Members' Equity (Parentheticals) $ in Millions</t>
        </is>
      </c>
      <c r="B1" s="2" t="inlineStr">
        <is>
          <t>12 Months Ended</t>
        </is>
      </c>
    </row>
    <row r="2">
      <c r="B2" s="2" t="inlineStr">
        <is>
          <t>Dec. 31, 2022 USD ($)</t>
        </is>
      </c>
    </row>
    <row r="3">
      <c r="A3" s="3" t="inlineStr">
        <is>
          <t>Statement of Stockholders' Equity [Abstract]</t>
        </is>
      </c>
      <c r="B3" s="4" t="inlineStr">
        <is>
          <t xml:space="preserve"> </t>
        </is>
      </c>
    </row>
    <row r="4">
      <c r="A4" s="4" t="inlineStr">
        <is>
          <t>Issuance costs</t>
        </is>
      </c>
      <c r="B4" s="5" t="n">
        <v>2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11</v>
      </c>
      <c r="C4" s="5" t="n">
        <v>438</v>
      </c>
      <c r="D4" s="5" t="n">
        <v>353</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epreciation, amortization and impairments</t>
        </is>
      </c>
      <c r="B6" s="6" t="n">
        <v>329</v>
      </c>
      <c r="C6" s="6" t="n">
        <v>292</v>
      </c>
      <c r="D6" s="6" t="n">
        <v>276</v>
      </c>
    </row>
    <row r="7">
      <c r="A7" s="4" t="inlineStr">
        <is>
          <t>Pension and OPEB mark-to-market adjustments</t>
        </is>
      </c>
      <c r="B7" s="6" t="n">
        <v>-7</v>
      </c>
      <c r="C7" s="6" t="n">
        <v>31</v>
      </c>
      <c r="D7" s="6" t="n">
        <v>11</v>
      </c>
    </row>
    <row r="8">
      <c r="A8" s="4" t="inlineStr">
        <is>
          <t>Deferred income taxes and investment tax credits, net</t>
        </is>
      </c>
      <c r="B8" s="6" t="n">
        <v>190</v>
      </c>
      <c r="C8" s="6" t="n">
        <v>90</v>
      </c>
      <c r="D8" s="6" t="n">
        <v>44</v>
      </c>
    </row>
    <row r="9">
      <c r="A9" s="4" t="inlineStr">
        <is>
          <t>Allowance for equity funds used during construction</t>
        </is>
      </c>
      <c r="B9" s="6" t="n">
        <v>-40</v>
      </c>
      <c r="C9" s="6" t="n">
        <v>-26</v>
      </c>
      <c r="D9" s="6" t="n">
        <v>-29</v>
      </c>
    </row>
    <row r="10">
      <c r="A10" s="4" t="inlineStr">
        <is>
          <t>Transmission revenue collections, net</t>
        </is>
      </c>
      <c r="B10" s="6" t="n">
        <v>144</v>
      </c>
      <c r="C10" s="6" t="n">
        <v>-138</v>
      </c>
      <c r="D10" s="6" t="n">
        <v>25</v>
      </c>
    </row>
    <row r="11">
      <c r="A11" s="3" t="inlineStr">
        <is>
          <t>Changes in current assets and liabilities-</t>
        </is>
      </c>
      <c r="B11" s="4" t="inlineStr">
        <is>
          <t xml:space="preserve"> </t>
        </is>
      </c>
      <c r="C11" s="4" t="inlineStr">
        <is>
          <t xml:space="preserve"> </t>
        </is>
      </c>
      <c r="D11" s="4" t="inlineStr">
        <is>
          <t xml:space="preserve"> </t>
        </is>
      </c>
    </row>
    <row r="12">
      <c r="A12" s="4" t="inlineStr">
        <is>
          <t>Receivables</t>
        </is>
      </c>
      <c r="B12" s="6" t="n">
        <v>-19</v>
      </c>
      <c r="C12" s="6" t="n">
        <v>-7</v>
      </c>
      <c r="D12" s="6" t="n">
        <v>27</v>
      </c>
    </row>
    <row r="13">
      <c r="A13" s="4" t="inlineStr">
        <is>
          <t>Prepaid taxes and other current assets</t>
        </is>
      </c>
      <c r="B13" s="6" t="n">
        <v>-1</v>
      </c>
      <c r="C13" s="6" t="n">
        <v>2</v>
      </c>
      <c r="D13" s="6" t="n">
        <v>-7</v>
      </c>
    </row>
    <row r="14">
      <c r="A14" s="4" t="inlineStr">
        <is>
          <t>Accounts payable</t>
        </is>
      </c>
      <c r="B14" s="6" t="n">
        <v>89</v>
      </c>
      <c r="C14" s="6" t="n">
        <v>-35</v>
      </c>
      <c r="D14" s="6" t="n">
        <v>-17</v>
      </c>
    </row>
    <row r="15">
      <c r="A15" s="4" t="inlineStr">
        <is>
          <t>Accrued taxes</t>
        </is>
      </c>
      <c r="B15" s="6" t="n">
        <v>44</v>
      </c>
      <c r="C15" s="6" t="n">
        <v>-16</v>
      </c>
      <c r="D15" s="6" t="n">
        <v>30</v>
      </c>
    </row>
    <row r="16">
      <c r="A16" s="4" t="inlineStr">
        <is>
          <t>Accrued interest</t>
        </is>
      </c>
      <c r="B16" s="6" t="n">
        <v>6</v>
      </c>
      <c r="C16" s="6" t="n">
        <v>4</v>
      </c>
      <c r="D16" s="6" t="n">
        <v>6</v>
      </c>
    </row>
    <row r="17">
      <c r="A17" s="4" t="inlineStr">
        <is>
          <t>Other current liabilities</t>
        </is>
      </c>
      <c r="B17" s="6" t="n">
        <v>3</v>
      </c>
      <c r="C17" s="6" t="n">
        <v>6</v>
      </c>
      <c r="D17" s="6" t="n">
        <v>0</v>
      </c>
    </row>
    <row r="18">
      <c r="A18" s="4" t="inlineStr">
        <is>
          <t>Other</t>
        </is>
      </c>
      <c r="B18" s="6" t="n">
        <v>-9</v>
      </c>
      <c r="C18" s="6" t="n">
        <v>-4</v>
      </c>
      <c r="D18" s="6" t="n">
        <v>-7</v>
      </c>
    </row>
    <row r="19">
      <c r="A19" s="4" t="inlineStr">
        <is>
          <t>Net cash provided from operating activities</t>
        </is>
      </c>
      <c r="B19" s="6" t="n">
        <v>1140</v>
      </c>
      <c r="C19" s="6" t="n">
        <v>637</v>
      </c>
      <c r="D19" s="6" t="n">
        <v>712</v>
      </c>
    </row>
    <row r="20">
      <c r="A20" s="3" t="inlineStr">
        <is>
          <t>CASH FLOWS FROM INVESTING ACTIVITIES:</t>
        </is>
      </c>
      <c r="B20" s="4" t="inlineStr">
        <is>
          <t xml:space="preserve"> </t>
        </is>
      </c>
      <c r="C20" s="4" t="inlineStr">
        <is>
          <t xml:space="preserve"> </t>
        </is>
      </c>
      <c r="D20" s="4" t="inlineStr">
        <is>
          <t xml:space="preserve"> </t>
        </is>
      </c>
    </row>
    <row r="21">
      <c r="A21" s="4" t="inlineStr">
        <is>
          <t>Capital investments</t>
        </is>
      </c>
      <c r="B21" s="6" t="n">
        <v>-1172</v>
      </c>
      <c r="C21" s="6" t="n">
        <v>-1042</v>
      </c>
      <c r="D21" s="6" t="n">
        <v>-836</v>
      </c>
    </row>
    <row r="22">
      <c r="A22" s="4" t="inlineStr">
        <is>
          <t>Loans with affiliated companies, net</t>
        </is>
      </c>
      <c r="B22" s="6" t="n">
        <v>-180</v>
      </c>
      <c r="C22" s="6" t="n">
        <v>1537</v>
      </c>
      <c r="D22" s="6" t="n">
        <v>-1126</v>
      </c>
    </row>
    <row r="23">
      <c r="A23" s="4" t="inlineStr">
        <is>
          <t>Asset removal costs</t>
        </is>
      </c>
      <c r="B23" s="6" t="n">
        <v>-83</v>
      </c>
      <c r="C23" s="6" t="n">
        <v>-91</v>
      </c>
      <c r="D23" s="6" t="n">
        <v>-55</v>
      </c>
    </row>
    <row r="24">
      <c r="A24" s="4" t="inlineStr">
        <is>
          <t>Other</t>
        </is>
      </c>
      <c r="B24" s="6" t="n">
        <v>-2</v>
      </c>
      <c r="C24" s="6" t="n">
        <v>2</v>
      </c>
      <c r="D24" s="6" t="n">
        <v>-5</v>
      </c>
    </row>
    <row r="25">
      <c r="A25" s="4" t="inlineStr">
        <is>
          <t>Net cash (used for) provided from investing activities</t>
        </is>
      </c>
      <c r="B25" s="6" t="n">
        <v>-1437</v>
      </c>
      <c r="C25" s="6" t="n">
        <v>406</v>
      </c>
      <c r="D25" s="6" t="n">
        <v>-2022</v>
      </c>
    </row>
    <row r="26">
      <c r="A26" s="3" t="inlineStr">
        <is>
          <t>New financing-</t>
        </is>
      </c>
      <c r="B26" s="4" t="inlineStr">
        <is>
          <t xml:space="preserve"> </t>
        </is>
      </c>
      <c r="C26" s="4" t="inlineStr">
        <is>
          <t xml:space="preserve"> </t>
        </is>
      </c>
      <c r="D26" s="4" t="inlineStr">
        <is>
          <t xml:space="preserve"> </t>
        </is>
      </c>
    </row>
    <row r="27">
      <c r="A27" s="4" t="inlineStr">
        <is>
          <t>Long-term debt</t>
        </is>
      </c>
      <c r="B27" s="6" t="n">
        <v>1200</v>
      </c>
      <c r="C27" s="6" t="n">
        <v>325</v>
      </c>
      <c r="D27" s="6" t="n">
        <v>0</v>
      </c>
    </row>
    <row r="28">
      <c r="A28" s="4" t="inlineStr">
        <is>
          <t>Short-term borrowings, net</t>
        </is>
      </c>
      <c r="B28" s="6" t="n">
        <v>300</v>
      </c>
      <c r="C28" s="6" t="n">
        <v>229</v>
      </c>
      <c r="D28" s="6" t="n">
        <v>105</v>
      </c>
    </row>
    <row r="29">
      <c r="A29" s="3" t="inlineStr">
        <is>
          <t>Redemptions and repayments-</t>
        </is>
      </c>
      <c r="B29" s="4" t="inlineStr">
        <is>
          <t xml:space="preserve"> </t>
        </is>
      </c>
      <c r="C29" s="4" t="inlineStr">
        <is>
          <t xml:space="preserve"> </t>
        </is>
      </c>
      <c r="D29" s="4" t="inlineStr">
        <is>
          <t xml:space="preserve"> </t>
        </is>
      </c>
    </row>
    <row r="30">
      <c r="A30" s="4" t="inlineStr">
        <is>
          <t>Long-term debt</t>
        </is>
      </c>
      <c r="B30" s="6" t="n">
        <v>-600</v>
      </c>
      <c r="C30" s="6" t="n">
        <v>0</v>
      </c>
      <c r="D30" s="6" t="n">
        <v>0</v>
      </c>
    </row>
    <row r="31">
      <c r="A31" s="4" t="inlineStr">
        <is>
          <t>Short-term borrowings - Affiliated companies, net</t>
        </is>
      </c>
      <c r="B31" s="6" t="n">
        <v>-381</v>
      </c>
      <c r="C31" s="6" t="n">
        <v>0</v>
      </c>
      <c r="D31" s="6" t="n">
        <v>-50</v>
      </c>
    </row>
    <row r="32">
      <c r="A32" s="4" t="inlineStr">
        <is>
          <t>Equity contribution from FE</t>
        </is>
      </c>
      <c r="B32" s="6" t="n">
        <v>0</v>
      </c>
      <c r="C32" s="6" t="n">
        <v>0</v>
      </c>
      <c r="D32" s="6" t="n">
        <v>61</v>
      </c>
    </row>
    <row r="33">
      <c r="A33" s="4" t="inlineStr">
        <is>
          <t>Capital contributions from Brookfield</t>
        </is>
      </c>
      <c r="B33" s="6" t="n">
        <v>0</v>
      </c>
      <c r="C33" s="6" t="n">
        <v>0</v>
      </c>
      <c r="D33" s="6" t="n">
        <v>9</v>
      </c>
    </row>
    <row r="34">
      <c r="A34" s="4" t="inlineStr">
        <is>
          <t>Proceeds from FET equity interest sale, net of transactions costs</t>
        </is>
      </c>
      <c r="B34" s="6" t="n">
        <v>0</v>
      </c>
      <c r="C34" s="6" t="n">
        <v>0</v>
      </c>
      <c r="D34" s="6" t="n">
        <v>2348</v>
      </c>
    </row>
    <row r="35">
      <c r="A35" s="4" t="inlineStr">
        <is>
          <t>Cash distributions paid to noncontrolling interest</t>
        </is>
      </c>
      <c r="B35" s="6" t="n">
        <v>-61</v>
      </c>
      <c r="C35" s="6" t="n">
        <v>-66</v>
      </c>
      <c r="D35" s="6" t="n">
        <v>-57</v>
      </c>
    </row>
    <row r="36">
      <c r="A36" s="4" t="inlineStr">
        <is>
          <t>Distribution payments</t>
        </is>
      </c>
      <c r="B36" s="6" t="n">
        <v>-215</v>
      </c>
      <c r="C36" s="6" t="n">
        <v>-1527</v>
      </c>
      <c r="D36" s="6" t="n">
        <v>-1304</v>
      </c>
    </row>
    <row r="37">
      <c r="A37" s="4" t="inlineStr">
        <is>
          <t>Other</t>
        </is>
      </c>
      <c r="B37" s="6" t="n">
        <v>-14</v>
      </c>
      <c r="C37" s="6" t="n">
        <v>-5</v>
      </c>
      <c r="D37" s="6" t="n">
        <v>0</v>
      </c>
    </row>
    <row r="38">
      <c r="A38" s="4" t="inlineStr">
        <is>
          <t>Net cash provided from (used for) financing activities</t>
        </is>
      </c>
      <c r="B38" s="6" t="n">
        <v>229</v>
      </c>
      <c r="C38" s="6" t="n">
        <v>-1044</v>
      </c>
      <c r="D38" s="6" t="n">
        <v>1112</v>
      </c>
    </row>
    <row r="39">
      <c r="A39" s="4" t="inlineStr">
        <is>
          <t>Net change in cash, cash equivalents and restricted cash</t>
        </is>
      </c>
      <c r="B39" s="6" t="n">
        <v>-68</v>
      </c>
      <c r="C39" s="6" t="n">
        <v>-1</v>
      </c>
      <c r="D39" s="6" t="n">
        <v>-198</v>
      </c>
    </row>
    <row r="40">
      <c r="A40" s="4" t="inlineStr">
        <is>
          <t>Cash and cash equivalents at beginning of period</t>
        </is>
      </c>
      <c r="B40" s="6" t="n">
        <v>76</v>
      </c>
      <c r="C40" s="6" t="n">
        <v>77</v>
      </c>
      <c r="D40" s="6" t="n">
        <v>275</v>
      </c>
    </row>
    <row r="41">
      <c r="A41" s="4" t="inlineStr">
        <is>
          <t>Cash and cash equivalents at end of period</t>
        </is>
      </c>
      <c r="B41" s="6" t="n">
        <v>8</v>
      </c>
      <c r="C41" s="6" t="n">
        <v>76</v>
      </c>
      <c r="D41" s="6" t="n">
        <v>77</v>
      </c>
    </row>
    <row r="42">
      <c r="A42" s="3" t="inlineStr">
        <is>
          <t>SUPPLEMENTAL CASH FLOW INFORMATION:</t>
        </is>
      </c>
      <c r="B42" s="4" t="inlineStr">
        <is>
          <t xml:space="preserve"> </t>
        </is>
      </c>
      <c r="C42" s="4" t="inlineStr">
        <is>
          <t xml:space="preserve"> </t>
        </is>
      </c>
      <c r="D42" s="4" t="inlineStr">
        <is>
          <t xml:space="preserve"> </t>
        </is>
      </c>
    </row>
    <row r="43">
      <c r="A43" s="4" t="inlineStr">
        <is>
          <t>Interest (net of amounts capitalized)</t>
        </is>
      </c>
      <c r="B43" s="6" t="n">
        <v>248</v>
      </c>
      <c r="C43" s="6" t="n">
        <v>218</v>
      </c>
      <c r="D43" s="6" t="n">
        <v>240</v>
      </c>
    </row>
    <row r="44">
      <c r="A44" s="4" t="inlineStr">
        <is>
          <t>Income taxes, net of refunds</t>
        </is>
      </c>
      <c r="B44" s="6" t="n">
        <v>-16</v>
      </c>
      <c r="C44" s="6" t="n">
        <v>74</v>
      </c>
      <c r="D44" s="6" t="n">
        <v>18</v>
      </c>
    </row>
    <row r="45">
      <c r="A45" s="3" t="inlineStr">
        <is>
          <t>Significant non-cash transactions:</t>
        </is>
      </c>
      <c r="B45" s="4" t="inlineStr">
        <is>
          <t xml:space="preserve"> </t>
        </is>
      </c>
      <c r="C45" s="4" t="inlineStr">
        <is>
          <t xml:space="preserve"> </t>
        </is>
      </c>
      <c r="D45" s="4" t="inlineStr">
        <is>
          <t xml:space="preserve"> </t>
        </is>
      </c>
    </row>
    <row r="46">
      <c r="A46" s="4" t="inlineStr">
        <is>
          <t>Accrued capital investments</t>
        </is>
      </c>
      <c r="B46" s="5" t="n">
        <v>125</v>
      </c>
      <c r="C46" s="5" t="n">
        <v>116</v>
      </c>
      <c r="D46" s="5" t="n">
        <v>1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24:44Z</dcterms:created>
  <dcterms:modified xmlns:dcterms="http://purl.org/dc/terms/" xmlns:xsi="http://www.w3.org/2001/XMLSchema-instance" xsi:type="dcterms:W3CDTF">2025-02-27T22:24:44Z</dcterms:modified>
</cp:coreProperties>
</file>